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Co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hare" sheetId="6" state="visible" r:id="rId6"/>
    <sheet xmlns:r="http://schemas.openxmlformats.org/officeDocument/2006/relationships" name="Consolidated Statement of Cash " sheetId="7" state="visible" r:id="rId7"/>
    <sheet xmlns:r="http://schemas.openxmlformats.org/officeDocument/2006/relationships" name="Organization and Principles of " sheetId="8" state="visible" r:id="rId8"/>
    <sheet xmlns:r="http://schemas.openxmlformats.org/officeDocument/2006/relationships" name="Significant Accounting Policies" sheetId="9" state="visible" r:id="rId9"/>
    <sheet xmlns:r="http://schemas.openxmlformats.org/officeDocument/2006/relationships" name="Earnings Per Share" sheetId="10" state="visible" r:id="rId10"/>
    <sheet xmlns:r="http://schemas.openxmlformats.org/officeDocument/2006/relationships" name="Segment Information" sheetId="11" state="visible" r:id="rId11"/>
    <sheet xmlns:r="http://schemas.openxmlformats.org/officeDocument/2006/relationships" name="Revenue (Notes)" sheetId="12" state="visible" r:id="rId12"/>
    <sheet xmlns:r="http://schemas.openxmlformats.org/officeDocument/2006/relationships" name="Leases (Notes)" sheetId="13" state="visible" r:id="rId13"/>
    <sheet xmlns:r="http://schemas.openxmlformats.org/officeDocument/2006/relationships" name="Stock-Based Compensation" sheetId="14" state="visible" r:id="rId14"/>
    <sheet xmlns:r="http://schemas.openxmlformats.org/officeDocument/2006/relationships" name="Debt" sheetId="15" state="visible" r:id="rId15"/>
    <sheet xmlns:r="http://schemas.openxmlformats.org/officeDocument/2006/relationships" name="Pension and Other Postretiremen" sheetId="16" state="visible" r:id="rId16"/>
    <sheet xmlns:r="http://schemas.openxmlformats.org/officeDocument/2006/relationships" name="Income Tax" sheetId="17" state="visible" r:id="rId17"/>
    <sheet xmlns:r="http://schemas.openxmlformats.org/officeDocument/2006/relationships" name="Property, Plant and Equipment (" sheetId="18" state="visible" r:id="rId18"/>
    <sheet xmlns:r="http://schemas.openxmlformats.org/officeDocument/2006/relationships" name="Gas Reserves" sheetId="19" state="visible" r:id="rId19"/>
    <sheet xmlns:r="http://schemas.openxmlformats.org/officeDocument/2006/relationships" name="Investments" sheetId="20" state="visible" r:id="rId20"/>
    <sheet xmlns:r="http://schemas.openxmlformats.org/officeDocument/2006/relationships" name="Business Combinations Business " sheetId="21" state="visible" r:id="rId21"/>
    <sheet xmlns:r="http://schemas.openxmlformats.org/officeDocument/2006/relationships" name="Derivative Instruments" sheetId="22" state="visible" r:id="rId22"/>
    <sheet xmlns:r="http://schemas.openxmlformats.org/officeDocument/2006/relationships" name="Environmental Matters" sheetId="23" state="visible" r:id="rId23"/>
    <sheet xmlns:r="http://schemas.openxmlformats.org/officeDocument/2006/relationships" name="Discontinued Operation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Earnings Per Share (Tables)" sheetId="27" state="visible" r:id="rId27"/>
    <sheet xmlns:r="http://schemas.openxmlformats.org/officeDocument/2006/relationships" name="Segment Information (Tables)" sheetId="28" state="visible" r:id="rId28"/>
    <sheet xmlns:r="http://schemas.openxmlformats.org/officeDocument/2006/relationships" name="Revenue (Tables)" sheetId="29" state="visible" r:id="rId29"/>
    <sheet xmlns:r="http://schemas.openxmlformats.org/officeDocument/2006/relationships" name="Leases (Tables)" sheetId="30" state="visible" r:id="rId30"/>
    <sheet xmlns:r="http://schemas.openxmlformats.org/officeDocument/2006/relationships" name="Debt (Tables)" sheetId="31" state="visible" r:id="rId31"/>
    <sheet xmlns:r="http://schemas.openxmlformats.org/officeDocument/2006/relationships" name="Pension and Other Postretirem_2" sheetId="32" state="visible" r:id="rId32"/>
    <sheet xmlns:r="http://schemas.openxmlformats.org/officeDocument/2006/relationships" name="Income Tax (Tables)" sheetId="33" state="visible" r:id="rId33"/>
    <sheet xmlns:r="http://schemas.openxmlformats.org/officeDocument/2006/relationships" name="Property, Plant and Equipment_2" sheetId="34" state="visible" r:id="rId34"/>
    <sheet xmlns:r="http://schemas.openxmlformats.org/officeDocument/2006/relationships" name="Gas Reserves (Tables)" sheetId="35" state="visible" r:id="rId35"/>
    <sheet xmlns:r="http://schemas.openxmlformats.org/officeDocument/2006/relationships" name="Business Combinations Busines_2" sheetId="36" state="visible" r:id="rId36"/>
    <sheet xmlns:r="http://schemas.openxmlformats.org/officeDocument/2006/relationships" name="Derivative Instruments (Tables)" sheetId="37" state="visible" r:id="rId37"/>
    <sheet xmlns:r="http://schemas.openxmlformats.org/officeDocument/2006/relationships" name="Environmental Matters (Tables)" sheetId="38" state="visible" r:id="rId38"/>
    <sheet xmlns:r="http://schemas.openxmlformats.org/officeDocument/2006/relationships" name="Discontinued Operations (Tables"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Earnings Per Share (Details)" sheetId="43" state="visible" r:id="rId43"/>
    <sheet xmlns:r="http://schemas.openxmlformats.org/officeDocument/2006/relationships" name="Segment Information - Narrative" sheetId="44" state="visible" r:id="rId44"/>
    <sheet xmlns:r="http://schemas.openxmlformats.org/officeDocument/2006/relationships" name="Segment Information - Schedule " sheetId="45" state="visible" r:id="rId45"/>
    <sheet xmlns:r="http://schemas.openxmlformats.org/officeDocument/2006/relationships" name="Segment Information - Additiona" sheetId="46" state="visible" r:id="rId46"/>
    <sheet xmlns:r="http://schemas.openxmlformats.org/officeDocument/2006/relationships" name="Revenue - Disaggregation of Rev" sheetId="47" state="visible" r:id="rId47"/>
    <sheet xmlns:r="http://schemas.openxmlformats.org/officeDocument/2006/relationships" name="Revenue - Revenue, Remaining Pe" sheetId="48" state="visible" r:id="rId48"/>
    <sheet xmlns:r="http://schemas.openxmlformats.org/officeDocument/2006/relationships" name="Leases - Lease Revenue (Details" sheetId="49" state="visible" r:id="rId49"/>
    <sheet xmlns:r="http://schemas.openxmlformats.org/officeDocument/2006/relationships" name="Leases - Lease Expense (Details" sheetId="50" state="visible" r:id="rId50"/>
    <sheet xmlns:r="http://schemas.openxmlformats.org/officeDocument/2006/relationships" name="Leases - Lease Asset and Liabil" sheetId="51" state="visible" r:id="rId51"/>
    <sheet xmlns:r="http://schemas.openxmlformats.org/officeDocument/2006/relationships" name="Stock-Based Compensation (Detai" sheetId="52" state="visible" r:id="rId52"/>
    <sheet xmlns:r="http://schemas.openxmlformats.org/officeDocument/2006/relationships" name="Debt Short-term Debt (Details)" sheetId="53" state="visible" r:id="rId53"/>
    <sheet xmlns:r="http://schemas.openxmlformats.org/officeDocument/2006/relationships" name="Long-Term Debt (Details)" sheetId="54" state="visible" r:id="rId54"/>
    <sheet xmlns:r="http://schemas.openxmlformats.org/officeDocument/2006/relationships" name="Debt Fair Value of Long Term De" sheetId="55" state="visible" r:id="rId55"/>
    <sheet xmlns:r="http://schemas.openxmlformats.org/officeDocument/2006/relationships" name="Pension and Other Postretirem_3" sheetId="56" state="visible" r:id="rId56"/>
    <sheet xmlns:r="http://schemas.openxmlformats.org/officeDocument/2006/relationships" name="Pension and Other Postretirem_4" sheetId="57" state="visible" r:id="rId57"/>
    <sheet xmlns:r="http://schemas.openxmlformats.org/officeDocument/2006/relationships" name="Pension and Other Postretirem_5" sheetId="58" state="visible" r:id="rId58"/>
    <sheet xmlns:r="http://schemas.openxmlformats.org/officeDocument/2006/relationships" name="Income Tax (Details)" sheetId="59" state="visible" r:id="rId59"/>
    <sheet xmlns:r="http://schemas.openxmlformats.org/officeDocument/2006/relationships" name="Property, Plant and Equipment_3" sheetId="60" state="visible" r:id="rId60"/>
    <sheet xmlns:r="http://schemas.openxmlformats.org/officeDocument/2006/relationships" name="Gas Reserves (Details)" sheetId="61" state="visible" r:id="rId61"/>
    <sheet xmlns:r="http://schemas.openxmlformats.org/officeDocument/2006/relationships" name="Gas Reserves - Investment (Deta" sheetId="62" state="visible" r:id="rId62"/>
    <sheet xmlns:r="http://schemas.openxmlformats.org/officeDocument/2006/relationships" name="Investments (Details)" sheetId="63" state="visible" r:id="rId63"/>
    <sheet xmlns:r="http://schemas.openxmlformats.org/officeDocument/2006/relationships" name="Business Combinations Busines_3" sheetId="64" state="visible" r:id="rId64"/>
    <sheet xmlns:r="http://schemas.openxmlformats.org/officeDocument/2006/relationships" name="Derivative Instruments Notional" sheetId="65" state="visible" r:id="rId65"/>
    <sheet xmlns:r="http://schemas.openxmlformats.org/officeDocument/2006/relationships" name="Derivative Instruments Fair Val" sheetId="66" state="visible" r:id="rId66"/>
    <sheet xmlns:r="http://schemas.openxmlformats.org/officeDocument/2006/relationships" name="Unrealized and Realized Gain_Lo" sheetId="67" state="visible" r:id="rId67"/>
    <sheet xmlns:r="http://schemas.openxmlformats.org/officeDocument/2006/relationships" name="Derivative Instruments Credit R" sheetId="68" state="visible" r:id="rId68"/>
    <sheet xmlns:r="http://schemas.openxmlformats.org/officeDocument/2006/relationships" name="Environmental Matters (Details)" sheetId="69" state="visible" r:id="rId69"/>
    <sheet xmlns:r="http://schemas.openxmlformats.org/officeDocument/2006/relationships" name="Environmental Matters - Environ" sheetId="70" state="visible" r:id="rId70"/>
    <sheet xmlns:r="http://schemas.openxmlformats.org/officeDocument/2006/relationships" name="Environmental Matters - Regulat" sheetId="71" state="visible" r:id="rId71"/>
    <sheet xmlns:r="http://schemas.openxmlformats.org/officeDocument/2006/relationships" name="Discontinued Operations (Detail"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0</t>
        </is>
      </c>
    </row>
    <row r="8">
      <c r="A8" s="4" t="inlineStr">
        <is>
          <t>Entity File Number</t>
        </is>
      </c>
      <c r="B8" s="4" t="inlineStr">
        <is>
          <t>1-38681</t>
        </is>
      </c>
    </row>
    <row r="9">
      <c r="A9" s="4" t="inlineStr">
        <is>
          <t>Entity Registrant Name</t>
        </is>
      </c>
      <c r="B9" s="4" t="inlineStr">
        <is>
          <t>NORTHWEST NATURAL HOLDING COMPANY</t>
        </is>
      </c>
    </row>
    <row r="10">
      <c r="A10" s="4" t="inlineStr">
        <is>
          <t>Entity Incorporation, State or Country Code</t>
        </is>
      </c>
      <c r="B10" s="4" t="inlineStr">
        <is>
          <t>OR</t>
        </is>
      </c>
    </row>
    <row r="11">
      <c r="A11" s="4" t="inlineStr">
        <is>
          <t>Entity Tax Identification Number</t>
        </is>
      </c>
      <c r="B11" s="4" t="inlineStr">
        <is>
          <t>82-4710680</t>
        </is>
      </c>
    </row>
    <row r="12">
      <c r="A12" s="4" t="inlineStr">
        <is>
          <t>Entity Address, Address Line One</t>
        </is>
      </c>
      <c r="B12" s="4" t="inlineStr">
        <is>
          <t>250 SW Taylor Street</t>
        </is>
      </c>
    </row>
    <row r="13">
      <c r="A13" s="4" t="inlineStr">
        <is>
          <t>Entity Address, City or Town</t>
        </is>
      </c>
      <c r="B13" s="4" t="inlineStr">
        <is>
          <t xml:space="preserve"> Portland</t>
        </is>
      </c>
    </row>
    <row r="14">
      <c r="A14" s="4" t="inlineStr">
        <is>
          <t>Entity Address, State or Province</t>
        </is>
      </c>
      <c r="B14" s="4" t="inlineStr">
        <is>
          <t>OR</t>
        </is>
      </c>
    </row>
    <row r="15">
      <c r="A15" s="4" t="inlineStr">
        <is>
          <t>Entity Address, Postal Zip Code</t>
        </is>
      </c>
      <c r="B15" s="4" t="inlineStr">
        <is>
          <t>97204</t>
        </is>
      </c>
    </row>
    <row r="16">
      <c r="A16" s="4" t="inlineStr">
        <is>
          <t>City Area Code</t>
        </is>
      </c>
      <c r="B16" s="4" t="inlineStr">
        <is>
          <t>(503)</t>
        </is>
      </c>
    </row>
    <row r="17">
      <c r="A17" s="4" t="inlineStr">
        <is>
          <t>Local Phone Number</t>
        </is>
      </c>
      <c r="B17" s="4" t="inlineStr">
        <is>
          <t>226-421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t>
        </is>
      </c>
    </row>
    <row r="25">
      <c r="A25" s="4" t="inlineStr">
        <is>
          <t>Trading Symbol</t>
        </is>
      </c>
      <c r="B25" s="4" t="inlineStr">
        <is>
          <t>NWN</t>
        </is>
      </c>
    </row>
    <row r="26">
      <c r="A26" s="4" t="inlineStr">
        <is>
          <t>Security Exchange Name</t>
        </is>
      </c>
      <c r="B26" s="4" t="inlineStr">
        <is>
          <t>NYSE</t>
        </is>
      </c>
    </row>
    <row r="27">
      <c r="A27" s="4" t="inlineStr">
        <is>
          <t>Entity Common Stock, Shares Outstanding</t>
        </is>
      </c>
      <c r="C27" s="5" t="n">
        <v>30547293</v>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2</t>
        </is>
      </c>
    </row>
    <row r="31">
      <c r="A31" s="4" t="inlineStr">
        <is>
          <t>Amendment Flag</t>
        </is>
      </c>
      <c r="B31" s="4" t="inlineStr">
        <is>
          <t>false</t>
        </is>
      </c>
    </row>
    <row r="32">
      <c r="A32" s="4" t="inlineStr">
        <is>
          <t>Entity Central Index Key</t>
        </is>
      </c>
      <c r="B32" s="4" t="inlineStr">
        <is>
          <t>0001733998</t>
        </is>
      </c>
    </row>
    <row r="33">
      <c r="A33" s="4" t="inlineStr">
        <is>
          <t>Northwest Natural Gas Company [Member]</t>
        </is>
      </c>
    </row>
    <row r="34">
      <c r="A34" s="3" t="inlineStr">
        <is>
          <t>Document Information [Line Items]</t>
        </is>
      </c>
    </row>
    <row r="35">
      <c r="A35" s="4" t="inlineStr">
        <is>
          <t>Document Type</t>
        </is>
      </c>
      <c r="B35" s="4" t="inlineStr">
        <is>
          <t>10-Q</t>
        </is>
      </c>
    </row>
    <row r="36">
      <c r="A36" s="4" t="inlineStr">
        <is>
          <t>Document Period End Date</t>
        </is>
      </c>
      <c r="B36" s="4" t="inlineStr">
        <is>
          <t>Jun. 30,
		2020</t>
        </is>
      </c>
    </row>
    <row r="37">
      <c r="A37" s="4" t="inlineStr">
        <is>
          <t>Entity File Number</t>
        </is>
      </c>
      <c r="B37" s="4" t="inlineStr">
        <is>
          <t>1-15973</t>
        </is>
      </c>
    </row>
    <row r="38">
      <c r="A38" s="4" t="inlineStr">
        <is>
          <t>Entity Registrant Name</t>
        </is>
      </c>
      <c r="B38" s="4" t="inlineStr">
        <is>
          <t>NORTHWEST NATURAL GAS COMPANY</t>
        </is>
      </c>
    </row>
    <row r="39">
      <c r="A39" s="4" t="inlineStr">
        <is>
          <t>Entity Incorporation, State or Country Code</t>
        </is>
      </c>
      <c r="B39" s="4" t="inlineStr">
        <is>
          <t>OR</t>
        </is>
      </c>
    </row>
    <row r="40">
      <c r="A40" s="4" t="inlineStr">
        <is>
          <t>Entity Tax Identification Number</t>
        </is>
      </c>
      <c r="B40" s="4" t="inlineStr">
        <is>
          <t>93-0256722</t>
        </is>
      </c>
    </row>
    <row r="41">
      <c r="A41" s="4" t="inlineStr">
        <is>
          <t>Entity Address, Address Line One</t>
        </is>
      </c>
      <c r="B41" s="4" t="inlineStr">
        <is>
          <t>250 SW Taylor Street</t>
        </is>
      </c>
    </row>
    <row r="42">
      <c r="A42" s="4" t="inlineStr">
        <is>
          <t>Entity Address, City or Town</t>
        </is>
      </c>
      <c r="B42" s="4" t="inlineStr">
        <is>
          <t xml:space="preserve"> Portland</t>
        </is>
      </c>
    </row>
    <row r="43">
      <c r="A43" s="4" t="inlineStr">
        <is>
          <t>Entity Address, State or Province</t>
        </is>
      </c>
      <c r="B43" s="4" t="inlineStr">
        <is>
          <t>OR</t>
        </is>
      </c>
    </row>
    <row r="44">
      <c r="A44" s="4" t="inlineStr">
        <is>
          <t>Entity Address, Postal Zip Code</t>
        </is>
      </c>
      <c r="B44" s="4" t="inlineStr">
        <is>
          <t>97204</t>
        </is>
      </c>
    </row>
    <row r="45">
      <c r="A45" s="4" t="inlineStr">
        <is>
          <t>City Area Code</t>
        </is>
      </c>
      <c r="B45" s="4" t="inlineStr">
        <is>
          <t>(503)</t>
        </is>
      </c>
    </row>
    <row r="46">
      <c r="A46" s="4" t="inlineStr">
        <is>
          <t>Local Phone Number</t>
        </is>
      </c>
      <c r="B46" s="4" t="inlineStr">
        <is>
          <t>226-4211</t>
        </is>
      </c>
    </row>
    <row r="47">
      <c r="A47" s="4" t="inlineStr">
        <is>
          <t>Entity Current Reporting Status</t>
        </is>
      </c>
      <c r="B47" s="4" t="inlineStr">
        <is>
          <t>Yes</t>
        </is>
      </c>
    </row>
    <row r="48">
      <c r="A48" s="4" t="inlineStr">
        <is>
          <t>Entity Interactive Data Current</t>
        </is>
      </c>
      <c r="B48" s="4" t="inlineStr">
        <is>
          <t>Yes</t>
        </is>
      </c>
    </row>
    <row r="49">
      <c r="A49" s="4" t="inlineStr">
        <is>
          <t>Entity Filer Category</t>
        </is>
      </c>
      <c r="B49" s="4" t="inlineStr">
        <is>
          <t>Non-accelerated Filer</t>
        </is>
      </c>
    </row>
    <row r="50">
      <c r="A50" s="4" t="inlineStr">
        <is>
          <t>Entity Small Business</t>
        </is>
      </c>
      <c r="B50" s="4" t="inlineStr">
        <is>
          <t>false</t>
        </is>
      </c>
    </row>
    <row r="51">
      <c r="A51" s="4" t="inlineStr">
        <is>
          <t>Entity Emerging Growth Company</t>
        </is>
      </c>
      <c r="B51" s="4" t="inlineStr">
        <is>
          <t>false</t>
        </is>
      </c>
    </row>
    <row r="52">
      <c r="A52" s="4" t="inlineStr">
        <is>
          <t>Entity Shell Company</t>
        </is>
      </c>
      <c r="B52" s="4" t="inlineStr">
        <is>
          <t>false</t>
        </is>
      </c>
    </row>
    <row r="53">
      <c r="A53" s="4" t="inlineStr">
        <is>
          <t>Current Fiscal Year End Date</t>
        </is>
      </c>
      <c r="B53" s="4" t="inlineStr">
        <is>
          <t>--12-31</t>
        </is>
      </c>
    </row>
    <row r="54">
      <c r="A54" s="4" t="inlineStr">
        <is>
          <t>Document Fiscal Year Focus</t>
        </is>
      </c>
      <c r="B54" s="4" t="inlineStr">
        <is>
          <t>2020</t>
        </is>
      </c>
    </row>
    <row r="55">
      <c r="A55" s="4" t="inlineStr">
        <is>
          <t>Document Fiscal Period Focus</t>
        </is>
      </c>
      <c r="B55" s="4" t="inlineStr">
        <is>
          <t>Q2</t>
        </is>
      </c>
    </row>
    <row r="56">
      <c r="A56" s="4" t="inlineStr">
        <is>
          <t>Amendment Flag</t>
        </is>
      </c>
      <c r="B56" s="4" t="inlineStr">
        <is>
          <t>false</t>
        </is>
      </c>
    </row>
    <row r="57">
      <c r="A57" s="4" t="inlineStr">
        <is>
          <t>Entity Central Index Key</t>
        </is>
      </c>
      <c r="B57" s="4" t="inlineStr">
        <is>
          <t>0000073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Basic earnings per share are computed using NW Holdings' net income and the weighted average number of common shares outstanding for each period presented. Diluted earnings per share are computed in the same manner, except using the weighted average number of common shares outstanding plus the effects of the assumed exercise of stock options and the payment of estimated stock awards from other stock-based compensation plans that are outstanding at the end of each period presented. Anti-dilutive stock awards are excluded from the calculation of diluted earnings per common share. NW Holdings' diluted earnings or loss per share are calculated as follows: Three Months Ended June 30, Six Months Ended June 30, In thousands, except per share data 2020 2019 2020 2019 Net income (loss) from continuing operations $ (5,132 ) $ 2,051 $ 43,144 $ 45,469 Income (loss) from discontinued operations, net of tax 280 (956 ) (498 ) (1,173 ) Net income (loss) $ (4,852 ) $ 1,095 $ 42,646 $ 44,296 Average common shares outstanding - basic 30,537 29,337 30,514 29,123 Additional shares for stock-based compensation plans (See Note 7) — 57 45 63 Average common shares outstanding - diluted 30,537 29,394 30,559 29,186 Earnings (loss) from continuing operations per share of common stock: Basic $ (0.17 ) $ 0.07 $ 1.41 $ 1.56 Diluted $ (0.17 ) $ 0.07 $ 1.41 $ 1.56 Earnings (loss) from discontinued operations per share of common stock: Basic $ 0.01 $ (0.03 ) $ (0.01 ) $ (0.04 ) Diluted $ 0.01 $ (0.03 ) $ (0.01 ) $ (0.04 ) Earnings (loss) per share of common stock: Basic $ (0.16 ) $ 0.04 $ 1.40 $ 1.52 Diluted $ (0.16 ) $ 0.04 $ 1.40 $ 1.52 Additional information: Anti-dilutive shares 41 1 — 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SEGMENT INFORMATION We primarily operat e in one reportable business segment, which is NW Natural's local gas distribution business and is referred to as the NGD s egment. NW Natural and NW Holdings also have investments and b usiness activities not specifically related to the NGD, which are aggregated and reported as other and described below for each entity. Natural Gas Distribution NW Natural's local gas distribution segment is a regulated utility principally engaged in the purchase, sale, and delivery of natural gas and related services to customers in Oregon and southwest Washington. In addition to NW Natural's local gas distribution business, the NGD segment also includes the portion of the Mist underground storage facility used to serve NGD customers, the North Mist gas storage expansion, and NWN Gas Reserves, which is a wholly-owned subsidiary of Energy Corp. NW Natural NW Natural's activities in Other include Interstate Storage Services and third-party asset management service for NW Natural’s contracted interstate pipeline and storage capacity, appliance retail center operations, and corporate operating and non-operating revenues and expenses that cannot be allocated to NGD operations. Earnings from third party asset management include earnings from the management of upstream interstate pipeline and storage capacity when not needed to serve NGD customers. Under the Oregon sharing mechanism, NW Natural retains 80% of the pre-tax income from these services when the costs of the capacity were not included in NGD rates, or 10% of the pre-tax income when the costs have been included in these rates. The remaining 20% and 90% , respectively, are recorded in a deferred regulatory account for prospective NGD customer billing credits. NW Holdings NW Holdings' activities in Other include all remaining activities not associated with NW Natural, specifically: NWN Water, which consolidates the water and wastewater utility operations and is pursuing other investments in the water sector through itself and wholly-owned subsidiaries; NWN Gas Storage, a wholly-owned subsidiary of NWN Energy; NWN Energy's equity investment in TWH, which is pursuing development of a cross-Cascades transmission pipeline project (TWP); and other pipeline assets in NNG Financial. For more information on TWP, see Note 13 . Other also includes corporate revenues and expenses that cannot be allocated to other operations, including certain business development activities . Segment Information Summary Inter-segment transactions were immaterial for the periods presented. The following table presents summary financial information concerning the reportable segment and other of continuing operations. See Note 17 for information regarding discontinued operations for NW Holdings and NW Natural. Three Months Ended June 30, In thousands NGD Other (NW Natural) NW Natural Other (NW Holdings) NW Holdings 2020 Operating revenues $ 126,992 $ 4,165 $ 131,157 $ 3,814 $ 134,971 Depreciation and amortization 24,738 248 24,986 850 25,836 Income (loss) from operations 6,434 2,465 8,899 43 8,942 Net income (loss) from continuing operations (6,347 ) 1,635 (4,712 ) (420 ) (5,132 ) Capital expenditures 61,472 521 61,993 2,843 64,836 2019 Operating revenues $ 117,984 $ 4,258 $ 122,242 $ 1,201 $ 123,443 Depreciation and amortization 21,992 251 22,243 144 22,387 Income (loss) from operations 14,657 2,583 17,240 (1,142 ) 16,098 Net income (loss) from continuing operations 1,212 1,842 3,054 (1,003 ) 2,051 Capital expenditures 41,912 105 42,017 366 42,383 Six Months Ended June 30, In thousands NGD Other (NW Natural) NW Natural Other (NW Holdings) NW Holdings 2020 Operating revenues $ 405,479 $ 8,207 $ 413,686 $ 6,436 $ 420,122 Depreciation and amortization 48,684 492 49,176 1,335 50,511 Income (loss) from operations 81,692 4,228 85,920 (532 ) 85,388 Net income (loss) from continuing operations 41,596 2,871 44,467 (1,323 ) 43,144 Capital expenditures 117,629 598 118,227 4,055 122,282 Total assets at June 30, 2020 (1) 3,470,306 10,398 3,480,704 144,251 3,624,955 2019 Operating revenues $ 397,025 $ 10,063 $ 407,088 $ 1,703 $ 408,791 Depreciation and amortization 43,241 506 43,747 212 43,959 Income (loss) from operations 87,555 6,329 93,884 (1,741 ) 92,143 Net income (loss) from continuing operations 42,418 4,531 46,949 (1,480 ) 45,469 Capital expenditures 90,518 157 90,675 472 91,147 Total assets at June 30, 2019 (1) 3,089,944 48,749 3,138,693 85,437 3,224,130 Total assets at December 31, 2019 (1) 3,273,835 47,652 3,321,487 91,833 3,413,320 (1) Total assets for NW Holdings exclude assets related to discontinued operations of $16.4 million , $14.0 million , and $15.1 million as of June 30, 2020 , June 30, 2019 , and December 31, 2019 , respectively. Natural Gas Distribution Margin NGD margin is a financial measure used by the Chief Operating Decision Maker (CODM) , consisting of NGD operating revenues, reduced by the associated cost of gas, environmental remediation expense, and revenue taxes. The cost of gas purchased for NGD customers is generally a pass-through cost in the amount of revenues billed to regulated NGD customers. Environmental remediation expense represents collections received from customers through the environmental recovery mechanism in Oregon as well as adjustments for the environmental earnings test when applicable. This is offset by environmental remediation expense presented in operating expenses. Revenue taxes are collected from NGD customers and remitted to taxing authorities. The collections from customers are offset by the expense recognition of the obligation to the taxing authority. By subtracting cost of gas, environmental remediation expense, and revenue taxes from NGD operating revenues, NGD margin provides a key metric used by the CODM in assessing the performance of the NGD segment. The following table presents additional segment information concerning NGD margin: Three Months Ended June 30, Six Months Ended June 30, In thousands 2020 2019 2020 2019 NGD margin calculation: NGD distribution revenues $ 122,071 $ 115,792 $ 395,632 $ 394,775 Other regulated services 4,921 2,192 9,847 2,250 Total NGD operating revenues 126,992 117,984 405,479 397,025 Less: NGD cost of gas 41,265 35,163 149,860 140,676 Environmental remediation 1,622 (2,656 ) 5,627 6,291 Revenue taxes 4,454 4,496 16,197 16,422 NGD margin $ 79,651 $ 80,981 $ 233,795 $ 233,63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6 Months Ended</t>
        </is>
      </c>
    </row>
    <row r="2">
      <c r="B2" s="2" t="inlineStr">
        <is>
          <t>Jun. 30, 2020</t>
        </is>
      </c>
    </row>
    <row r="3">
      <c r="A3" s="3" t="inlineStr">
        <is>
          <t>Revenue from Contract with Customer [Abstract]</t>
        </is>
      </c>
    </row>
    <row r="4">
      <c r="A4" s="4" t="inlineStr">
        <is>
          <t>Revenue from Contract with Customer</t>
        </is>
      </c>
      <c r="B4" s="4" t="inlineStr">
        <is>
          <t>REVENUE The following tables present disaggregated revenue from continuing operations: Three Months Ended June 30, In thousands NGD Other (NW Natural) NW Natural Other (NW Holdings) NW Holdings 2020 Natural gas sales $ 116,682 $ — $ 116,682 $ — $ 116,682 Gas storage revenue, net — 2,449 2,449 — 2,449 Asset management revenue, net — 910 910 — 910 Appliance retail center revenue — 806 806 — 806 Other revenue 332 — 332 3,814 4,146 Revenue from contracts with customers 117,014 4,165 121,179 3,814 124,993 Alternative revenue 5,365 — 5,365 — 5,365 Leasing revenue 4,613 — 4,613 — 4,613 Total operating revenues 126,992 4,165 131,157 3,814 134,971 2019 Natural gas sales $ 112,015 $ — $ 112,015 $ — $ 112,015 Gas storage revenue, net — 2,740 2,740 — 2,740 Asset management revenue, net — 460 460 — 460 Appliance retail center revenue — 1,058 1,058 — 1,058 Other revenue 104 — 104 1,201 1,305 Revenue from contracts with customers 112,119 4,258 116,377 1,201 117,578 Alternative revenue 3,733 — 3,733 — 3,733 Leasing revenue 2,132 — 2,132 — 2,132 Total operating revenues 117,984 4,258 122,242 1,201 123,443 Six Months Ended June 30, In thousands NGD Other (NW Natural) NW Natural Other (NW Holdings) NW Holdings 2020 Natural gas sales $ 390,686 $ — $ 390,686 $ — $ 390,686 Gas storage revenue, net — 4,785 4,785 — 4,785 Asset management revenue, net — 1,060 1,060 — 1,060 Appliance retail center revenue — 2,362 2,362 — 2,362 Other revenue 669 — 669 6,436 7,105 Revenue from contracts with customers 391,355 8,207 399,562 6,436 405,998 Alternative revenue 4,893 — 4,893 — 4,893 Leasing revenue 9,231 — 9,231 — 9,231 Total operating revenues $ 405,479 $ 8,207 $ 413,686 $ 6,436 $ 420,122 2019 Natural gas sales $ 408,201 $ — $ 408,201 $ — $ 408,201 Gas storage revenue, net — 5,523 5,523 — 5,523 Asset management revenue, net — 1,966 1,966 — 1,966 Appliance retail center revenue — 2,574 2,574 — 2,574 Other revenue 104 — 104 1,703 1,807 Revenue from contracts with customers 408,305 10,063 418,368 1,703 420,071 Alternative revenue (13,520 ) — (13,520 ) — (13,520 ) Leasing revenue 2,240 — 2,240 — 2,240 Total operating revenues $ 397,025 $ 10,063 $ 407,088 $ 1,703 $ 408,791 NW Natural's revenue represents substantially all of NW Holdings' revenue and is recognized for both registrants when the obligation to customers is satisfied and in the amount expected to be received in exchange for transferring goods or providing services. Revenue from contracts with customers contains one performance obligation that is generally satisfied over time, using the output method based on time elapsed, due to the continuous nature of the service provided. The transaction price is determined by a set price agreed upon in the contract or dependent on regulatory tariffs. Customer accounts are settled on a monthly basis or paid at time of sale and based on historical experience. It is probable that we will collect substantially all of the consideration to which we are entitled. We evaluated the probability of collection in accordance with the current expected credit losses standard. NW Holdings and NW Natural do not have any material contract assets, as net accounts receivable and accrued unbilled revenue balances are unconditional and only involve the passage of time until such balances are billed and collected. NW Holdings and NW Natural do not have any material contract liabilities. Revenue taxes are included in operating revenues with an equal and offsetting expense recognized in operating expense in the consolidated statements of comprehensive income. Revenue-based taxes are primarily franchise taxes, which are collected from NGD customers and remitted to taxing authorities. Natural Gas Distribution Natural gas sales. NW Natural's primary source of revenue is providing natural gas to customers in the NGD service territory, which includes residential, commercial, industrial and transportation customers. NGD revenue is generally recognized over time upon delivery of the gas commodity or service to the customer, and the amount of consideration received and recognized as revenue is dependent on the Oregon and Washington tariffs. Customer accounts are to be paid in full each month, and there is no right of return or warranty for services provided. Revenues include firm and interruptible sales and transportation services, franchise taxes recovered from the customer, late payment fees, service fees, and accruals for gas delivered but not yet billed (accrued unbilled revenue). The accrued unbilled revenue balance is based on estimates of deliveries during the period from the last meter reading and management judgment is required for a number of factors used in this calculation, including customer use and weather factors. We applied the significant financing practical expedient and have not adjusted the consideration NW Natural expects to receive from NGD customers for the effects of a significant financing component as all payment arrangements are settled annually. Due to the election of the right to invoice practical expedient, we do not disclose the value of unsatisfied performance obligations. Alternative revenue. Weather normalization (WARM) and decoupling mechanisms are considered to be alternative revenue programs. Alternative revenue programs are considered to be contracts between NW Natural and its regulator and are excluded from revenue from contracts with customers. Leasing revenue. Leasing revenue primarily consists of revenues from NW Natural's North Mist Storage contract with Portland General Electric (PGE) in support of PGE's gas-fired electric power generation facilities under an initial 30 -year contract with options to extend, totaling up to an additional 50 years upon mutual agreement of the parties. The facility is accounted for as a sales-type lease with regulatory accounting deferral treatment. The investment is included in rate base under an established cost-of-service tariff schedule, with revenues recognized according to the tariff schedule and as such, profit upon commencement was deferred and will be amortized over the lease term. Leasing revenue also contains rental revenue from small leases of property owned by NW Natural to third parties. The majority of these transactions are accounted for as operating leases and the revenue is recognized over the term of the lease agreement. Lease revenue is excluded from revenue from contracts with customers. See Note 6 . NW Natural Other Gas storage revenue. NW Natural's other revenue includes gas storage activity, which includes Interstate Storage Services used to store natural gas for customers. Gas storage revenue is generally recognized over time as the gas storage service is provided to the customer and the amount of consideration received and recognized as revenue is dependent on set rates defined per the storage agreements. Noncash consideration in the form of dekatherms of natural gas is received as consideration for providing gas injection services to gas storage customers. This noncash consideration is measured at fair value using the average spot rate. Customer accounts are generally paid in full each month, and there is no right of return or warranty for services provided. Revenues include firm and interruptible storage services, net of the profit sharing amount refunded to NGD customers. Asset management revenue. Revenues include the optimization of third-party storage assets and pipeline capacity and are provided net of the profit sharing amount refunded to NGD customers. Certain asset management revenues received are recognized over time using a straight-line approach over the term of each contract, and the amount of consideration received and recognized as revenue is dependent on a variable pricing model. Variable revenues earned above guaranteed amounts are estimated and recognized at the end of each period using the most likely amount approach. Additionally, other asset management revenues may be based on a fixed rate. Generally, asset management accounts are settled on a monthly basis. As of June 30, 2020 , unrecognized revenue for the fixed component of the transaction price related to gas storage and asset management revenue was approximately $65.8 million . Of this amount, approximately $8.4 million will be recognized during the remainder of 2020 , $18.2 million in 2021 , $14.5 million in 2022 , $11.6 million in 2023 , $7.8 million in 2024 and $5.3 million thereafter. The amounts presented here are calculated using current contracted rates. Appliance retail center revenue. NW Natural owns and operates an appliance store that is open to the public, where customers can purchase natural gas home appliances. Revenue from the sale of appliances is recognized at the point in time in which the appliance is transferred to the third party responsible for delivery and installation services and when the customer has legal title to the appliance. It is required that the sale be paid for in full prior to transfer of legal title. The amount of consideration received and recognized as revenue varies with changes in marketing incentives and discounts offered to customers. NW Holdings Other NW Holdings' primary source of other revenue is providing water and wastewater services to customers. Water and wastewater service revenue is generally recognized over time upon delivery of the water commodity or service to the customer, and the amount of consideration received and recognized as revenue is dependent on the tariffs established in the state we operate. Customer accounts are to be paid in full each month, and there is no right of return or warranty for services provided. We applied the significant financing practical expedient and have not adjusted the consideration we expect to receive from water distribution customers for the effects of a significant financing component as all payment arrangements are settled annually. Due to the election of the right to invoice practical expedient, we do not disclose the value of unsatisfied performance oblig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 (Notes)</t>
        </is>
      </c>
      <c r="B1" s="2" t="inlineStr">
        <is>
          <t>6 Months Ended</t>
        </is>
      </c>
    </row>
    <row r="2">
      <c r="B2" s="2" t="inlineStr">
        <is>
          <t>Jun. 30, 2020</t>
        </is>
      </c>
    </row>
    <row r="3">
      <c r="A3" s="3" t="inlineStr">
        <is>
          <t>Leases [Abstract]</t>
        </is>
      </c>
    </row>
    <row r="4">
      <c r="A4" s="4" t="inlineStr">
        <is>
          <t>Leases of Lessee Disclosure</t>
        </is>
      </c>
      <c r="B4" s="4" t="inlineStr">
        <is>
          <t>LEASES Lease Revenue Leasing revenue primarily consists of NW Natural's North Mist natural gas storage agreement with Portland General Electric (PGE), which is billed under an OPUC-approved rate schedule and includes an initial 30 -year term with options to extend, totaling up to an additional 50 years upon mutual agreement of the parties. Under U.S. GAAP, this agreement is classified as a sales-type lease and qualifies for regulatory accounting deferral treatment. The investment in the storage facility is included in rate base under a separately established cost-of-service tariff, with revenues recognized according to the tariff schedule. As such, the selling profit that was calculated upon commencement as part of the sale-type lease recognition was deferred and will be amortized over the lease term. Billing rates under the cost-of-service tariff will be updated annually to reflect current information including depreciable asset levels, forecasted operating expenses, and the results of regulatory proceedings, as applicable, and revenue received under this agreement is recognized as operating revenue on the consolidated statements of comprehensive income. There are no variable payments or residual value guarantees. The lease does not contain an option to purchase the underlying assets. NW Natural also maintains a sales-type lease for specialized compressor facilities to provide high pressure compressed natural gas (CNG) services. Lease payments are outlined in an OPUC-approved rate schedule over a 10 -year term. There are no variable payments or residual value guarantees. The selling profit computed upon lease commencement was not significant. Our lessor portfolio also contains small leases of property owned by NW Natural to third parties. These transactions are accounted for as operating leases and the revenue is recognized over the term of the lease agreement. The components of lease revenue at NW Natural were as follows: Three Months Ended June 30, Six Months Ended June 30, In thousands 2020 2019 2020 2019 Lease revenue Operating leases $ 25 $ 47 $ 53 $ 95 Sales-type leases 4,588 2,085 9,178 2,145 Total lease revenue $ 4,613 $ 2,132 $ 9,231 $ 2,240 Total future minimum lease payments to be received under non-cancellable leases at NW Natural at June 30, 2020 are as follows: In thousands Operating Sales-Type Total Remainder of 2020 $ 35 $ 9,043 $ 9,078 2021 50 17,518 17,568 2022 45 17,026 17,071 2023 45 16,557 16,602 2024 45 15,867 15,912 Thereafter 94 267,027 267,121 Total lease revenue $ 314 $ 343,038 $ 343,352 Less: imputed interest 195,806 Total leases receivable $ 147,232 The total leases receivable above is reported under the NGD segment and the short- and long-term portions are included within other current assets and assets under sales-type leases on the consolidated balance sheets, respectively. The total amount of unguaranteed residual assets was $4.1 million , $3.8 million and $4.0 million at June 30, 2020 and 2019 and December 31, 2019 , respectively, and is included in assets under sales-type leases on the consolidated balance sheets. Additionally, under regulatory accounting, the revenues and expenses associated with these agreements are presented on the consolidated statements of comprehensive income such that their presentation aligns with similar regulated activities at NW Natural. Lease Expense Operating Leases We have operating leases for land, buildings and equipment. Our primary lease is for NW Natural's corporate operations center. Our leases have remaining lease terms of one year to 20 years. Many of our lease agreements include options to extend the lease, which we do not include in our minimum lease terms unless they are reasonably certain to be exercised. Short-term leases with a term of 12 months or less are not recorded on the balance sheet. As most of our leases do not provide an implicit rate and are entered into by NW Natural, we use an estimated discount rate representing the rate we would have incurred to finance the funds necessary to purchase the leased asset and is based on information available at the lease commencement date in determining the present value of lease payments. The components of lease expense, a portion of which is capitalized, were as follows: Three Months Ended June 30, Six Months Ended June 30, In thousands 2020 2019 2020 2019 NW Natural: Operating lease expense $ 914 $ 1,155 $ 2,116 $ 2,297 Short-term lease expense $ 285 $ 331 $ 483 $ 491 Other (NW Holdings): Operating lease expense 40 46 92 92 NW Holdings: Operating lease expense $ 954 $ 1,201 $ 2,208 $ 2,389 Short-term lease expense $ 285 $ 331 $ 483 $ 491 Supplemental balance sheet information related to operating leases as of June 30, 2020 is as follows: In thousands June 30, December 31, 2020 2019 2019 NW Natural: Operating lease right of use asset $ 78,464 $ 4,797 $ 2,760 Operating lease liabilities - current liabilities $ 868 $ 4,141 $ 1,979 Operating lease liabilities - non-current liabilities 80,120 634 772 Total operating lease liabilities $ 80,988 $ 4,775 $ 2,751 Other (NW Holdings): Operating lease right of use asset $ 102 $ 216 $ 190 Operating lease liabilities - current liabilities $ 63 $ 130 $ 122 Operating lease liabilities - non-current liabilities 39 87 69 Total operating lease liabilities $ 102 $ 217 $ 191 NW Holdings: Operating lease right of use asset $ 78,566 $ 5,013 $ 2,950 Operating lease liabilities - current liabilities $ 931 $ 4,271 $ 2,101 Operating lease liabilities - non-current liabilities 80,159 721 841 Total operating lease liabilities $ 81,090 $ 4,992 $ 2,942 The weighted-average remaining lease terms and weighted-average discount rates for the operating leases at NW Natural were as follows: In thousands June 30, December 31, 2020 2019 2019 Weighted-average remaining lease term (years) 19.7 1.1 1.0 Weighted-average discount rate 7.24 % 3.82 % 3.98 % Commencement of Significant Lease In October 2017, NW Natural entered into a 20 -year operating lease agreement for a new corporate operations center in Portland, Oregon in anticipation of the expiration of the prior corporate operations center lease in 2020. The lease commenced in March 2020 upon substantial completion of the landlord's work. Total estimated base rent payments over the life of the lease are $159.4 million . There is an option to extend the term of the lease for two additional periods of seven years . There is a material timing difference between the minimum lease payments and expense recognition as calculated under operating lease accounting rules. OPUC issued an order allowing us to align our expense recognition with cash payments for ratemaking purposes. We recorded the difference between the minimum lease payments and the aggregate of the imputed interest on the finance lease obligation and amortization of the right-of-use asset as a deferred regulatory asset on our balance sheet. The balance of the regulatory asset as of June 30, 2020 was $2.4 million. Maturities of operating lease liabilities at June 30, 2020 were as follows: In thousands NW Natural Other NW Holdings Remainder of 2020 $ 2,341 $ 35 $ 2,376 2021 6,761 52 6,813 2022 6,848 18 6,866 2023 6,983 — 6,983 2024 7,146 — 7,146 Thereafter 130,912 — 130,912 Total lease payments 160,991 105 161,096 Less: imputed interest 80,003 3 80,006 Total lease obligations 80,988 102 81,090 Less: current obligations 868 63 931 Long-term lease obligations $ 80,120 $ 39 $ 80,159 As of June 30, 2020 , finance lease liabilities with maturities of less than one year were $0.4 million at NW Natural. Supplemental cash flow information related to leases was as follows: Three Months Ended June 30, Six Months Ended June 30, In thousands 2020 2019 2020 2019 NW Natural: Cash paid for amounts included in the measurement of lease liabilities Operating cash flows from operating leases $ 931 $ 1,115 $ 2,127 $ 2,206 Finance cash flows from finance leases $ 302 $ — $ 457 $ — Right of use assets obtained in exchange for lease obligations Operating leases $ 445 $ — $ 78,433 $ 6,987 Finance leases $ 477 $ — $ 710 $ — Other (NW Holdings): Cash paid for amounts included in the measurement of lease liabilities Operating cash flows from operating leases $ 39 $ 44 $ 91 $ 87 Right of use assets obtained in exchange for lease obligations Operating leases $ — $ — $ — $ 304 NW Holdings: Cash paid for amounts included in the measurement of lease liabilities Operating cash flows from operating leases $ 970 $ 1,159 $ 2,218 $ 2,293 Finance cash flows from finance leases $ 302 $ — $ 457 $ — Right of use assets obtained in exchange for lease obligations Operating leases $ 445 $ — $ 78,433 $ 7,291 Finance leases $ 477 $ — $ 710 $ — Finance Leases NW Natural also leases building storage spaces for use as a gas meter room in order to provide natural gas to multifamily or mixed use developments. These contracts are accounted for as finance leases and typically involve a one-time upfront payment with no remaining liability. The right of use assets for finance leases were $1.1 million , $0.3 million and $0.5 million at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Stock-based compensation plans are designed to promote stock ownership in NW Holdings by employees and officers. These compensation plans include a Long Term Incentive Plan (LTIP), an Employee Stock Purchase Plan (ESPP), and a Restated Stock Option Plan. For additional information on stock-based compensation plans, see Note 8 in the 2019 Form 10-K and the updates provided below. Long Term Incentive Plan Performance Shares LTIP performance shares incorporate a combination of market, performance, and service-based factors. During the six months ended June 30, 2020 , the final performance factor under the 2018 LTIP was approved and 33,418 performance-based shares were granted under the 2018 LTIP for accounting purposes. As such, NW Natural and other subsidiaries began recognizing compensation expense. In February 2020 and 2019, LTIP shares were awarded to participants; however, the agreements allow for one of the performance factors to remain variable until the first quarter of the third year of the award period. As the performance factor will not be approved until the first quarters of 2022 and 2021, respectively, there is not a mutual understanding of the awards' key terms and conditions between NW Holdings and the participants as of June 30, 2020 , and therefore, no expense was recognized for the 2020 and 2019 awards. NW Holdings will calculate the grant date fair value and NW Natural will recognize expense over the remaining service period for each award once the final performance factor has been approved. For the 2019 and 2020 LTIP awards, share payouts range from a threshold of 0% to a maximum of 200% based on achievement of pre-established goals. The performance criteria for the 2019 and 2020 performance shares consists of a three-year Return on Invested Capital (ROIC) threshold that must be satisfied and a cumulative EPS factor, which can be modified by a total shareholder return factor (TSR modifier) relative to the performance of the Russell 2500 Utilities Index over the performance period of three years for each respective award. If the targets were achieved for the 2019 and 2020 awards, NW Holdings would grant for accounting purposes 35,170 and 31,830 shares in the first quarters of 2021 and 2022, respectively. As of June 30, 2020 , there was $0.4 million of unrecognized compensation cost associated with the 2018 LTIP grants, which is expected to be recognized through 2020 . Restricted Stock Units During the six months ended June 30, 2020 , 31,044 RSUs were granted under the LTIP with a weighted-average grant date fair value of $72.38 per share. Generally, the RSUs awarded are forfeitable and include a performance-based threshold as well as a vesting period of four years from the grant date. The majority of our RSU grants obligate NW Holdings, upon vesting, to issue the RSU holder one share of common stock. The grant may also include a cash payment equal to the total amount of dividends paid per share between the grant date and vesting date of that portion of the RSU depending on the structure of the award agreement. The fair value of an RSU is equal to the closing market price of common stock on the grant date. As of June 30, 2020 , there was $ 4.3 million of unrecognized compensation cost from grants of RSUs, which is expected to be recognized by NW Natural and other subsidiaries over a period extending through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Short-Term Debt At June 30, 2020 , NW Holdings and NW Natural had short-term debt outstanding of $233.0 million and $153.0 million , respectively. NW Holdings' short-term debt consisted of $80.0 million in revolving credit agreement loans at NW Holdings, and at NW Natural a $150.0 million 364-day term loan, and $3.0 million of commercial paper. The carrying cost of commercial paper approximates fair value using Level 2 inputs. See Note 2 in the 2019 Form 10-K for a description of the fair value hierarchy. The maximum remaining maturity and average remaining maturity of NW Natural's commercial paper was 72 days and 54 days at June 30, 2020 . The weighted average interest rate on commercial paper at June 30, 2020 was 0.7% . On March 23, 2020, NW Natural entered into a $150.0 million 364-day term loan credit agreement. NW Natural borrowed the full amount thereunder. The proceeds of which are expected to be used for general corporate purposes and to provide additional liquidity. All principal and unpaid interest under the Term Loan is due and payable on March 22, 2021. NW Natural may prepay the principal and interest, and amounts prepaid may not be reborrowed. The Term Loan requires that NW Natural maintain credit ratings with Standard &amp; Poor’s and Moody’s Investor Services. A change in NW Natural’s debt ratings may result in a change to the interest rate on the Term Loan but is not an event of default. The Term Loan requires NW Natural to maintain a consolidated indebtedness to total capitalization ratio of 70% or less. Failure to comply with this covenant would entitle the banks to terminate their lending commitments and to accelerate the maturity of all amounts outstanding. NW Natural was in compliance with the covenant requiring the maintenance of an indebtedness to total capitalization ratio as of June 30, 2020 , with a consolidated indebtedness to total capitalization ratio of 56.0% . Long-Term Debt At June 30, 2020 , NW Holdings and NW Natural had long-term debt outstanding of $954.1 million and $917.0 million , respectively, which included $7.7 million of unamortized debt issuance costs at NW Natural. NW Natural's long-term debt consists of first mortgage bonds (FMBs) with maturity dates ranging from 2021 through 2050 , interest rates ranging from 2.822% to 9.050% , and a weighted average interest rate of 4.597% . In March 2020 , NW Natural issued $150.0 million of FMBs with an interest rate of 3.60% , due in 2050 . In February 2020, NW Natural retired $75.0 million of FMBs with an interest rate of 5.37% . In June 2019, NW Natural Water, a wholly-owned subsidiary of NW Holdings, entered into a two-year term loan agreement for $35.0 million , due in 2021 . The loan carried an interest rate of 0.73% at June 30, 2020 , which is based upon the one-month LIBOR rate. The loan is guaranteed by NW Holdings and requires NW Holdings to maintain a consolidated indebtedness to total capitalization ratio of 70% or less . Failure to comply with this covenant would entitle the lenders to terminate their lending commitments and accelerate the maturity of all amounts outstanding. NW Holdings was in compliance with this covenant at June 30, 2020 , with a consolidated indebtedness to total capitalization ratio of 57.3% . Fair Value of Long-Term Debt NW Holdings' and NW Natural's outstanding debt does not trade in active markets. The fair value of long-term debt is estimated using the value of outstanding debt at natural gas distribution companies with similar credit ratings, terms, and remaining maturities to NW Holdings' and NW Natural's debt that actively trade in public markets. Substantially all outstanding debt at NW Holdings is comprised of NW Natural debt. These valuations are based on Level 2 inputs as defined in the fair value hierarchy. See Note 2 in the 2019 Form 10-K for a description of the fair value hierarchy. The following table provides an estimate of the fair value of NW Holdings' long-term debt, including current maturities of long-term debt, using market prices in effect on the valuation date: NW Holdings June 30, December 31, In thousands 2020 2019 2019 Gross long-term debt $ 961,784 $ 916,832 $ 886,776 Unamortized debt issuance costs (7,688 ) (6,435 ) (5,712 ) Carrying amount $ 954,096 $ 910,397 $ 881,064 Estimated fair value (1) $ 1,135,349 $ 970,205 $ 957,268 (1) Estimated fair value does not include unamortized debt issuance costs. The following table provides an estimate of the fair value of NW Natural's long-term debt, including current maturities of long-term debt, using market prices in effect on the valuation date: NW Natural June 30, December 31, In thousands 2020 2019 2019 Gross long-term debt $ 924,700 $ 879,700 $ 849,700 Unamortized debt issuance costs (7,688 ) (6,394 ) (5,712 ) Carrying amount $ 917,012 $ 873,306 $ 843,988 Estimated fair value (1) $ 1,097,188 $ 933,167 $ 919,835 (1) Estimated fair value does not include unamortized debt issuance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ension and Other Postretirement Benefit Costs</t>
        </is>
      </c>
      <c r="B1" s="2" t="inlineStr">
        <is>
          <t>6 Months Ended</t>
        </is>
      </c>
    </row>
    <row r="2">
      <c r="B2" s="2" t="inlineStr">
        <is>
          <t>Jun. 30, 2020</t>
        </is>
      </c>
    </row>
    <row r="3">
      <c r="A3" s="3" t="inlineStr">
        <is>
          <t>Pension and Other Postretirement Benefits Cost (Reversal of Cost) [Abstract]</t>
        </is>
      </c>
    </row>
    <row r="4">
      <c r="A4" s="4" t="inlineStr">
        <is>
          <t>Pension and Other Postretirement Benefit Costs</t>
        </is>
      </c>
      <c r="B4" s="4" t="inlineStr">
        <is>
          <t>PENSION AND OTHER POSTRETIREMENT BENEFIT COSTS NW Natural maintains a qualified non-contributory defined benefit pension plan (Pension Plan), non-qualified supplemental pension plans for eligible executive officers and other key employees, and other postretirement employee benefit plans. NW Natural also has a qualified defined contribution plan (Retirement K Savings Plan) for all eligible employees. The Pension Plan and Retirement K Savings Plan have plan assets, which are held in qualified trusts to fund retirement benefits. The service cost component of net periodic benefit cost for NW Natural pension and other postretirement benefit plans is recognized in operations and maintenance expense in the consolidated statements of comprehensive income. The other non-service cost components are recognized in other income (expense), net in the consolidated statements of comprehensive income. The following table provides the components of net periodic benefit cost for the pension and other postretirement benefit plans: Three Months Ended June 30, Six Months Ended June 30, Pension Benefits Other Postretirement Benefits Pension Benefits Other Postretirement Benefits In thousands 2020 2019 2020 2019 2020 2019 2020 2019 Service cost $ 1,658 $ 1,516 $ 64 $ 67 $ 3,315 $ 3,033 $ 128 $ 135 Interest cost 4,011 4,661 223 283 8,022 9,323 446 564 Expected return on plan assets (5,496 ) (5,207 ) — — (10,992 ) (10,414 ) — — Amortization of prior service costs — 2 (117 ) (117 ) — 4 (234 ) (234 ) Amortization of net actuarial loss 4,778 3,603 142 96 9,556 7,206 285 193 Net periodic benefit cost 4,951 4,575 312 329 9,901 9,152 625 658 Amount allocated to construction (680 ) (596 ) (23 ) (23 ) (1,348 ) (1,182 ) (46 ) (47 ) Net periodic benefit cost charged to expense 4,271 3,979 289 306 8,553 7,970 579 611 Regulatory pension disallowance — — — — — 10,500 — — Amortization of regulatory balancing account 1,281 1,281 — — 4,082 13,792 — — Net amount charged to expense $ 5,552 $ 5,260 $ 289 $ 306 $ 12,635 $ 32,262 $ 579 $ 611 Net periodic benefit costs are reduced by amounts capitalized to NGD plant. In addition, a certain amount of net periodic benefit costs were recorded to the regulatory balancing account, representing net periodic pension expense for the qualified plan above the amount set in rates, as approved by the OPUC, from 2011 through October 31, 2018. In March 2019, the OPUC issued an order concluding the NW Natural 2018 Oregon rate case. The Order allowed for the application of certain deferred revenues and tax benefits from the Tax Cuts and Jobs Act (TCJA) to reduce NW Natural's pension regulatory balancing account. A corresponding total of $12.5 million in pension expenses were recognized in operating and maintenance expense and other income (expense), net in the consolidated statements of comprehensive income in the first quarter of 2019, with offsetting benefits recorded within operating revenues and income taxes. The Order also directed NW Natural to reduce the balancing account by an additional $10.5 million , which was also charged to operating and maintenance expense and other income (expense), net in the consolidated statements of comprehensive income. Amortization of the remaining amount of the balancing account began in the second quarter of 2019 in accordance with the Order. The following table presents amounts recognized in accumulated other comprehensive loss (AOCL) and the changes in AOCL related to non-qualified employee benefit plans: Three Months Ended June 30, Six Months Ended June 30, In thousands 2020 2019 2020 2019 Beginning balance $ (10,573 ) $ (8,439 ) $ (10,733 ) $ (7,188 ) Amounts reclassified from AOCL: Amortization of actuarial losses 218 156 436 312 Reclassification of stranded tax effects (1) — — — (1,366 ) Total reclassifications before tax 218 156 436 (1,054 ) Tax (benefit) expense (58 ) (41 ) (116 ) (82 ) Total reclassifications for the period 160 115 320 (1,136 ) Ending balance $ (10,413 ) $ (8,324 ) $ (10,413 ) $ (8,324 ) (1) Reclassification of $1.4 million of income tax effects resulting from the TCJA from accumulated other comprehensive loss to retained earnings was made pursuant to the adoption of ASU 2018-02. See Note 2 . Employer Contributions to Company-Sponsored Defined Benefit Pension Plans For the six months ended June 30, 2020 , NW Natural made cash contributions totaling $8.5 million to qualified defined benefit pension plans. NW Natural expects further plan contributions of $19.7 million during the remainder of 2020 . Defined Contribution Plan The Retirement K Savings Plan is a qualified defined contribution plan under Internal Revenue Code Sections 401(a) and 401(k). Employer contributions totaled $4.4 million and $3.8 million for the six months ended June 30, 2020 and 2019 , respectively. See Note 10 in the 2019 Form 10-K for more information concerning these retirement and other postretirement benefit pl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0</t>
        </is>
      </c>
    </row>
    <row r="3">
      <c r="A3" s="3" t="inlineStr">
        <is>
          <t>Income Tax Disclosure [Abstract]</t>
        </is>
      </c>
    </row>
    <row r="4">
      <c r="A4" s="4" t="inlineStr">
        <is>
          <t>Income Tax</t>
        </is>
      </c>
      <c r="B4" s="4" t="inlineStr">
        <is>
          <t>INCOME TAX An estimate of annual income tax expense is made each interim period using estimates for annual pre-tax income, regulatory flow-through adjustments, tax credits, and other items. The estimated annual effective tax rate is applied to year-to-date, pre-tax income to determine income tax expense for the interim period consistent with the annual estimate. Discrete events are recorded in the interim period in which they occur or become known. The effective income tax rate varied from the federal statutory rate due to the following: Three Months Ended June 30, NW Holdings NW Natural In thousands 2020 2019 2020 2019 Income tax at statutory rate (federal) $ (1,429 ) $ 480 $ (1,287 ) $ 765 State (333 ) 214 (281 ) 290 Increase (decrease): Differences required to be flowed-through by regulatory commissions 173 (37 ) 173 (37 ) Other, net (83 ) (32 ) (24 ) (33 ) Total provision for income taxes on continuing operations $ (1,672 ) $ 625 $ (1,419 ) $ 985 Effective income tax rate for continuing operations 24.6 % 23.4 % 23.1 % 24.4 % Six Months Ended June 30, NW Holdings NW Natural In thousands 2020 2019 2020 2019 Income tax at statutory rate (federal) $ 11,676 $ 11,502 $ 12,068 $ 11,924 State 3,344 3,505 3,456 3,616 Increase (decrease): Differences required to be flowed-through by regulatory commissions (2,352 ) (5,297 ) (2,352 ) (5,297 ) Other, net (213 ) (410 ) (173 ) (410 ) Total provision for income taxes on continuing operations $ 12,455 $ 9,300 $ 12,999 $ 9,833 Effective income tax rate for continuing operations 22.4 % 17.0 % 22.6 % 17.3 % The NW Holdings and NW Natural effective income tax rates for the six months ended June 30, 2020 compared to the same periods in 2019 changed primarily as a result of changes in pre-tax income and regulatory amortization of deferred TCJA benefits as approved in the March 2019 OPUC order. See " U.S. Federal TCJA Matters" below and Note 11 in the 2019 Form 10-K for more detail on income taxes and effective tax rates. The IRS Compliance Assurance Process (CAP) examination of the 2018 tax year was completed during the second quarter of 2020. There were no material changes to the return as filed. The 2019 tax year is subject to examination under CAP and the 2020 tax year CAP application has been accepted by the IRS. U.S. Federal TCJA Matters On December 22, 2017, the Tax Cuts and Jobs Act (TCJA) was enacted and permanently lowered the U.S. federal corporate income tax rate to 21% from the previous maximum rate of 35% , effective for the tax year beginning January 1, 2018. The TCJA included specific provisions related to regulated public utilities that provide for the continued deductibility of interest expense and the elimination of bonus tax depreciation for property both acquired and placed into service on or after January 1, 2018. See Note 11 in the 2019 Form 10-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Notes)</t>
        </is>
      </c>
      <c r="B1" s="2" t="inlineStr">
        <is>
          <t>6 Months Ended</t>
        </is>
      </c>
    </row>
    <row r="2">
      <c r="B2" s="2" t="inlineStr">
        <is>
          <t>Jun. 30, 2020</t>
        </is>
      </c>
    </row>
    <row r="3">
      <c r="A3" s="3" t="inlineStr">
        <is>
          <t>Property, Plant and Equipment [Abstract]</t>
        </is>
      </c>
    </row>
    <row r="4">
      <c r="A4" s="4" t="inlineStr">
        <is>
          <t>Property, Plant and Equipment Disclosure [Text Block]</t>
        </is>
      </c>
      <c r="B4" s="4" t="inlineStr">
        <is>
          <t>PROPERTY, PLANT, AND EQUIPMENT The following table sets forth the major classifications of property, plant, and equipment and accumulated depreciation of continuing operations: June 30, December 31, In thousands 2020 2019 2019 NW Natural: NGD plant in service $ 3,404,145 $ 3,193,121 $ 3,302,049 NGD work in progress 90,903 75,045 84,965 Less: Accumulated depreciation 1,040,616 997,111 1,017,931 NGD plant, net 2,454,432 2,271,055 2,369,083 Other plant in service 64,317 63,385 63,513 Other construction work in progress 5,342 5,454 5,548 Less: Accumulated depreciation 19,144 18,650 18,662 Other plant, net 50,515 50,189 50,399 Total property, plant, and equipment $ 2,504,947 $ 2,321,244 $ 2,419,482 Other (NW Holdings): Other plant in service $ 44,195 $ 18,806 $ 20,671 Less: Accumulated depreciation 2,539 424 1,254 Other plant, net $ 41,656 $ 18,382 $ 19,417 NW Holdings: Total property, plant, and equipment $ 2,546,603 $ 2,339,626 $ 2,438,899 NW Natural and NW Holdings: Capital expenditures in accrued liabilities $ 31,847 $ 32,923 $ 32,502 NW Holdings Other plant balances include long-lived assets associated with water and wastewater utility operations and non-regulated activities not held by NW Natural or its subsidiaries. NW Natural Other plant balances include long-lived assets not related to NGD. In May 2019, NW Natural placed its North Mist gas storage expansion project into service and commenced storage services to the facility's single customer, Portland General Electric (PGE). Under U.S. GAAP, this agreement is classified as a sales-type lease and qualifies for regulatory accounting deferral treatment. Accordingly, the project was de-recognized from property, plant and equipment upon lease commencement and the investment balance is presented net of the current portion of scheduled billings within assets under sales-type leases on the consolidated balance sheets. A total of $146.0 million was de-recognized from plant on the lease commencement date. See Note 6 for information regarding leases, including North Mi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Gas Reserves</t>
        </is>
      </c>
      <c r="B1" s="2" t="inlineStr">
        <is>
          <t>6 Months Ended</t>
        </is>
      </c>
    </row>
    <row r="2">
      <c r="B2" s="2" t="inlineStr">
        <is>
          <t>Jun. 30, 2020</t>
        </is>
      </c>
    </row>
    <row r="3">
      <c r="A3" s="3" t="inlineStr">
        <is>
          <t>Gas Reserves [Abstract]</t>
        </is>
      </c>
    </row>
    <row r="4">
      <c r="A4" s="4" t="inlineStr">
        <is>
          <t>Gas Reserves</t>
        </is>
      </c>
      <c r="B4" s="4" t="inlineStr">
        <is>
          <t>GAS RESERVES NW Natural has invested $188 million through the gas reserves program in the Jonah Field located in Wyoming as of June 30, 2020 . Gas reserves are stated at cost, net of regulatory amortization, with the associated deferred tax benefits recorded as liabilities in the consolidated balance sheets. The investment in gas reserves provides long-term price protection for NGD customers through the original agreement with Encana Oil &amp; Gas (USA) Inc. under which NW Natural invested $178 million and the amended agreement with Jonah Energy LLC under which an additional $10 million was invested. The cost of gas, including a carrying cost for the rate base investment, is included in the annual Oregon PGA filing, which allows NW Natural to recover these costs through customer rates. The investment under the original agreement, less accumulated amortization and deferred taxes, earns a rate of return. See Note 13 in the 2019 Form 10-K. Gas produced from the additional wells is included in the Oregon PGA at a fixed rate of $0.4725 per therm, which approximates the 10 -year hedge rate plus financing costs at the inception of the investment. The following table outlines NW Natural's net gas reserves investment: June 30, December 31, In thousands 2020 2019 2019 Gas reserves, current $ 13,646 $ 17,206 $ 15,278 Gas reserves, non-current 173,661 170,101 172,029 Less: Accumulated amortization 132,202 113,930 123,635 Total gas reserves (1) 55,105 73,377 63,672 Less: Deferred taxes on gas reserves 13,324 26,995 15,515 Net investment in gas reserves $ 41,781 $ 46,382 $ 48,157 (1) The net investment in additional wells included in total gas reserves was $ 3.4 million , $ 4.3 million and $ 3.8 million at June 30, 2020 and 2019 and December 31, 2019 , respectively. NW Natural's investment is included in NW Holdings' and NW Natural's consolidated balance sheets under gas reserves with the maximum loss exposure limited to the investment bal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revenues [Abstract]</t>
        </is>
      </c>
    </row>
    <row r="4">
      <c r="A4" s="4" t="inlineStr">
        <is>
          <t>Operating revenues</t>
        </is>
      </c>
      <c r="B4" s="6" t="n">
        <v>134971</v>
      </c>
      <c r="C4" s="6" t="n">
        <v>123443</v>
      </c>
      <c r="D4" s="6" t="n">
        <v>420122</v>
      </c>
      <c r="E4" s="6" t="n">
        <v>408791</v>
      </c>
    </row>
    <row r="5">
      <c r="A5" s="3" t="inlineStr">
        <is>
          <t>Operating expenses:</t>
        </is>
      </c>
    </row>
    <row r="6">
      <c r="A6" s="4" t="inlineStr">
        <is>
          <t>Cost of gas</t>
        </is>
      </c>
      <c r="B6" s="5" t="n">
        <v>41210</v>
      </c>
      <c r="C6" s="5" t="n">
        <v>35107</v>
      </c>
      <c r="D6" s="5" t="n">
        <v>149748</v>
      </c>
      <c r="E6" s="5" t="n">
        <v>140564</v>
      </c>
    </row>
    <row r="7">
      <c r="A7" s="4" t="inlineStr">
        <is>
          <t>Operations and maintenance</t>
        </is>
      </c>
      <c r="B7" s="5" t="n">
        <v>43983</v>
      </c>
      <c r="C7" s="5" t="n">
        <v>39486</v>
      </c>
      <c r="D7" s="5" t="n">
        <v>92904</v>
      </c>
      <c r="E7" s="5" t="n">
        <v>90968</v>
      </c>
    </row>
    <row r="8">
      <c r="A8" s="4" t="inlineStr">
        <is>
          <t>Environmental remediation</t>
        </is>
      </c>
      <c r="B8" s="5" t="n">
        <v>1622</v>
      </c>
      <c r="C8" s="5" t="n">
        <v>-2656</v>
      </c>
      <c r="D8" s="5" t="n">
        <v>5627</v>
      </c>
      <c r="E8" s="5" t="n">
        <v>6291</v>
      </c>
    </row>
    <row r="9">
      <c r="A9" s="4" t="inlineStr">
        <is>
          <t>General taxes</t>
        </is>
      </c>
      <c r="B9" s="5" t="n">
        <v>8373</v>
      </c>
      <c r="C9" s="5" t="n">
        <v>7879</v>
      </c>
      <c r="D9" s="5" t="n">
        <v>18268</v>
      </c>
      <c r="E9" s="5" t="n">
        <v>16906</v>
      </c>
    </row>
    <row r="10">
      <c r="A10" s="4" t="inlineStr">
        <is>
          <t>Revenue taxes</t>
        </is>
      </c>
      <c r="B10" s="5" t="n">
        <v>4454</v>
      </c>
      <c r="C10" s="5" t="n">
        <v>4496</v>
      </c>
      <c r="D10" s="5" t="n">
        <v>16197</v>
      </c>
      <c r="E10" s="5" t="n">
        <v>16422</v>
      </c>
    </row>
    <row r="11">
      <c r="A11" s="4" t="inlineStr">
        <is>
          <t>Depreciation and amortization</t>
        </is>
      </c>
      <c r="B11" s="5" t="n">
        <v>25836</v>
      </c>
      <c r="C11" s="5" t="n">
        <v>22387</v>
      </c>
      <c r="D11" s="5" t="n">
        <v>50511</v>
      </c>
      <c r="E11" s="5" t="n">
        <v>43959</v>
      </c>
    </row>
    <row r="12">
      <c r="A12" s="4" t="inlineStr">
        <is>
          <t>Other operating expenses</t>
        </is>
      </c>
      <c r="B12" s="5" t="n">
        <v>551</v>
      </c>
      <c r="C12" s="5" t="n">
        <v>646</v>
      </c>
      <c r="D12" s="5" t="n">
        <v>1479</v>
      </c>
      <c r="E12" s="5" t="n">
        <v>1538</v>
      </c>
    </row>
    <row r="13">
      <c r="A13" s="4" t="inlineStr">
        <is>
          <t>Total operating expenses</t>
        </is>
      </c>
      <c r="B13" s="5" t="n">
        <v>126029</v>
      </c>
      <c r="C13" s="5" t="n">
        <v>107345</v>
      </c>
      <c r="D13" s="5" t="n">
        <v>334734</v>
      </c>
      <c r="E13" s="5" t="n">
        <v>316648</v>
      </c>
    </row>
    <row r="14">
      <c r="A14" s="4" t="inlineStr">
        <is>
          <t>Income from operations</t>
        </is>
      </c>
      <c r="B14" s="5" t="n">
        <v>8942</v>
      </c>
      <c r="C14" s="5" t="n">
        <v>16098</v>
      </c>
      <c r="D14" s="5" t="n">
        <v>85388</v>
      </c>
      <c r="E14" s="5" t="n">
        <v>92143</v>
      </c>
    </row>
    <row r="15">
      <c r="A15" s="4" t="inlineStr">
        <is>
          <t>Other income (expense), net</t>
        </is>
      </c>
      <c r="B15" s="5" t="n">
        <v>-3040</v>
      </c>
      <c r="C15" s="5" t="n">
        <v>-2768</v>
      </c>
      <c r="D15" s="5" t="n">
        <v>-6615</v>
      </c>
      <c r="E15" s="5" t="n">
        <v>-16515</v>
      </c>
    </row>
    <row r="16">
      <c r="A16" s="4" t="inlineStr">
        <is>
          <t>Interest expense, net</t>
        </is>
      </c>
      <c r="B16" s="5" t="n">
        <v>12706</v>
      </c>
      <c r="C16" s="5" t="n">
        <v>10654</v>
      </c>
      <c r="D16" s="5" t="n">
        <v>23174</v>
      </c>
      <c r="E16" s="5" t="n">
        <v>20859</v>
      </c>
    </row>
    <row r="17">
      <c r="A17" s="4" t="inlineStr">
        <is>
          <t>Income (loss) before income taxes</t>
        </is>
      </c>
      <c r="B17" s="5" t="n">
        <v>-6804</v>
      </c>
      <c r="C17" s="5" t="n">
        <v>2676</v>
      </c>
      <c r="D17" s="5" t="n">
        <v>55599</v>
      </c>
      <c r="E17" s="5" t="n">
        <v>54769</v>
      </c>
    </row>
    <row r="18">
      <c r="A18" s="4" t="inlineStr">
        <is>
          <t>Income tax expense (benefit)</t>
        </is>
      </c>
      <c r="B18" s="5" t="n">
        <v>-1672</v>
      </c>
      <c r="C18" s="5" t="n">
        <v>625</v>
      </c>
      <c r="D18" s="5" t="n">
        <v>12455</v>
      </c>
      <c r="E18" s="5" t="n">
        <v>9300</v>
      </c>
    </row>
    <row r="19">
      <c r="A19" s="4" t="inlineStr">
        <is>
          <t>Net income (loss) from continuing operations</t>
        </is>
      </c>
      <c r="B19" s="5" t="n">
        <v>-5132</v>
      </c>
      <c r="C19" s="5" t="n">
        <v>2051</v>
      </c>
      <c r="D19" s="5" t="n">
        <v>43144</v>
      </c>
      <c r="E19" s="5" t="n">
        <v>45469</v>
      </c>
    </row>
    <row r="20">
      <c r="A20" s="4" t="inlineStr">
        <is>
          <t>Income (loss) from discontinued operations, net of tax</t>
        </is>
      </c>
      <c r="B20" s="5" t="n">
        <v>280</v>
      </c>
      <c r="C20" s="5" t="n">
        <v>-956</v>
      </c>
      <c r="D20" s="5" t="n">
        <v>-498</v>
      </c>
      <c r="E20" s="5" t="n">
        <v>-1173</v>
      </c>
    </row>
    <row r="21">
      <c r="A21" s="4" t="inlineStr">
        <is>
          <t>Net income (loss)</t>
        </is>
      </c>
      <c r="B21" s="5" t="n">
        <v>-4852</v>
      </c>
      <c r="C21" s="5" t="n">
        <v>1095</v>
      </c>
      <c r="D21" s="5" t="n">
        <v>42646</v>
      </c>
      <c r="E21" s="5" t="n">
        <v>44296</v>
      </c>
    </row>
    <row r="22">
      <c r="A22" s="3" t="inlineStr">
        <is>
          <t>Other comprehensive income:</t>
        </is>
      </c>
    </row>
    <row r="23">
      <c r="A23" s="4" t="inlineStr">
        <is>
          <t>Amortization of non-qualified employee benefit plan liability, net of taxes</t>
        </is>
      </c>
      <c r="B23" s="5" t="n">
        <v>160</v>
      </c>
      <c r="C23" s="5" t="n">
        <v>115</v>
      </c>
      <c r="D23" s="5" t="n">
        <v>320</v>
      </c>
      <c r="E23" s="5" t="n">
        <v>230</v>
      </c>
    </row>
    <row r="24">
      <c r="A24" s="4" t="inlineStr">
        <is>
          <t>Comprehensive income (loss)</t>
        </is>
      </c>
      <c r="B24" s="6" t="n">
        <v>-4692</v>
      </c>
      <c r="C24" s="6" t="n">
        <v>1210</v>
      </c>
      <c r="D24" s="6" t="n">
        <v>42966</v>
      </c>
      <c r="E24" s="6" t="n">
        <v>44526</v>
      </c>
    </row>
    <row r="25">
      <c r="A25" s="3" t="inlineStr">
        <is>
          <t>Average common shares outstanding:</t>
        </is>
      </c>
    </row>
    <row r="26">
      <c r="A26" s="4" t="inlineStr">
        <is>
          <t>Basic (in shares)</t>
        </is>
      </c>
      <c r="B26" s="5" t="n">
        <v>30537</v>
      </c>
      <c r="C26" s="5" t="n">
        <v>29337</v>
      </c>
      <c r="D26" s="5" t="n">
        <v>30514</v>
      </c>
      <c r="E26" s="5" t="n">
        <v>29123</v>
      </c>
    </row>
    <row r="27">
      <c r="A27" s="4" t="inlineStr">
        <is>
          <t>Diluted (in shares)</t>
        </is>
      </c>
      <c r="B27" s="5" t="n">
        <v>30537</v>
      </c>
      <c r="C27" s="5" t="n">
        <v>29394</v>
      </c>
      <c r="D27" s="5" t="n">
        <v>30559</v>
      </c>
      <c r="E27" s="5" t="n">
        <v>29186</v>
      </c>
    </row>
    <row r="28">
      <c r="A28" s="3" t="inlineStr">
        <is>
          <t>Earnings from continuing operations per share of common stock:</t>
        </is>
      </c>
    </row>
    <row r="29">
      <c r="A29" s="4" t="inlineStr">
        <is>
          <t>Basic (in dollars per share)</t>
        </is>
      </c>
      <c r="B29" s="7" t="n">
        <v>-0.17</v>
      </c>
      <c r="C29" s="7" t="n">
        <v>0.07000000000000001</v>
      </c>
      <c r="D29" s="7" t="n">
        <v>1.41</v>
      </c>
      <c r="E29" s="7" t="n">
        <v>1.56</v>
      </c>
    </row>
    <row r="30">
      <c r="A30" s="4" t="inlineStr">
        <is>
          <t>Diluted (in dollars per share)</t>
        </is>
      </c>
      <c r="B30" s="8" t="n">
        <v>-0.17</v>
      </c>
      <c r="C30" s="8" t="n">
        <v>0.07000000000000001</v>
      </c>
      <c r="D30" s="8" t="n">
        <v>1.41</v>
      </c>
      <c r="E30" s="8" t="n">
        <v>1.56</v>
      </c>
    </row>
    <row r="31">
      <c r="A31" s="3" t="inlineStr">
        <is>
          <t>Loss from discontinued operations per share of common stock:</t>
        </is>
      </c>
    </row>
    <row r="32">
      <c r="A32" s="4" t="inlineStr">
        <is>
          <t>Basic (in dollars per share)</t>
        </is>
      </c>
      <c r="B32" s="8" t="n">
        <v>0.01</v>
      </c>
      <c r="C32" s="8" t="n">
        <v>-0.03</v>
      </c>
      <c r="D32" s="8" t="n">
        <v>-0.01</v>
      </c>
      <c r="E32" s="8" t="n">
        <v>-0.04</v>
      </c>
    </row>
    <row r="33">
      <c r="A33" s="4" t="inlineStr">
        <is>
          <t>Diluted (in dollars per share)</t>
        </is>
      </c>
      <c r="B33" s="8" t="n">
        <v>0.01</v>
      </c>
      <c r="C33" s="8" t="n">
        <v>-0.03</v>
      </c>
      <c r="D33" s="8" t="n">
        <v>-0.01</v>
      </c>
      <c r="E33" s="8" t="n">
        <v>-0.04</v>
      </c>
    </row>
    <row r="34">
      <c r="A34" s="3" t="inlineStr">
        <is>
          <t>Earnings (loss) per share of common stock:</t>
        </is>
      </c>
    </row>
    <row r="35">
      <c r="A35" s="4" t="inlineStr">
        <is>
          <t>Basic (in dollars per share)</t>
        </is>
      </c>
      <c r="B35" s="8" t="n">
        <v>-0.16</v>
      </c>
      <c r="C35" s="8" t="n">
        <v>0.04</v>
      </c>
      <c r="D35" s="8" t="n">
        <v>1.4</v>
      </c>
      <c r="E35" s="8" t="n">
        <v>1.52</v>
      </c>
    </row>
    <row r="36">
      <c r="A36" s="4" t="inlineStr">
        <is>
          <t>Diluted (in dollars per share)</t>
        </is>
      </c>
      <c r="B36" s="7" t="n">
        <v>-0.16</v>
      </c>
      <c r="C36" s="7" t="n">
        <v>0.04</v>
      </c>
      <c r="D36" s="7" t="n">
        <v>1.4</v>
      </c>
      <c r="E36" s="7" t="n">
        <v>1.52</v>
      </c>
    </row>
    <row r="37">
      <c r="A37" s="4" t="inlineStr">
        <is>
          <t>Northwest Natural Gas Company [Member]</t>
        </is>
      </c>
    </row>
    <row r="38">
      <c r="A38" s="3" t="inlineStr">
        <is>
          <t>Operating revenues [Abstract]</t>
        </is>
      </c>
    </row>
    <row r="39">
      <c r="A39" s="4" t="inlineStr">
        <is>
          <t>Operating revenues</t>
        </is>
      </c>
      <c r="B39" s="6" t="n">
        <v>131157</v>
      </c>
      <c r="C39" s="6" t="n">
        <v>122242</v>
      </c>
      <c r="D39" s="6" t="n">
        <v>413686</v>
      </c>
      <c r="E39" s="6" t="n">
        <v>407088</v>
      </c>
    </row>
    <row r="40">
      <c r="A40" s="3" t="inlineStr">
        <is>
          <t>Operating expenses:</t>
        </is>
      </c>
    </row>
    <row r="41">
      <c r="A41" s="4" t="inlineStr">
        <is>
          <t>Cost of gas</t>
        </is>
      </c>
      <c r="B41" s="5" t="n">
        <v>41265</v>
      </c>
      <c r="C41" s="5" t="n">
        <v>35163</v>
      </c>
      <c r="D41" s="5" t="n">
        <v>149860</v>
      </c>
      <c r="E41" s="5" t="n">
        <v>140676</v>
      </c>
    </row>
    <row r="42">
      <c r="A42" s="4" t="inlineStr">
        <is>
          <t>Operations and maintenance</t>
        </is>
      </c>
      <c r="B42" s="5" t="n">
        <v>41198</v>
      </c>
      <c r="C42" s="5" t="n">
        <v>37292</v>
      </c>
      <c r="D42" s="5" t="n">
        <v>87454</v>
      </c>
      <c r="E42" s="5" t="n">
        <v>87726</v>
      </c>
    </row>
    <row r="43">
      <c r="A43" s="4" t="inlineStr">
        <is>
          <t>Environmental remediation</t>
        </is>
      </c>
      <c r="B43" s="5" t="n">
        <v>1622</v>
      </c>
      <c r="C43" s="5" t="n">
        <v>-2656</v>
      </c>
      <c r="D43" s="5" t="n">
        <v>5627</v>
      </c>
      <c r="E43" s="5" t="n">
        <v>6291</v>
      </c>
    </row>
    <row r="44">
      <c r="A44" s="4" t="inlineStr">
        <is>
          <t>General taxes</t>
        </is>
      </c>
      <c r="B44" s="5" t="n">
        <v>8211</v>
      </c>
      <c r="C44" s="5" t="n">
        <v>7826</v>
      </c>
      <c r="D44" s="5" t="n">
        <v>18010</v>
      </c>
      <c r="E44" s="5" t="n">
        <v>16814</v>
      </c>
    </row>
    <row r="45">
      <c r="A45" s="4" t="inlineStr">
        <is>
          <t>Revenue taxes</t>
        </is>
      </c>
      <c r="B45" s="5" t="n">
        <v>4454</v>
      </c>
      <c r="C45" s="5" t="n">
        <v>4496</v>
      </c>
      <c r="D45" s="5" t="n">
        <v>16197</v>
      </c>
      <c r="E45" s="5" t="n">
        <v>16422</v>
      </c>
    </row>
    <row r="46">
      <c r="A46" s="4" t="inlineStr">
        <is>
          <t>Depreciation and amortization</t>
        </is>
      </c>
      <c r="B46" s="5" t="n">
        <v>24986</v>
      </c>
      <c r="C46" s="5" t="n">
        <v>22243</v>
      </c>
      <c r="D46" s="5" t="n">
        <v>49176</v>
      </c>
      <c r="E46" s="5" t="n">
        <v>43747</v>
      </c>
    </row>
    <row r="47">
      <c r="A47" s="4" t="inlineStr">
        <is>
          <t>Other operating expenses</t>
        </is>
      </c>
      <c r="B47" s="5" t="n">
        <v>522</v>
      </c>
      <c r="C47" s="5" t="n">
        <v>638</v>
      </c>
      <c r="D47" s="5" t="n">
        <v>1442</v>
      </c>
      <c r="E47" s="5" t="n">
        <v>1528</v>
      </c>
    </row>
    <row r="48">
      <c r="A48" s="4" t="inlineStr">
        <is>
          <t>Total operating expenses</t>
        </is>
      </c>
      <c r="B48" s="5" t="n">
        <v>122258</v>
      </c>
      <c r="C48" s="5" t="n">
        <v>105002</v>
      </c>
      <c r="D48" s="5" t="n">
        <v>327766</v>
      </c>
      <c r="E48" s="5" t="n">
        <v>313204</v>
      </c>
    </row>
    <row r="49">
      <c r="A49" s="4" t="inlineStr">
        <is>
          <t>Income from operations</t>
        </is>
      </c>
      <c r="B49" s="5" t="n">
        <v>8899</v>
      </c>
      <c r="C49" s="5" t="n">
        <v>17240</v>
      </c>
      <c r="D49" s="5" t="n">
        <v>85920</v>
      </c>
      <c r="E49" s="5" t="n">
        <v>93884</v>
      </c>
    </row>
    <row r="50">
      <c r="A50" s="4" t="inlineStr">
        <is>
          <t>Other income (expense), net</t>
        </is>
      </c>
      <c r="B50" s="5" t="n">
        <v>-3179</v>
      </c>
      <c r="C50" s="5" t="n">
        <v>-2814</v>
      </c>
      <c r="D50" s="5" t="n">
        <v>-6742</v>
      </c>
      <c r="E50" s="5" t="n">
        <v>-16582</v>
      </c>
    </row>
    <row r="51">
      <c r="A51" s="4" t="inlineStr">
        <is>
          <t>Interest expense, net</t>
        </is>
      </c>
      <c r="B51" s="5" t="n">
        <v>11851</v>
      </c>
      <c r="C51" s="5" t="n">
        <v>10387</v>
      </c>
      <c r="D51" s="5" t="n">
        <v>21712</v>
      </c>
      <c r="E51" s="5" t="n">
        <v>20520</v>
      </c>
    </row>
    <row r="52">
      <c r="A52" s="4" t="inlineStr">
        <is>
          <t>Income (loss) before income taxes</t>
        </is>
      </c>
      <c r="B52" s="5" t="n">
        <v>-6131</v>
      </c>
      <c r="C52" s="5" t="n">
        <v>4039</v>
      </c>
      <c r="D52" s="5" t="n">
        <v>57466</v>
      </c>
      <c r="E52" s="5" t="n">
        <v>56782</v>
      </c>
    </row>
    <row r="53">
      <c r="A53" s="4" t="inlineStr">
        <is>
          <t>Income tax expense (benefit)</t>
        </is>
      </c>
      <c r="B53" s="5" t="n">
        <v>-1419</v>
      </c>
      <c r="C53" s="5" t="n">
        <v>985</v>
      </c>
      <c r="D53" s="5" t="n">
        <v>12999</v>
      </c>
      <c r="E53" s="5" t="n">
        <v>9833</v>
      </c>
    </row>
    <row r="54">
      <c r="A54" s="4" t="inlineStr">
        <is>
          <t>Net income (loss)</t>
        </is>
      </c>
      <c r="B54" s="5" t="n">
        <v>-4712</v>
      </c>
      <c r="C54" s="5" t="n">
        <v>3054</v>
      </c>
      <c r="D54" s="5" t="n">
        <v>44467</v>
      </c>
      <c r="E54" s="5" t="n">
        <v>46949</v>
      </c>
    </row>
    <row r="55">
      <c r="A55" s="3" t="inlineStr">
        <is>
          <t>Other comprehensive income:</t>
        </is>
      </c>
    </row>
    <row r="56">
      <c r="A56" s="4" t="inlineStr">
        <is>
          <t>Amortization of non-qualified employee benefit plan liability, net of taxes</t>
        </is>
      </c>
      <c r="B56" s="5" t="n">
        <v>160</v>
      </c>
      <c r="C56" s="5" t="n">
        <v>115</v>
      </c>
      <c r="D56" s="5" t="n">
        <v>320</v>
      </c>
      <c r="E56" s="5" t="n">
        <v>230</v>
      </c>
    </row>
    <row r="57">
      <c r="A57" s="4" t="inlineStr">
        <is>
          <t>Comprehensive income (loss)</t>
        </is>
      </c>
      <c r="B57" s="6" t="n">
        <v>-4552</v>
      </c>
      <c r="C57" s="6" t="n">
        <v>3169</v>
      </c>
      <c r="D57" s="6" t="n">
        <v>44787</v>
      </c>
      <c r="E57" s="6" t="n">
        <v>4717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0</t>
        </is>
      </c>
    </row>
    <row r="3">
      <c r="A3" s="3" t="inlineStr">
        <is>
          <t>Investments [Abstract]</t>
        </is>
      </c>
    </row>
    <row r="4">
      <c r="A4" s="4" t="inlineStr">
        <is>
          <t>Investments</t>
        </is>
      </c>
      <c r="B4" s="4" t="inlineStr">
        <is>
          <t>INVESTMENTS Investments in Gas Pipeline Trail West Pipeline, LLC (TWP), a wholly-owned subsidiary of TWH, is pursuing the development of a new gas transmission pipeline that would provide an interconnection with NW Natural's NGD system. NWN Energy, a wholly-owned subsidiary of NW Holdings, owns 50% of TWH, and 50% is owned by TransCanada American Investments Ltd., an indirect wholly-owned subsidiary of TC Energy Corporation. Variable Interest Entity (VIE) Analysis TWH is a VIE, with NW Holdings' investment in TWP reported under equity method accounting. It has been determined that NW Holdings is not the primary beneficiary of TWH’s activities as it only has a 50% share of the entity, and there are no stipulations that allow NW Holdings a disproportionate influence over it. Investments in TWH and TWP are included in other investments in NW Holdings' balance sheet. If this investment is not developed, then the maximum loss exposure related to TWH is limited to NW Holdings' equity investment balance, less its share of any cash or other assets available to NW Holdings as a 50% owner. The investment balance in TWH was $13.4 million at June 30, 2020 and 2019 and December 31, 2019 . See Note 14 in the 2019 Form 10-K. On June 12, 2020, NWN Energy entered into a Purchase and Sale Agreement with an unrelated third party to sell 100% of its interest in TWH for a purchase price of $14.0 million . The purchase price is to be paid as follows: $7.0 million upon closing the transaction and $7.0 million upon the one-year anniversary of the close date. The investment in TWH did not meet the criteria to be classified as held for sale or discontinued operations. Subsequent Event On August 6, 2020, NWN Energy completed the Purchase and Sale Agreement transaction to sell 100% of its interest in TWH. As a result, NWN Energy received $7.0 million upon closing and recorded a receivable for $7.0 million in accordance with the terms of the Purchase and Sale Agreement. The completion of the Purchase and Sale Agreement resulted in an after-tax book gain of less than $0.5 million . Other Investments Other investments include financial investments in life insurance policies, which are accounted for at cash surrender value, net of policy loans. See Note 14 in the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Combinations Business Combinations</t>
        </is>
      </c>
      <c r="B1" s="2" t="inlineStr">
        <is>
          <t>6 Months Ended</t>
        </is>
      </c>
    </row>
    <row r="2">
      <c r="B2" s="2" t="inlineStr">
        <is>
          <t>Jun. 30, 2020</t>
        </is>
      </c>
    </row>
    <row r="3">
      <c r="A3" s="3" t="inlineStr">
        <is>
          <t>Business Combinations [Abstract]</t>
        </is>
      </c>
    </row>
    <row r="4">
      <c r="A4" s="4" t="inlineStr">
        <is>
          <t>Business Combination Disclosure</t>
        </is>
      </c>
      <c r="B4" s="4" t="inlineStr">
        <is>
          <t>BUSINESS COMBINATIONS 2020 Business Combinations During the three and six months ended June 30, 2020 , NWN Water and its subsidiaries completed two significant acquisitions qualifying as business combinations. The aggregate fair value of the preliminary cash consideration transferred for these acquisitions was $38.1 million , most of which was preliminarily allocated to property, plant and equipment and goodwill. These transactions align with NW Holdings' water sector strategy as it continues to expand its water services territories in the Pacific Northwest and beyond and included: • Suncadia Water Company , LLC and Suncadia Environmental Company, LLC were acquired by NWN Water of Washington on January 31, 2020, and • T&amp;W Water Service Company was acquired by NWN Water of Texas on March 2, 2020. As each of these acquisitions met the criteria of a business combination, a preliminary allocation of the consideration to the acquired net assets based on their estimated fair value as of the acquisition date was performed. The allocation for each of these business combinations is considered preliminary as of June 30, 2020 , as facts and circumstances that existed as of the acquisition date may be discovered as we continue to integrate these businesses. In accordance with U.S. GAAP, the fair value determination involves management judgment in determining the significant estimates and assumptions used and was made using existing regulatory conditions for net assets associated with Suncadia Water Company, LLC and T&amp;W Water Service Company. These allocations are considered preliminary as of June 30, 2020 , as facts and circumstances that existed as of the acquisition date may be discovered as we continue to integrate the acquired businesses. As a result, subsequent adjustments to the preliminary valuation of tangible assets, contract assets and liabilities, tax positions, and goodwill may be required. Subsequent adjustments are not expected to be significant, and any such adjustments are expected to be completed within the one-year measurement period for all acquisitions described above. Total preliminary goodwill of $19.2 million was recognized from the acquisitions described above. No intangible assets aside from goodwill were acquired. The goodwill recognized is attributable to the regulated water utility service territories, experienced workforces, and the strategic benefits from both the water and wastewater utilities expected from growth in their service territories. The total amount of goodwill that is expected to be deductible for income tax purposes is approximately $17.0 million . The acquisition costs associated with each business combination were expensed as incurred. The results of these business combinations were not material to the consolidated financial results of NW Holdings for the three and six months ended June 30, 2020 . Other Business Combinations During the three months ended June 30, 2020 , NWN Water completed one additional acquisition including two water systems qualifying as business combination. The aggregate fair value of the preliminary consideration transferred for these acquisitions was approximately $0.2 million . This business combination was not significant to NW Holdings' results of operations. 2019 Business Combinations Sunriver On May 31, 2019 , NWN Water of Oregon, a wholly-owned indirect subsidiary of NW Holdings, completed the acquisition of Sunriver Water LLC and Sunriver Environmental LLC (collectively referred to as Sunriver), a privately-owned water utility and wastewater treatment company located in Sunriver, Oregon that serves approximately 9,400 connections. The acquisition-date fair value of the total consideration transferred, after closing adjustments, was approximately $55.0 million in cash consideration. The transaction aligns with NW Holdings' water sector strategy as it continues to expand its water utility service territory in the Pacific Northwest and begins to pursue wastewater investment opportunities. The Sunriver acquisition met the criteria of a business combination, and as such a preliminary allocation of the consideration to the acquired assets based on their estimated fair value as of the acquisition date was performed. In accordance with U.S. GAAP, the fair value determination was made using existing regulatory conditions for assets associated with Sunriver Water LLC as well as existing market conditions and standard valuation approaches for assets associated with Sunriver Environmental LLC in order to allocate value as determined by an independent third party assessor for certain assets, which involved the use of management judgment in determining the significant estimates and assumptions used by the assessor, with the remaining difference from the consideration transferred being recorded as goodwill. The acquisition costs were expensed as incurred. Final goodwill of $41.1 million was recognized from this acquisition. The goodwill recognized is attributable to Sunriver's regulated water utility service territory, experienced workforce, and the strategic benefits for both the water utility and wastewater services expected from growth in its service territory. No intangible assets aside from goodwill were acquired. The total amount of goodwill that is expected to be deductible for income tax purposes is approximately $50.2 million . The final purchase price for the acquisition has been allocated to the net assets acquired as of the acquisition date and is as follows: In thousands May 31, 2020 Current assets $ 222 Property, plant and equipment 12,866 Goodwill 41,054 Deferred tax assets 828 Current liabilities (22 ) Total net assets acquired $ 54,948 The amount of Sunriver revenues included in NW Holdings' consolidated statements of comprehensive income is $1.5 million and $3.0 million for the three and six months ended June 30, 2020 , respectively. Earnings from Sunriver operations for the three and six months ended June 30, 2020 were not material to the results of NW Holdings. Other Business Combinations During 2019, NWN Water completed three additional acquisitions qualifying as business combinations. The aggregate fair value of the preliminary consideration transferred for these acquisitions was approximately $2.0 million . These business combinations were not significant to NW Holdings' results of operations. Goodwill NW Holdings allocates goodwill to reporting units based on the expected benefit from the business combination. We perform an annual impairment assessment of goodwill at the reporting unit level, or more frequently if events and circumstances indicate that goodwill might be impaired. An impairment loss is recognized if the carrying value of a reporting unit’s goodwill exceeds its fair value. As a result of all acquisitions completed, total goodwill was $70.2 million as of June 30, 2020 , $49.4 million as of June 30, 2019 and $49.9 million as of December 31, 2019 . The increase in the goodwill balance was primarily due to additions associated with our acquisitions in the water sector. All of our goodwill is related to water and wastewater acquisitions and is included in the other category for segment reporting purposes. The annual impairment assessment of goodwill occurs in the fourth quarter of each year. There have been no impairments recognized to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nd Hedging Activities Disclosure [Abstract]</t>
        </is>
      </c>
    </row>
    <row r="4">
      <c r="A4" s="4" t="inlineStr">
        <is>
          <t>Derivative Instruments</t>
        </is>
      </c>
      <c r="B4" s="4" t="inlineStr">
        <is>
          <t>DERIVATIVE INSTRUMENTS NW Natural enters into financial derivative contracts to hedge a portion of the NGD segment's natural gas sales requirements. These contracts include swaps, options, and combinations of option contracts. These derivative financial instruments are primarily used to manage commodity price variability. A small portion of NW Natural's derivative hedging strategy involves foreign currency exchange contracts. NW Natural enters into these financial derivatives, up to prescribed limits, primarily to hedge price variability related to physical gas supply contracts as well as to hedge spot purchases of natural gas. The foreign currency forward contracts are used to hedge the fluctuation in foreign currency exchange rates for pipeline demand charges paid in Canadian dollars. In the normal course of business, NW Natural also enters into indexed-price physical forward natural gas commodity purchase contracts and options to meet the requirements of NGD customers. These contracts qualify for regulatory deferral accounting treatment. NW Natural also enters into exchange contracts related to the third-party asset management of its gas portfolio, some of which are derivatives that do not qualify for hedge accounting or regulatory deferral, but are subject to NW Natural's regulatory sharing agreement. These derivatives are recognized in operating revenues, net of amounts shared with NGD customers. Notional Amounts The following table presents the absolute notional amounts related to open positions on NW Natural derivative instruments: June 30, December 31, In thousands 2020 2019 2019 Natural gas (in therms): Financial 654,145 466,280 651,540 Physical 570,600 564,500 512,849 Foreign exchange $ 7,176 $ 7,552 $ 6,650 Purchased Gas Adjustment (PGA) Derivatives entered into by NW Natural for the procurement or hedging of natural gas for future gas years generally receive regulatory deferral accounting treatment. In general, commodity hedging for the current gas year is completed prior to the start of the gas year, and hedge prices are reflected in the weighted-average cost of gas in the PGA filing. Rates and hedging approaches may vary between states due to different rate structures and mechanisms. Hedge contracts entered into after the start of the PGA period are subject to the PGA incentive sharing mechanism in Oregon. NW Natural entered the 2019-20 and 2018-19 gas years with forecasted sales volumes hedged at 52% and 48% in financial swap and option contracts, and 19% and 24% in physical gas supplies, respectively. Hedge contracts entered into prior to the PGA filing in September 2019 were included in the PGA for the 2019-20 gas year. Hedge contracts entered into after the PGA filing, and related to subsequent gas years, may be included in future PGA filings and qualify for regulatory deferral. Unrealized and Realized Gain/Loss The following table reflects the income statement presentation for the unrealized gains and losses from NW Natural's derivative instruments, which also represents all derivative instruments at NW Holdings: Three Months Ended June 30, 2020 2019 In thousands Natural gas commodity Foreign exchange Natural gas commodity Foreign exchange Benefit (expense) to cost of gas $ 5,492 $ 459 $ (5,143 ) $ 246 Operating revenues (expense) 754 — (4,333 ) — Amounts deferred to regulatory accounts on balance sheet (6,119 ) (459 ) 8,847 (246 ) Total gain (loss) in pre-tax earnings $ 127 $ — $ (629 ) $ — Six Months Ended June 30, 2020 2019 In thousands Natural gas commodity Foreign exchange Natural gas commodity Foreign exchange Benefit (expense) to cost of gas $ 149 $ (7 ) $ 1,864 $ 157 Operating revenues (expense) (1,679 ) — (1,966 ) — Amounts deferred to regulatory accounts on balance sheet 1,286 7 (182 ) (157 ) Total gain (loss) in pre-tax earnings $ (244 ) $ — $ (284 ) $ — UNREALIZED GAIN/LOSS. Outstanding derivative instruments related to regulated NGD operations are deferred in accordance with regulatory accounting standards. The cost of foreign currency forward and natural gas derivative contracts are recognized immediately in the cost of gas; however, costs above or below the amount embedded in the current year PGA are subject to a regulatory deferral tariff and therefore, are recorded as a regulatory asset or liability. REALIZED GAIN/LOSS. NW Natural realized net losses of $1.1 million and net losses of $3.2 million for the three and six months ended June 30, 2020 , from the settlement of natural gas financial derivative contracts, whereas, net losses of $0.9 million and net gains $10.4 million were realized for the three and six months ended June 30, 2019 . Realized gains and losses offset the higher or lower cost of gas purchased with differences refunded to or collected from customers in the following year through the PGA. Credit Risk Management of Financial Derivatives Instruments No collateral was posted with or by NW Natural counterparties as of June 30, 2020 or 2019 . NW Natural attempts to minimize the potential exposure to collateral calls by diversifying counterparties to manage liquidity risk. Counterparties generally allow a certain credit limit threshold before requiring NW Natural to post collateral against loss positions. Given NW Natural's counterparty credit limits and portfolio diversification, it was not subject to collateral calls in 2020 or 2019 . The collateral call exposure is set forth under credit support agreements, which generally contain credit limits. NW Natural could also be subject to collateral call exposure where it has agreed to provide adequate assurance, which is not specific as to the amount of credit limit allowed, but could potentially require additional collateral in the event of a material adverse change. If credit-risk related contingent features within these contracts were triggered as of June 30, 2020 , assuming current gas prices and a credit rating downgrade to a speculative level, we could have been required to post $0.3 million in collateral calls, including estimates for adequate assurance. NW Natural's financial derivative instruments are subject to master netting arrangements; however, they are presented on a gross basis in the consolidated balance sheets. NW Natural and its counterparties have the ability to set-off obligations to each other under specified circumstances. Such circumstances may include a defaulting party, a credit change due to a merger affecting either party, or any other termination event. NW Natural’s current commodity financial swap and option contracts outstanding reflect unrealized gains of $5.3 million at June 30, 2020 and unrealized losses of $4.6 million at June 30, 2019 . If netted by counterparty, NW Natural's physical and financial derivative position would result in an asset of $6.7 million and a liability of $1.5 million as of June 30, 2020 , an asset of $ 1.6 million and a liability of $ 5.5 million as of June 30, 2019 , and an asset of $9.4 million and a liability of $1.9 million as of December 31, 2019 . NW Natural is exposed to derivative credit and liquidity risk primarily through securing fixed price natural gas commodity swaps with financial counterparties. NW Natural utilizes master netting arrangements through International Swaps and Derivatives Association contracts to minimize this risk along with collateral support agreements with counterparties based on their credit ratings. In certain cases, NW Natural requires guarantees or letters of credits from counterparties to meet its minimum credit requirement standards. See Note 16 in the 2019 Form 10-K for additional information. Fair Value In accordance with fair value accounting, NW Natural includes non-performance risk in calculating fair value adjustments. This includes a credit risk adjustment based on the credit spreads of NW Natural counterparties when in an unrealized gain position, or on NW Natural's own credit spread when in an unrealized loss position. The inputs in our valuation models include natural gas futures, volatility, credit default swap spreads and interest rates. Additionally, the assessment of non-performance risk is generally derived from the credit default swap market and from bond market credit spreads. The impact of the credit risk adjustments for all outstanding derivatives was immaterial to the fair value calculation at June 30, 2020 . Using significant other observable or Level 2 inputs, the net fair value was an asset of $ 5.2 million , liability of $ 3.9 million , and an asset of $7.5 million as of June 30, 2020 and 2019 , and December 31, 2019 , respectively. No Level 3 inputs were used in our derivative valuations, and there were no transfers between Level 1 or Level 2 during the six months ended June 30, 2020 and 2019 . See Note 2 in the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Matters</t>
        </is>
      </c>
      <c r="B1" s="2" t="inlineStr">
        <is>
          <t>6 Months Ended</t>
        </is>
      </c>
    </row>
    <row r="2">
      <c r="B2" s="2" t="inlineStr">
        <is>
          <t>Jun. 30, 2020</t>
        </is>
      </c>
    </row>
    <row r="3">
      <c r="A3" s="3" t="inlineStr">
        <is>
          <t>Environmental Remediation Obligations [Abstract]</t>
        </is>
      </c>
    </row>
    <row r="4">
      <c r="A4" s="4" t="inlineStr">
        <is>
          <t>Environmental Matters</t>
        </is>
      </c>
      <c r="B4" s="4" t="inlineStr">
        <is>
          <t>ENVIRONMENTAL MATTERS NW Natural owns, or previously owned, properties that may require environmental remediation or action. The range of loss for environmental liabilities is estimated based on current remediation technology, enacted laws and regulations, industry experience gained at similar sites, and an assessment of the probable level of involvement and financial condition of other potentially responsible parties (PRPs). When amounts are prudently expended related to site remediation of those sites described herein, NW Natural has recovery mechanisms in place to collect 96.68% of remediation costs allocable to Oregon customers and 3.32% of costs allocable to Washington customers. These sites are subject to the remediation process prescribed by the Environmental Protection Agency (EPA) and the Oregon Department of Environmental Quality (ODEQ). The process begins with a remedial investigation (RI) to determine the nature and extent of contamination and then a risk assessment (RA) to establish whether the contamination at the site poses unacceptable risks to humans and the environment. Next, a feasibility study (FS) or an engineering evaluation/cost analysis (EE/CA) evaluates various remedial alternatives. It is at this point in the process when NW Natural is able to estimate a range of remediation costs and record a reasonable potential remediation liability, or make an adjustment to the existing liability. From this study, the regulatory agency selects a remedy and issues a Record of Decision (ROD). After a ROD is issued, NW Natural would seek to negotiate a consent decree or consent judgment for designing and implementing the remedy. NW Natural would have the ability to further refine estimates of remediation liabilities at that time. Remediation may include treatment of contaminated media such as sediment, soil and groundwater, removal and disposal of media, institutional controls such as legal restrictions on future property use, or natural recovery. Following construction of the remedy, the EPA and ODEQ also have requirements for ongoing maintenance, monitoring and other post-remediation care that may continue for many years. Where appropriate and reasonably known, NW Natural will provide for these costs in the remediation liabilities described below. Due to the numerous uncertainties surrounding the course of environmental remediation and the preliminary nature of several site investigations, in some cases, NW Natural may not be able to reasonably estimate the high end of the range of possible loss. In those cases, the nature of the possible loss has been disclosed, as has the fact that the high end of the range cannot be reasonably estimated where a range of potential loss is available. Unless there is an estimate within the range of possible losses that is more likely than other cost estimates within that range, NW Natural records the liability at the low end of this range. It is likely changes in these estimates and ranges will occur throughout the remediation process for each of these sites due to the continued evaluation and clarification concerning responsibility, the complexity of environmental laws and regulations and the determination by regulators of remediation alternatives. In addition to remediation costs, NW Natural could also be subject to Natural Resource Damages (NRD) claims. NW Natural will assess the likelihood and probability of each claim and recognize a liability if deemed appropriate. Refer to " Other Portland Harbor " below. Environmental Sites The following table summarizes information regarding liabilities related to environmental sites, which are recorded in other current liabilities and other noncurrent liabilities in NW Natural's balance sheet: Current Liabilities Non-Current Liabilities June 30, December 31, June 30, December 31, In thousands 2020 2019 2019 2020 2019 2019 Portland Harbor site: Gasco/Siltronic Sediments $ 10,431 $ 4,403 $ 11,632 $ 41,945 $ 44,374 $ 46,082 Other Portland Harbor 2,434 2,150 2,543 6,228 5,645 6,920 Gasco/Siltronic Upland site 10,979 9,964 14,203 41,878 42,672 43,616 Central Service Center site — 10 — — — — Front Street site 10,222 1,051 10,847 1,059 10,150 — Oregon Steel Mills — — — 179 179 179 Total $ 34,066 $ 17,578 $ 39,225 $ 91,289 $ 103,020 $ 96,797 PORTLAND HARBOR SITE. The Portland Harbor is an EPA listed Superfund site that is approximately 10 miles long on the Willamette River and is adjacent to NW Natural's Gasco uplands site. NW Natural is one of over one hundred PRPs, each jointly and severally liable, at the Superfund site. In January 2017, the EPA issued its Record of Decision, which selects the remedy for the clean-up of the Portland Harbor site (Portland Harbor ROD). The Portland Harbor ROD estimates the present value total cost at approximately $1.05 billion with an accuracy between -30% and +50% of actual costs. NW Natural's potential liability is a portion of the costs of the remedy for the entire Portland Harbor Superfund site. The cost of that remedy is expected to be allocated among more than one hundred PRPs. NW Natural is participating in a non-binding allocation process with the other PRPs in an effort to resolve its potential liability. The Portland Harbor ROD does not provide any additional clarification around allocation of costs among PRPs; accordingly, NW Natural has not modified any of the recorded liabilities at this time as a result of the issuance of the Portland Harbor ROD. NW Natural manages its liability related to the Superfund site as two distinct remediation projects: the Gasco/Siltronic Sediments and Other Portland Harbor projects. Gasco/Siltronic Sediments. In 2009, NW Natural and Siltronic Corporation entered into a separate Administrative Order on Consent with the EPA to evaluate and design specific remedies for sediments adjacent to the Gasco uplands and Siltronic uplands sites. NW Natural submitted a draft EE/CA to the EPA in May 2012 to provide the estimated cost of potential remedial alternatives for this site. In March 2020, NW Natural and the EPA amended the Administrative Order on Consent to include additional remedial design activities downstream of the Gasco sediments site and in the navigation channel. Siltronic Corporation is not a party to the amended order. At this time, the estimated costs for the various sediment remedy alternatives in the draft EE/CA for the additional studies and design work needed before the cleanup can occur, and for regulatory oversight throughout the cleanup range from $52.4 million to $350 million . NW Natural has recorded a liability of $52.4 million for the Gasco sediment clean-up, which reflects the low end of the range. At this time, we believe sediments at the Gasco sediments site represent the largest portion of NW Natural's liability related to the Portland Harbor site discussed above. Other Portland Harbor. While we believe liabilities associated with the Gasco/Siltronic sediments site represent NW Natural's largest exposure, there are other potential exposures associated with the Portland Harbor ROD, including NRD costs and harborwide remedial design and cleanup costs (including downstream petroleum contamination), for which allocations among the PRPs have not yet been determined. NW Natural and other parties have signed a cooperative agreement with the Portland Harbor Natural Resource Trustee council to participate in a phased NRD assessment to estimate liabilities to support an early restoration-based settlement of NRD claims. One member of this Trustee council, the Yakama Nation, withdrew from the council in 2009, and in 2017, filed suit against NW Natural and 29 other parties seeking remedial costs and NRD assessment costs associated with the Portland Harbor site, set forth in the complaint. The complaint seeks recovery of alleged costs totaling $0.3 million in connection with the selection of a remedial action for the Portland Harbor site as well as declaratory judgment for unspecified future remedial action costs and for costs to assess the injury, loss or destruction of natural resources resulting from the release of hazardous substances at and from the Portland Harbor site. The Yakama Nation has filed two amended complaints addressing certain pleading defects and dismissing the State of Oregon. On the motion of NW Natural and certain other defendants, the federal court has stayed the case pending the outcome of the non-binding allocation proceeding discussed above. NW Natural has recorded a liability for NRD claims which is at the low end of the range of the potential liability; the high end of the range cannot be reasonably estimated at this time. The NRD liability is not included in the aforementioned range of costs provided in the Portland Harbor ROD. GASCO UPLANDS SITE. A predecessor of NW Natural, Portland Gas and Coke Company, owned a former gas manufacturing plant that was closed in 1958 (Gasco site) and is adjacent to the Portland Harbor site described above. The Gasco site has been under investigation by NW Natural for environmental contamination under the ODEQ Voluntary Cleanup Program (VCP). It is not included in the range of remedial costs for the Portland Harbor site noted above. The Gasco site is managed in two parts, the uplands portion and the groundwater source control action. NW Natural submitted a revised Remedial Investigation Report for the uplands to ODEQ in May 2007. In March 2015, ODEQ approved Remedial Assessment (RA) for this site, enabling commencement of work on the FS in 2016. NW Natural has recognized a liability for the remediation of the uplands portion of the site which is at the low end of the range of potential liability; the high end of the range cannot be reasonably estimated at this time. In October 2016, ODEQ and NW Natural agreed to amend their VCP agreement to incorporate a portion of the Siltronic property adjacent to the Gasco site formerly owned by Portland Gas &amp; Coke between 1939 and 1960 into the Gasco RA and FS, excluding the uplands for Siltronic. Previously, NW Natural was conducting an investigation of manufactured gas plant constituents on the entire Siltronic uplands for ODEQ. Siltronic will be working with ODEQ directly on environmental impacts to the remainder of its property. In September 2013, NW Natural completed construction of a groundwater source control system, including a water treatment station, at the Gasco site. NW Natural has estimated the cost associated with the ongoing operation of the system and has recognized a liability which is at the low end of the range of potential cost. NW Natural cannot estimate the high end of the range at this time due to the uncertainty associated with the duration of running the water treatment station, which is highly dependent on the remedy determined for both the upland portion as well as the final remedy for Gasco sediment exposure. OTHER SITES. In addition to those sites above, NW Natural has environmental exposures at three other sites: Central Service Center, Front Street and Oregon Steel Mills. NW Natural may have exposure at other sites that have not been identified at this time. Due to the uncertainty of the design of remediation, regulation, timing of the remediation and in the case of the Oregon Steel Mills site, pending litigation, liabilities for each of these sites have been recognized at their respective low end of the range of potential liability; the high end of the range could not be reasonably estimated at this time. Central Service Center site. The investigative phase to characterize the existing site has been completed and determined by the Oregon Department of Environmental Quality (DEQ) to be sufficient to allow for the issuance of a Conditional No Further Action (cNFA). NW Natural is now conducting ongoing environmental monitoring activities over the next 5 years in order to meet the conditions which were included within the cNFA . Front Street site. The Front Street site was the former location of a gas manufacturing plant NW Natural operated (the former Portland Gas Manufacturing site, or PGM). At ODEQ’s request, NW Natural conducted a sediment and source control investigation and provided findings to ODEQ. In December 2015, an FS on the former Portland Gas Manufacturing site was completed. In July 2017, ODEQ issued the PGM ROD. The ROD specifies the selected remedy, which requires a combination of dredging, capping, treatment, and natural recovery. In addition, the selected remedy also requires institutional controls and long-term inspection and maintenance. NW Natural revised its estimate of the remaining cost to construct the remedy to be approximately $8.8 million . Further, NW Natural has recognized an additional liability of $2.5 million for design costs, regulatory and permitting issues, and post-construction work. Construction of the remedy began in early July 2020 and is expected to be complete by the end of October 2020. Oregon Steel Mills site. Refer to " Legal Proceedings" below. Environmental Cost Deferral and Recovery NW Natural has authorizations in Oregon and Washington to defer costs related to remediation of properties that are owned or were previously owned by NW Natural. In Oregon, a Site Remediation and Recovery Mechanism (SRRM) is currently in place to recover prudently incurred costs allocable to Oregon customers, subject to an earnings test. On October 21, 2019, the WUTC authorized an Environmental Cost Recovery Mechanism (ECRM) for recovery of prudently incurred costs allocable to Washington customers beginning November 1, 2019 . See Note 18 in the 2019 Form 10-K for a description of SRRM and ECRM collection processes. The following table presents information regarding the total regulatory asset deferred: June 30, December 31, In thousands 2020 2019 2019 Deferred costs and interest (1) $ 42,098 $ 43,222 $ 36,673 Accrued site liabilities (2) 124,981 120,226 135,662 Insurance proceeds and interest (81,146 ) (90,119 ) (79,949 ) Total regulatory asset deferral (1) $ 85,933 $ 73,329 $ 92,386 Current regulatory assets (3) 4,176 5,089 4,762 Long-term regulatory assets (3) 81,757 68,240 87,624 (1) Includes pre-review and post-review deferred costs, amounts currently in amortization, and interest, net of amounts collected from customers. (2) Excludes 3.32% of the Front Street site liability, or $0.4 million in 2020 and $0.4 million in 2019 , as the OPUC only allows recovery of 96.68% of costs for those sites allocable to Oregon, including those that historically served only Oregon customers. (3) Environmental costs relate to specific sites approved for regulatory deferral by the OPUC and WUTC. In Oregon, NW Natural earns a carrying charge on cash amounts paid, whereas amounts accrued but not yet paid do not earn a carrying charge until expended. It also accrues a carrying charge on insurance proceeds for amounts owed to customers. In Washington, neither the cash paid nor insurance proceeds received accrue a carrying charge. Current environmental costs represent remediation costs management expects to collect from customers in the next 12 months. Amounts included in this estimate are still subject to a prudence and earnings test review by the OPUC and do not include the $5.0 million tariff rider. The amounts allocable to Oregon are recoverable through NGD rates, subject to an earnings test. ENVIRONMENTAL EARNINGS TEST. To the extent NW Natural earns at or below its authorized Return on Equity (ROE) as defined by the SRRM, remediation expenses and interest in excess of the $5.0 million tariff rider and $5.0 million insurance proceeds are recoverable through the SRRM. To the extent NW Natural earns more than its authorized ROE in a year, it is required to cover environmental expenses and interest on expenses greater than the $10.0 million with those earnings that exceed its authorized ROE. In the first quarter of 2019, NW Natural recorded a $4.4 million reserve for an anticipated adjustment for fiscal year 2019; however, certain remediation requirements delayed an environmental project into 2020, and the reserve was subsequently reversed during the second quarter of 2019 accordingly. Legal Proceedings NW Holdings is not currently party to any direct claims or litigation, though in the future it may be subject to claims and litigation arising in the ordinary course of business. NW Natural is subject to claims and litigation arising in the ordinary course of business including the matters discussed above and ordinary course claims and litigation noted below. Although the final outcome of any of these legal proceedings cannot be predicted with certainty, including the matter described below, NW Natural and NW Holdings do not expect that the ultimate disposition of any of these matters will have a material effect on financial condition, results of operations or cash flows. See also Part II, Item 1, “ Legal Proceedings" . OREGON STEEL MILLS SITE. See Note 18 in the 2019 Form 10-K. For additional information regarding other commitments and contingencies, see Note 17 in the 2019 Form 10-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 and Disposal Groups [Abstract]</t>
        </is>
      </c>
    </row>
    <row r="4">
      <c r="A4" s="4" t="inlineStr">
        <is>
          <t>Discontinued Operations</t>
        </is>
      </c>
      <c r="B4" s="4" t="inlineStr">
        <is>
          <t>DISCONTINUED OPERATIONS NW Holdings On June 20, 2018, NWN Gas Storage, then a wholly-owned subsidiary of NW Natural, entered into a Purchase and Sale Agreement (the Agreement) that provides for the sale by NWN Gas Storage of all of the membership interests in Gill Ranch. Gill Ranch owns a 75% interest in the natural gas storage facility located near Fresno, California known as the Gill Ranch Gas Storage Facility. Pacific Gas and Electric Company (PG&amp;E) owns the remaining 25% interest in the Gill Ranch Gas Storage Facility. The CPUC regulates Gill Ranch under a market-based rate model which allows for the price of storage services to be set by the marketplace. The Agreement provides for an initial cash purchase price of $25.0 million (subject to a working capital adjustment), plus potential additional payments to NWN Gas Storage of up to $26.5 million in the aggregate if Gill Ranch achieves certain economic performance levels for the first three full gas storage years (April 1 of one year through March 31 of the following year) occurring after the closing and the remaining portion of the gas storage year during which the closing occurs. The sale of Gill Ranch was approved by the CPUC in December 2019, and the transaction is subject to other customary closing conditions and covenants, including the requirement that all of the representations and warranties be true and correct as of the closing date except, as would not, in the case of certain representations and warranties, be reasonably expected to have a material adverse effect on Gill Ranch. The Agreement, as amended, was subject to termination by either party if the transaction had not closed by June 26, 2020. On June 26, 2020, NWN Gas Storage and the buyer amended the Agreement to change the date after which the Agreement would be subject to termination by either party from June 26, 2020 to August 17, 2020. The following table presents the carrying amounts of the major components of Gill Ranch that are classified as discontinued operations assets and liabilities on the consolidated balance sheets: NW Holdings Discontinued Operations June 30, December 31, In thousands 2020 2019 2019 Assets: Accounts receivable $ 1,621 $ 519 $ 333 Inventories 821 756 695 Other current assets 250 183 457 Property, plant, and equipment 13,335 12,184 13,291 Less: Accumulated depreciation 7 6 7 Operating lease right of use asset 118 118 118 Other non-current assets 254 247 247 Total discontinued operations assets - current assets (1) $ 16,392 $ 14,001 $ 15,134 Liabilities: Accounts payable $ 999 $ 1,230 $ 1,250 Other current liabilities 1,119 296 848 Operating lease liabilities 112 113 116 Other non-current liabilities 11,344 11,640 11,495 Total discontinued operations liabilities - current liabilities (1) $ 13,574 $ 13,279 $ 13,709 (1) The total assets and liabilities of Gill Ranch are classified as current as of the periods presented above because it is probable that the sale will be completed within one year. The following table presents the operating results of Gill Ranch, which was reported within the gas storage segment historically, and is presented net of tax on the consolidated statements of comprehensive income: NW Holdings Discontinued Operations Three Months Ended June 30, Six Months Ended June 30, In thousands, except per share data 2020 2019 2020 2019 Revenues $ 3,374 $ 1,748 $ 4,282 $ 3,469 Expenses: Operations and maintenance 2,604 2,651 4,184 4,264 General taxes 53 60 100 119 Depreciation and amortization 106 106 212 212 Other expenses and interest 228 229 459 466 Total expenses 2,991 3,046 4,955 5,061 Income (loss) from discontinued operations before income taxes 383 (1,298 ) (673 ) (1,592 ) Income tax expense (benefit) 103 (342 ) (175 ) (419 ) Income (loss) from discontinued operations, net of tax $ 280 $ (956 ) $ (498 ) $ (1,173 ) Earnings (loss) from discontinued operations per share of common stock: Basic $ 0.01 $ (0.03 ) $ (0.01 ) $ (0.04 ) Diluted $ 0.01 $ (0.03 ) $ (0.01 ) $ (0.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Industry Regulation</t>
        </is>
      </c>
      <c r="B4" s="4" t="inlineStr">
        <is>
          <t>Industry Regulation In applying regulatory accounting principles, NW Holdings and NW Natural capitalize or defer certain costs and revenues as regulatory assets and liabilities pursuant to orders of the Oregon Public Utilities Commission (OPUC), Washington Utilities and Transportation Commission (WUTC), Idaho Public Utilities Commission (IPUC) or Public Utility Commission of Texas (PUCT), which provide for the recovery of revenues or expenses from, or refunds to, utility customers in future periods, including a return or a carrying charge in certain cases.</t>
        </is>
      </c>
    </row>
    <row r="5">
      <c r="A5" s="4" t="inlineStr">
        <is>
          <t>New Accounting Standards</t>
        </is>
      </c>
      <c r="B5" s="4" t="inlineStr">
        <is>
          <t xml:space="preserve">New Accounting Standards We consider the applicability and impact of all accounting standards updates (ASUs) issued by the Financial Accounting Standards Board (FASB). ASUs not listed below were assessed and determined to be either not applicable or are expected to have minimal impact on NW Holdings' or NW Natural's consolidated financial position or results of operations. Recently Adopted Accounting Pronouncements CREDIT LOSSES. On June 16, 2016, the FASB issued ASU 2016-13, "Measurement of Credit Losses on Financial Instruments," which applies to financial assets subject to credit losses and measured at amortized cost. The new standard requires financial assets measured at amortized cost to be presented at the net amount expected to be collected and the allowance for credit losses is to be recorded as a valuation account that is deducted from the amortized cost basis. The amendments in this update were effective beginning January 1, 2020 and were applied with modified retrospective methodology. The adoption of this ASU did not materially affect the financial statements and disclosures of NW Holdings or NW Natural. The majority of NW Holdings' and NW Natural's financial assets are either short-term in nature, such as trade receivables, or relate to leased gas facilities under approved rate schedules. Allowance for trade receivables. Accounts receivable consist primarily of amounts due for natural gas sales and transportation services to NGD customers and amounts due for gas storage services. The payment term of these receivables is generally 15 days. NW Holdings and NW Natural establish allowances for uncollectible accounts (allowance) for trade receivables, including accrued unbilled revenue, based on customer types that share similar risk characteristics: residential, commercial, and industrial. For these short-term receivables, it is not expected that forecasted economic conditions would significantly affect the loss estimates under stable economic conditions. For extreme situations like a financial crisis, natural disaster, and the economic slowdown caused by pandemics like COVID-19, we enhance our review and analysis. Refer to the section on COVID-19 impact below for more discussion. COVID-19 Impact. COVID-19, which was declared a pandemic by the World Health Organization in March 2020, has resulted in widespread global, national and local effects. On March 23, 2020, the Governors of Oregon and Washington, the states in which NW Natural’s service territories are located, issued stay at home executive orders. These and subsequent executive orders required the closure of “non-essential” businesses and permitted the continuation of “essential services.” As a result of these measures, NW Natural issued a notification in mid-March that it would not charge late payment fees or disconnect customers for late payment. Furthermore, we suspended sending outstanding receivable balances to collections. After considering the significant exposure to quarantine-related job losses in Oregon and Washington state, NW Holdings and NW Natural expanded our standard review procedures for our allowance for uncollectible accounts calculation, including analyzing the significant indications of unemployment rate and comparing to historic economic data during the 2007-2009 time period when the country experienced an economic recession. We then considered other qualitative information including recent customer interactions related to payment plans and credit issues, statistics from our website related to credit inquiries, and economic stimulus provided by the federal government which could have a beneficial impact on residential and commercial customers' abilities to ultimately make payment on their accounts. Taking all of these factors into consideration, our enhanced methods of evaluating the potential for uncollectable accounts resulted in an increase to our provision. Our provision calculation for residential and commercial accounts was made as a percentage of estimated net write-offs as a percentage of gas sales. For industrial accounts we continue to analyze those accounts on an account by account basis with specific reserves taken as necessary. The following table presents the activity related to the NW Holdings provision for uncollectible accounts by pool, substantially all of which is related to NW Natural's accounts receivable: As of As of December 31, 2019 Six Months Ended June 30, 2020 June 30, 2020 In thousands Beginning Balance Provision recorded Write-offs recognized, net of recoveries Ending Balance Allowance for uncollectible accounts related to accounts receivable: Residential $ 432 $ 817 $ (236 ) $ 1,013 Commercial 57 349 (69 ) $ 337 Industrial 72 34 (6 ) $ 100 Accrued unbilled and other 112 32 (2 ) $ 142 Total $ 673 $ 1,232 $ (313 ) $ 1,592 Allowance for net investments in sales-type leases. NW Natural currently holds two net investments in sales-type leases, with substantially all of the net investment balance related to the North Mist natural gas storage agreement with Portland General Electric (PGE) which is billed under an OPUC-approved rate schedule. See Note 6 for more information on the North Mist lease. Due to the nature of this service, PGE may recover the costs of the lease through general rate cases. Therefore, we expect the risk of loss due to the credit of this lessee to be very low. As such, no allowance for uncollectibility was recorded for our sales-type lease receivables. NW Natural will continue monitoring the credit health of the lessees and the overall economic environment, including the economic factors closely tied to the financial health of our current and future lessees. FAIR VALUE MEASUREMENT. On August 28, 2018, the FASB issued ASU 2018-13, "Changes to the Disclosure Requirements for Fair Value Measurement." The purpose of the amendment is to modify the disclosure requirements for fair value measurements. The amendments in this update were effective for us beginning January 1, 2020. The amendments on changes in unrealized gains and losses, the range and weighted average of significant unobservable inputs used to develop Level 3 fair value measurements and the narrative description of measurement uncertainty should be applied prospectively. All other amendments should be applied retrospectively. NW Holdings and NW Natural do not have either Level 3 fair value measurements or transfers between Level 1 or Level 2 in their current portfolios. The adoption did not have an impact on the financial statements or disclosures of NW Holdings or NW Natural. RETIREMENT BENEFITS. On August 28, 2018, the FASB issued ASU 2018-14, "Changes to the Disclosure Requirements for Defined Benefit Plans." The purpose of the amendment is to modify the disclosure requirements for defined benefit pension and other postretirement plans. The amendments in this update were effective for us beginning January 1, 2020 and were applied retrospectively. The adoption of this ASU did not materially affect the financial statements and disclosures of NW Holdings or NW Natural. CLOUD COMPUTING. On August 29, 2018, the FASB issued ASU 2018-15, "Customer’s Accounting for Implementation Costs Incurred in a Cloud Computing Arrangement That Is a Service Contract." The purpose of the amendment is to align the requirements for capitalizing implementation costs incurred in a hosting arrangement that is a service contract with the requirements for capitalizing implementation costs incurred to develop or obtain internal-use software. The amendments in this update are effective for us beginning January 1, 2020. Early adoption is permitted, and NW Holdings and NW Natural early adopted ASU 2018-15 in the quarter ended March 31, 2019 utilizing the prospective application methodology. The adoption of this ASU did not materially affect the financial statements and disclosures of NW Holdings or NW Natural. GOODWILL. On January 26, 2017, the FASB issued ASU 2017-04, "Simplifying the Test for Goodwill Impairment." The ASU removes Step 2 from the goodwill impairment test and under the amended guidance an entity should perform its annual goodwill impairment test by comparing the fair value of a reporting unit with its carrying amount and recognize an impairment charge for the amount in which the carrying amounts exceed the fair value of the reporting unit. The amendments in this standard are effective for us beginning January 1, 2020 and early adoption is permitted for interim or annual goodwill impairment tests performed after January 1, 2017. NW Natural early adopted ASU 2017-04 in the quarter ended September 30, 2018. The adoption of this ASU did not materially affect the financial statements and disclosures of NW Holdings or NW Natural. Recently Issued Accounting Pronouncements INCOME TAXES. On December 18, 2019, the FASB issued ASU 2019-12, "Income Taxes (Topic 740): Simplifying the Accounting for Income Taxes." The purpose of the amendment is to reduce cost and complexity related to accounting for income taxes by removing certain exceptions to the general principles and improving consistent application for other areas in Topic 740. The amendments in this update are effective for us beginning January 1, 2021. Early adoption is permitted. The amended presentation and disclosure guidance should be applied retrospectively. We do not expect this ASU to materially affect the financial statements and disclosures of NW Holdings or NW Natural. REFERENCE RATE REFORM. On March 12, 2020, the FASB issued ASU 2020-04, "Reference Rate Reform (Topic 848): Facilitation of the Effects of Reference Rate Reform on Financial Reporting." The purpose of the amendment is to provide optional expedients and exceptions for applying generally accepted accounting principles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amendments in this Update are effective for all entities as of March 12, 2020 through December 31, 2022. We do not expect this ASU to materially affect the financial statements and disclosures of NW Holdings or NW Natural.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6 Months Ended</t>
        </is>
      </c>
    </row>
    <row r="2">
      <c r="B2" s="2" t="inlineStr">
        <is>
          <t>Jun. 30, 2020</t>
        </is>
      </c>
    </row>
    <row r="3">
      <c r="A3" s="3" t="inlineStr">
        <is>
          <t>Accounting Policies [Abstract]</t>
        </is>
      </c>
    </row>
    <row r="4">
      <c r="A4" s="4" t="inlineStr">
        <is>
          <t>Accounts Receivable, Allowance for Credit Loss [Table Text Block]</t>
        </is>
      </c>
      <c r="B4" s="4" t="inlineStr">
        <is>
          <t>The following table presents the activity related to the NW Holdings provision for uncollectible accounts by pool, substantially all of which is related to NW Natural's accounts receivable: As of As of December 31, 2019 Six Months Ended June 30, 2020 June 30, 2020 In thousands Beginning Balance Provision recorded Write-offs recognized, net of recoveries Ending Balance Allowance for uncollectible accounts related to accounts receivable: Residential $ 432 $ 817 $ (236 ) $ 1,013 Commercial 57 349 (69 ) $ 337 Industrial 72 34 (6 ) $ 100 Accrued unbilled and other 112 32 (2 ) $ 142 Total $ 673 $ 1,232 $ (313 ) $ 1,592</t>
        </is>
      </c>
    </row>
    <row r="5">
      <c r="A5" s="4" t="inlineStr">
        <is>
          <t>Schedule of Regulatory Assets</t>
        </is>
      </c>
      <c r="B5" s="4" t="inlineStr">
        <is>
          <t>Amounts deferred as regulatory assets and liabilities for NW Holdings and NW Natural were as follows: Regulatory Assets June 30, December 31, In thousands 2020 2019 2019 NW Natural: Current: Unrealized loss on derivatives (1) $ 2,956 $ 4,385 $ 2,000 Gas costs 6,046 19,195 20,140 Environmental costs (2) 4,176 5,089 4,762 Decoupling (3) 85 1,680 1,969 Pension balancing (4) 7,131 5,009 5,939 Income taxes 2,208 2,209 2,209 Other (5) 7,419 9,121 4,910 Total current $ 30,021 $ 46,688 $ 41,929 Non-current: Unrealized loss on derivatives (1) $ 1,658 $ 2,062 $ 609 Pension balancing (4) 45,315 50,080 48,251 Income taxes 17,608 17,758 17,173 Pension and other postretirement benefit liabilities 164,091 168,137 173,262 Environmental costs (2) 81,757 68,240 87,624 Gas costs 94 2,994 2,866 Decoupling (3) — 37 — Other (5) 13,797 9,032 13,361 Total non-current $ 324,320 $ 318,340 $ 343,146 Other (NW Holdings) 38 — — Total non-current - NW Holdings $ 324,358 $ 318,340 $ 343,146</t>
        </is>
      </c>
    </row>
    <row r="6">
      <c r="A6" s="4" t="inlineStr">
        <is>
          <t>Schedule of Regulatory Liabilities</t>
        </is>
      </c>
      <c r="B6" s="4" t="inlineStr">
        <is>
          <t xml:space="preserve"> Regulatory Liabilities June 30, December 31, In thousands 2020 2019 2019 NW Natural: Current: Gas costs $ 3,767 $ 5,630 $ 1,223 Unrealized gain on derivatives (1) 5,950 1,944 6,622 Decoupling (3) 11,498 857 4,831 Income taxes 7,098 7,763 8,435 Other (5) 12,813 16,290 23,546 Total current $ 41,126 $ 32,484 $ 44,657 Non-current: Gas costs $ 538 $ 226 $ 2,013 Unrealized gain on derivatives (1) 3,958 670 3,337 Decoupling (3) 2,108 74 6,378 Income taxes (6) 193,414 202,422 198,219 Accrued asset removal costs (7) 414,719 390,345 401,893 Other (5) 16,794 11,299 13,877 Total non-current - NW Natural $ 631,531 $ 605,036 $ 625,717 Other (NW Holdings) 869 — — Total non-current - NW Holdings $ 632,400 $ 605,036 $ 625,717 (1) Unrealized gains or losses on derivatives are non-cash items and therefore do not earn a rate of return or a carrying charge. These amounts are recoverable through NGD rates as part of the annual Purchased Gas Adjustment (PGA) mechanism when realized at settlement. (2) Refer to footnote (3) of the Deferred Regulatory Asset table in Note 16 for a description of environmental costs. (3) This deferral represents the margin adjustment resulting from differences between actual and expected volumes. (4) Refer to Note 9 for information regarding the deferral of pension expenses. (5) Balances consist of deferrals and amortizations under approved regulatory mechanisms and typically earn a rate of return or carrying charge. (6) This balance represents estimated amounts associated with the Tax Cuts and Jobs Act. See Note 10 . (7) Estimated costs of removal on certain regulated properties are collected through rat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EPS Calculation</t>
        </is>
      </c>
      <c r="B4" s="4" t="inlineStr">
        <is>
          <t>NW Holdings' diluted earnings or loss per share are calculated as follows: Three Months Ended June 30, Six Months Ended June 30, In thousands, except per share data 2020 2019 2020 2019 Net income (loss) from continuing operations $ (5,132 ) $ 2,051 $ 43,144 $ 45,469 Income (loss) from discontinued operations, net of tax 280 (956 ) (498 ) (1,173 ) Net income (loss) $ (4,852 ) $ 1,095 $ 42,646 $ 44,296 Average common shares outstanding - basic 30,537 29,337 30,514 29,123 Additional shares for stock-based compensation plans (See Note 7) — 57 45 63 Average common shares outstanding - diluted 30,537 29,394 30,559 29,186 Earnings (loss) from continuing operations per share of common stock: Basic $ (0.17 ) $ 0.07 $ 1.41 $ 1.56 Diluted $ (0.17 ) $ 0.07 $ 1.41 $ 1.56 Earnings (loss) from discontinued operations per share of common stock: Basic $ 0.01 $ (0.03 ) $ (0.01 ) $ (0.04 ) Diluted $ 0.01 $ (0.03 ) $ (0.01 ) $ (0.04 ) Earnings (loss) per share of common stock: Basic $ (0.16 ) $ 0.04 $ 1.40 $ 1.52 Diluted $ (0.16 ) $ 0.04 $ 1.40 $ 1.52 Additional information: Anti-dilutive shares 41 1 —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Segment Reporting Information, by Segment</t>
        </is>
      </c>
      <c r="B4" s="4" t="inlineStr">
        <is>
          <t xml:space="preserve">The following table presents summary financial information concerning the reportable segment and other of continuing operations. See Note 17 for information regarding discontinued operations for NW Holdings and NW Natural. Three Months Ended June 30, In thousands NGD Other (NW Natural) NW Natural Other (NW Holdings) NW Holdings 2020 Operating revenues $ 126,992 $ 4,165 $ 131,157 $ 3,814 $ 134,971 Depreciation and amortization 24,738 248 24,986 850 25,836 Income (loss) from operations 6,434 2,465 8,899 43 8,942 Net income (loss) from continuing operations (6,347 ) 1,635 (4,712 ) (420 ) (5,132 ) Capital expenditures 61,472 521 61,993 2,843 64,836 2019 Operating revenues $ 117,984 $ 4,258 $ 122,242 $ 1,201 $ 123,443 Depreciation and amortization 21,992 251 22,243 144 22,387 Income (loss) from operations 14,657 2,583 17,240 (1,142 ) 16,098 Net income (loss) from continuing operations 1,212 1,842 3,054 (1,003 ) 2,051 Capital expenditures 41,912 105 42,017 366 42,383 Six Months Ended June 30, In thousands NGD Other (NW Natural) NW Natural Other (NW Holdings) NW Holdings 2020 Operating revenues $ 405,479 $ 8,207 $ 413,686 $ 6,436 $ 420,122 Depreciation and amortization 48,684 492 49,176 1,335 50,511 Income (loss) from operations 81,692 4,228 85,920 (532 ) 85,388 Net income (loss) from continuing operations 41,596 2,871 44,467 (1,323 ) 43,144 Capital expenditures 117,629 598 118,227 4,055 122,282 Total assets at June 30, 2020 (1) 3,470,306 10,398 3,480,704 144,251 3,624,955 2019 Operating revenues $ 397,025 $ 10,063 $ 407,088 $ 1,703 $ 408,791 Depreciation and amortization 43,241 506 43,747 212 43,959 Income (loss) from operations 87,555 6,329 93,884 (1,741 ) 92,143 Net income (loss) from continuing operations 42,418 4,531 46,949 (1,480 ) 45,469 Capital expenditures 90,518 157 90,675 472 91,147 Total assets at June 30, 2019 (1) 3,089,944 48,749 3,138,693 85,437 3,224,130 Total assets at December 31, 2019 (1) 3,273,835 47,652 3,321,487 91,833 3,413,320 (1) Total assets for NW Holdings exclude assets related to discontinued operations of $16.4 million , $14.0 million , and $15.1 million as of June 30, 2020 , June 30, 2019 , and December 31, 2019 , respectively. </t>
        </is>
      </c>
    </row>
    <row r="5">
      <c r="A5" s="4" t="inlineStr">
        <is>
          <t>NGD Margin</t>
        </is>
      </c>
      <c r="B5" s="4" t="inlineStr">
        <is>
          <t>The following table presents additional segment information concerning NGD margin: Three Months Ended June 30, Six Months Ended June 30, In thousands 2020 2019 2020 2019 NGD margin calculation: NGD distribution revenues $ 122,071 $ 115,792 $ 395,632 $ 394,775 Other regulated services 4,921 2,192 9,847 2,250 Total NGD operating revenues 126,992 117,984 405,479 397,025 Less: NGD cost of gas 41,265 35,163 149,860 140,676 Environmental remediation 1,622 (2,656 ) 5,627 6,291 Revenue taxes 4,454 4,496 16,197 16,422 NGD margin $ 79,651 $ 80,981 $ 233,795 $ 233,63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The following tables present disaggregated revenue from continuing operations: Three Months Ended June 30, In thousands NGD Other (NW Natural) NW Natural Other (NW Holdings) NW Holdings 2020 Natural gas sales $ 116,682 $ — $ 116,682 $ — $ 116,682 Gas storage revenue, net — 2,449 2,449 — 2,449 Asset management revenue, net — 910 910 — 910 Appliance retail center revenue — 806 806 — 806 Other revenue 332 — 332 3,814 4,146 Revenue from contracts with customers 117,014 4,165 121,179 3,814 124,993 Alternative revenue 5,365 — 5,365 — 5,365 Leasing revenue 4,613 — 4,613 — 4,613 Total operating revenues 126,992 4,165 131,157 3,814 134,971 2019 Natural gas sales $ 112,015 $ — $ 112,015 $ — $ 112,015 Gas storage revenue, net — 2,740 2,740 — 2,740 Asset management revenue, net — 460 460 — 460 Appliance retail center revenue — 1,058 1,058 — 1,058 Other revenue 104 — 104 1,201 1,305 Revenue from contracts with customers 112,119 4,258 116,377 1,201 117,578 Alternative revenue 3,733 — 3,733 — 3,733 Leasing revenue 2,132 — 2,132 — 2,132 Total operating revenues 117,984 4,258 122,242 1,201 123,443 Six Months Ended June 30, In thousands NGD Other (NW Natural) NW Natural Other (NW Holdings) NW Holdings 2020 Natural gas sales $ 390,686 $ — $ 390,686 $ — $ 390,686 Gas storage revenue, net — 4,785 4,785 — 4,785 Asset management revenue, net — 1,060 1,060 — 1,060 Appliance retail center revenue — 2,362 2,362 — 2,362 Other revenue 669 — 669 6,436 7,105 Revenue from contracts with customers 391,355 8,207 399,562 6,436 405,998 Alternative revenue 4,893 — 4,893 — 4,893 Leasing revenue 9,231 — 9,231 — 9,231 Total operating revenues $ 405,479 $ 8,207 $ 413,686 $ 6,436 $ 420,122 2019 Natural gas sales $ 408,201 $ — $ 408,201 $ — $ 408,201 Gas storage revenue, net — 5,523 5,523 — 5,523 Asset management revenue, net — 1,966 1,966 — 1,966 Appliance retail center revenue — 2,574 2,574 — 2,574 Other revenue 104 — 104 1,703 1,807 Revenue from contracts with customers 408,305 10,063 418,368 1,703 420,071 Alternative revenue (13,520 ) — (13,520 ) — (13,520 ) Leasing revenue 2,240 — 2,240 — 2,240 Total operating revenues $ 397,025 $ 10,063 $ 407,088 $ 1,703 $ 408,79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mortization of non-qualified employee benefit plan liability, tax</t>
        </is>
      </c>
      <c r="B3" s="6" t="n">
        <v>58</v>
      </c>
      <c r="C3" s="6" t="n">
        <v>41</v>
      </c>
      <c r="D3" s="6" t="n">
        <v>116</v>
      </c>
      <c r="E3" s="6" t="n">
        <v>82</v>
      </c>
    </row>
    <row r="4">
      <c r="A4" s="4" t="inlineStr">
        <is>
          <t>Northwest Natural Gas Company [Member]</t>
        </is>
      </c>
    </row>
    <row r="5">
      <c r="A5" s="4" t="inlineStr">
        <is>
          <t>Amortization of non-qualified employee benefit plan liability, tax</t>
        </is>
      </c>
      <c r="B5" s="6" t="n">
        <v>58</v>
      </c>
      <c r="C5" s="6" t="n">
        <v>41</v>
      </c>
      <c r="D5" s="6" t="n">
        <v>116</v>
      </c>
      <c r="E5" s="6" t="n">
        <v>8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0</t>
        </is>
      </c>
      <c r="C2" s="2" t="inlineStr">
        <is>
          <t>Dec. 31, 2018</t>
        </is>
      </c>
    </row>
    <row r="3">
      <c r="A3" s="3" t="inlineStr">
        <is>
          <t>Leases [Abstract]</t>
        </is>
      </c>
    </row>
    <row r="4">
      <c r="A4" s="4" t="inlineStr">
        <is>
          <t>Lease Revenue</t>
        </is>
      </c>
      <c r="B4" s="4" t="inlineStr">
        <is>
          <t>The components of lease revenue at NW Natural were as follows: Three Months Ended June 30, Six Months Ended June 30, In thousands 2020 2019 2020 2019 Lease revenue Operating leases $ 25 $ 47 $ 53 $ 95 Sales-type leases 4,588 2,085 9,178 2,145 Total lease revenue $ 4,613 $ 2,132 $ 9,231 $ 2,240</t>
        </is>
      </c>
    </row>
    <row r="5">
      <c r="A5" s="4" t="inlineStr">
        <is>
          <t>Lessor, Operating Lease, Payments to be Received, Maturity</t>
        </is>
      </c>
      <c r="B5" s="4" t="inlineStr">
        <is>
          <t xml:space="preserve">Total future minimum lease payments to be received under non-cancellable leases at NW Natural at June 30, 2020 are as follows: In thousands Operating Sales-Type Total Remainder of 2020 $ 35 $ 9,043 $ 9,078 2021 50 17,518 17,568 2022 45 17,026 17,071 2023 45 16,557 16,602 2024 45 15,867 15,912 Thereafter 94 267,027 267,121 Total lease revenue $ 314 $ 343,038 $ 343,352 Less: imputed interest 195,806 Total leases receivable $ 147,232 </t>
        </is>
      </c>
    </row>
    <row r="6">
      <c r="A6" s="4" t="inlineStr">
        <is>
          <t>Lease Expense</t>
        </is>
      </c>
      <c r="B6" s="4" t="inlineStr">
        <is>
          <t>The components of lease expense, a portion of which is capitalized, were as follows: Three Months Ended June 30, Six Months Ended June 30, In thousands 2020 2019 2020 2019 NW Natural: Operating lease expense $ 914 $ 1,155 $ 2,116 $ 2,297 Short-term lease expense $ 285 $ 331 $ 483 $ 491 Other (NW Holdings): Operating lease expense 40 46 92 92 NW Holdings: Operating lease expense $ 954 $ 1,201 $ 2,208 $ 2,389 Short-term lease expense $ 285 $ 331 $ 483 $ 491</t>
        </is>
      </c>
    </row>
    <row r="7">
      <c r="A7" s="4" t="inlineStr">
        <is>
          <t>Operating Lease, Lease Asset and Liabilities</t>
        </is>
      </c>
      <c r="B7" s="4" t="inlineStr">
        <is>
          <t>Supplemental balance sheet information related to operating leases as of June 30, 2020 is as follows: In thousands June 30, December 31, 2020 2019 2019 NW Natural: Operating lease right of use asset $ 78,464 $ 4,797 $ 2,760 Operating lease liabilities - current liabilities $ 868 $ 4,141 $ 1,979 Operating lease liabilities - non-current liabilities 80,120 634 772 Total operating lease liabilities $ 80,988 $ 4,775 $ 2,751 Other (NW Holdings): Operating lease right of use asset $ 102 $ 216 $ 190 Operating lease liabilities - current liabilities $ 63 $ 130 $ 122 Operating lease liabilities - non-current liabilities 39 87 69 Total operating lease liabilities $ 102 $ 217 $ 191 NW Holdings: Operating lease right of use asset $ 78,566 $ 5,013 $ 2,950 Operating lease liabilities - current liabilities $ 931 $ 4,271 $ 2,101 Operating lease liabilities - non-current liabilities 80,159 721 841 Total operating lease liabilities $ 81,090 $ 4,992 $ 2,942</t>
        </is>
      </c>
    </row>
    <row r="8">
      <c r="A8" s="4" t="inlineStr">
        <is>
          <t>Operating Lease, Weighted Average Remaining Term and Discount Rates [Table Text Block]</t>
        </is>
      </c>
      <c r="B8" s="4" t="inlineStr">
        <is>
          <t>The weighted-average remaining lease terms and weighted-average discount rates for the operating leases at NW Natural were as follows: In thousands June 30, December 31, 2020 2019 2019 Weighted-average remaining lease term (years) 19.7 1.1 1.0 Weighted-average discount rate 7.24 % 3.82 % 3.98 %</t>
        </is>
      </c>
    </row>
    <row r="9">
      <c r="A9" s="4" t="inlineStr">
        <is>
          <t>Lessee, Operating Lease, Liability, Maturity</t>
        </is>
      </c>
      <c r="C9" s="4" t="inlineStr">
        <is>
          <t>Maturities of operating lease liabilities at June 30, 2020 were as follows: In thousands NW Natural Other NW Holdings Remainder of 2020 $ 2,341 $ 35 $ 2,376 2021 6,761 52 6,813 2022 6,848 18 6,866 2023 6,983 — 6,983 2024 7,146 — 7,146 Thereafter 130,912 — 130,912 Total lease payments 160,991 105 161,096 Less: imputed interest 80,003 3 80,006 Total lease obligations 80,988 102 81,090 Less: current obligations 868 63 931 Long-term lease obligations $ 80,120 $ 39 $ 80,159</t>
        </is>
      </c>
    </row>
    <row r="10">
      <c r="A10" s="4" t="inlineStr">
        <is>
          <t>Lessee, Leases, Supplemental Cash Flow Information</t>
        </is>
      </c>
      <c r="B10" s="4" t="inlineStr">
        <is>
          <t>Supplemental cash flow information related to leases was as follows: Three Months Ended June 30, Six Months Ended June 30, In thousands 2020 2019 2020 2019 NW Natural: Cash paid for amounts included in the measurement of lease liabilities Operating cash flows from operating leases $ 931 $ 1,115 $ 2,127 $ 2,206 Finance cash flows from finance leases $ 302 $ — $ 457 $ — Right of use assets obtained in exchange for lease obligations Operating leases $ 445 $ — $ 78,433 $ 6,987 Finance leases $ 477 $ — $ 710 $ — Other (NW Holdings): Cash paid for amounts included in the measurement of lease liabilities Operating cash flows from operating leases $ 39 $ 44 $ 91 $ 87 Right of use assets obtained in exchange for lease obligations Operating leases $ — $ — $ — $ 304 NW Holdings: Cash paid for amounts included in the measurement of lease liabilities Operating cash flows from operating leases $ 970 $ 1,159 $ 2,218 $ 2,293 Finance cash flows from finance leases $ 302 $ — $ 457 $ — Right of use assets obtained in exchange for lease obligations Operating leases $ 445 $ — $ 78,433 $ 7,291 Finance leases $ 477 $ — $ 71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Carrying Values and Estimated Fair Values of Debt Instruments</t>
        </is>
      </c>
      <c r="B4" s="4" t="inlineStr">
        <is>
          <t>The following table provides an estimate of the fair value of NW Holdings' long-term debt, including current maturities of long-term debt, using market prices in effect on the valuation date: NW Holdings June 30, December 31, In thousands 2020 2019 2019 Gross long-term debt $ 961,784 $ 916,832 $ 886,776 Unamortized debt issuance costs (7,688 ) (6,435 ) (5,712 ) Carrying amount $ 954,096 $ 910,397 $ 881,064 Estimated fair value (1) $ 1,135,349 $ 970,205 $ 957,268 (1) Estimated fair value does not include unamortized debt issuance costs. The following table provides an estimate of the fair value of NW Natural's long-term debt, including current maturities of long-term debt, using market prices in effect on the valuation date: NW Natural June 30, December 31, In thousands 2020 2019 2019 Gross long-term debt $ 924,700 $ 879,700 $ 849,700 Unamortized debt issuance costs (7,688 ) (6,394 ) (5,712 ) Carrying amount $ 917,012 $ 873,306 $ 843,988 Estimated fair value (1) $ 1,097,188 $ 933,167 $ 919,835 (1) Estimated fair value does not include unamortized debt issuance co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ension and Other Postretirement Benefit Costs (Tables)</t>
        </is>
      </c>
      <c r="B1" s="2" t="inlineStr">
        <is>
          <t>6 Months Ended</t>
        </is>
      </c>
    </row>
    <row r="2">
      <c r="B2" s="2" t="inlineStr">
        <is>
          <t>Jun. 30, 2020</t>
        </is>
      </c>
    </row>
    <row r="3">
      <c r="A3" s="3" t="inlineStr">
        <is>
          <t>Pension and Other Postretirement Benefits Cost (Reversal of Cost) [Abstract]</t>
        </is>
      </c>
    </row>
    <row r="4">
      <c r="A4" s="4" t="inlineStr">
        <is>
          <t>Schedule of Net Benefit Costs</t>
        </is>
      </c>
      <c r="B4" s="4" t="inlineStr">
        <is>
          <t>The following table provides the components of net periodic benefit cost for the pension and other postretirement benefit plans: Three Months Ended June 30, Six Months Ended June 30, Pension Benefits Other Postretirement Benefits Pension Benefits Other Postretirement Benefits In thousands 2020 2019 2020 2019 2020 2019 2020 2019 Service cost $ 1,658 $ 1,516 $ 64 $ 67 $ 3,315 $ 3,033 $ 128 $ 135 Interest cost 4,011 4,661 223 283 8,022 9,323 446 564 Expected return on plan assets (5,496 ) (5,207 ) — — (10,992 ) (10,414 ) — — Amortization of prior service costs — 2 (117 ) (117 ) — 4 (234 ) (234 ) Amortization of net actuarial loss 4,778 3,603 142 96 9,556 7,206 285 193 Net periodic benefit cost 4,951 4,575 312 329 9,901 9,152 625 658 Amount allocated to construction (680 ) (596 ) (23 ) (23 ) (1,348 ) (1,182 ) (46 ) (47 ) Net periodic benefit cost charged to expense 4,271 3,979 289 306 8,553 7,970 579 611 Regulatory pension disallowance — — — — — 10,500 — — Amortization of regulatory balancing account 1,281 1,281 — — 4,082 13,792 — — Net amount charged to expense $ 5,552 $ 5,260 $ 289 $ 306 $ 12,635 $ 32,262 $ 579 $ 611</t>
        </is>
      </c>
    </row>
    <row r="5">
      <c r="A5" s="4" t="inlineStr">
        <is>
          <t>Schedule of Amounts Recognized in Other Comprehensive Income (Loss)</t>
        </is>
      </c>
      <c r="B5" s="4" t="inlineStr">
        <is>
          <t>The following table presents amounts recognized in accumulated other comprehensive loss (AOCL) and the changes in AOCL related to non-qualified employee benefit plans: Three Months Ended June 30, Six Months Ended June 30, In thousands 2020 2019 2020 2019 Beginning balance $ (10,573 ) $ (8,439 ) $ (10,733 ) $ (7,188 ) Amounts reclassified from AOCL: Amortization of actuarial losses 218 156 436 312 Reclassification of stranded tax effects (1) — — — (1,366 ) Total reclassifications before tax 218 156 436 (1,054 ) Tax (benefit) expense (58 ) (41 ) (116 ) (82 ) Total reclassifications for the period 160 115 320 (1,136 ) Ending balance $ (10,413 ) $ (8,324 ) $ (10,413 ) $ (8,324 ) (1) Reclassification of $1.4 million of income tax effects resulting from the TCJA from accumulated other comprehensive loss to retained earnings was made pursuant to the adoption of ASU 2018-02. See Note 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 (Tables)</t>
        </is>
      </c>
      <c r="B1" s="2" t="inlineStr">
        <is>
          <t>6 Months Ended</t>
        </is>
      </c>
    </row>
    <row r="2">
      <c r="B2" s="2" t="inlineStr">
        <is>
          <t>Jun. 30, 2020</t>
        </is>
      </c>
    </row>
    <row r="3">
      <c r="A3" s="3" t="inlineStr">
        <is>
          <t>Income Tax Disclosure [Abstract]</t>
        </is>
      </c>
    </row>
    <row r="4">
      <c r="A4" s="4" t="inlineStr">
        <is>
          <t>Schedule of Effective Income Tax Rate Reconciliation</t>
        </is>
      </c>
      <c r="B4" s="4" t="inlineStr">
        <is>
          <t>The effective income tax rate varied from the federal statutory rate due to the following: Three Months Ended June 30, NW Holdings NW Natural In thousands 2020 2019 2020 2019 Income tax at statutory rate (federal) $ (1,429 ) $ 480 $ (1,287 ) $ 765 State (333 ) 214 (281 ) 290 Increase (decrease): Differences required to be flowed-through by regulatory commissions 173 (37 ) 173 (37 ) Other, net (83 ) (32 ) (24 ) (33 ) Total provision for income taxes on continuing operations $ (1,672 ) $ 625 $ (1,419 ) $ 985 Effective income tax rate for continuing operations 24.6 % 23.4 % 23.1 % 24.4 % Six Months Ended June 30, NW Holdings NW Natural In thousands 2020 2019 2020 2019 Income tax at statutory rate (federal) $ 11,676 $ 11,502 $ 12,068 $ 11,924 State 3,344 3,505 3,456 3,616 Increase (decrease): Differences required to be flowed-through by regulatory commissions (2,352 ) (5,297 ) (2,352 ) (5,297 ) Other, net (213 ) (410 ) (173 ) (410 ) Total provision for income taxes on continuing operations $ 12,455 $ 9,300 $ 12,999 $ 9,833 Effective income tax rate for continuing operations 22.4 % 17.0 % 22.6 % 1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Property, Plant and Equipment [Abstract]</t>
        </is>
      </c>
    </row>
    <row r="4">
      <c r="A4" s="4" t="inlineStr">
        <is>
          <t>Public Utility Property, Plant, and Equipment [Table Text Block]</t>
        </is>
      </c>
      <c r="B4" s="4" t="inlineStr">
        <is>
          <t>The following table sets forth the major classifications of property, plant, and equipment and accumulated depreciation of continuing operations: June 30, December 31, In thousands 2020 2019 2019 NW Natural: NGD plant in service $ 3,404,145 $ 3,193,121 $ 3,302,049 NGD work in progress 90,903 75,045 84,965 Less: Accumulated depreciation 1,040,616 997,111 1,017,931 NGD plant, net 2,454,432 2,271,055 2,369,083 Other plant in service 64,317 63,385 63,513 Other construction work in progress 5,342 5,454 5,548 Less: Accumulated depreciation 19,144 18,650 18,662 Other plant, net 50,515 50,189 50,399 Total property, plant, and equipment $ 2,504,947 $ 2,321,244 $ 2,419,482 Other (NW Holdings): Other plant in service $ 44,195 $ 18,806 $ 20,671 Less: Accumulated depreciation 2,539 424 1,254 Other plant, net $ 41,656 $ 18,382 $ 19,417 NW Holdings: Total property, plant, and equipment $ 2,546,603 $ 2,339,626 $ 2,438,899 NW Natural and NW Holdings: Capital expenditures in accrued liabilities $ 31,847 $ 32,923 $ 32,50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Gas Reserves (Tables)</t>
        </is>
      </c>
      <c r="B1" s="2" t="inlineStr">
        <is>
          <t>6 Months Ended</t>
        </is>
      </c>
    </row>
    <row r="2">
      <c r="B2" s="2" t="inlineStr">
        <is>
          <t>Jun. 30, 2020</t>
        </is>
      </c>
    </row>
    <row r="3">
      <c r="A3" s="3" t="inlineStr">
        <is>
          <t>Gas Reserves [Abstract]</t>
        </is>
      </c>
    </row>
    <row r="4">
      <c r="A4" s="4" t="inlineStr">
        <is>
          <t>Gas Reserves</t>
        </is>
      </c>
      <c r="B4" s="4" t="inlineStr">
        <is>
          <t>The following table outlines NW Natural's net gas reserves investment: June 30, December 31, In thousands 2020 2019 2019 Gas reserves, current $ 13,646 $ 17,206 $ 15,278 Gas reserves, non-current 173,661 170,101 172,029 Less: Accumulated amortization 132,202 113,930 123,635 Total gas reserves (1) 55,105 73,377 63,672 Less: Deferred taxes on gas reserves 13,324 26,995 15,515 Net investment in gas reserves $ 41,781 $ 46,382 $ 48,157 (1) The net investment in additional wells included in total gas reserves was $ 3.4 million , $ 4.3 million and $ 3.8 million at June 30, 2020 and 2019 and December 31, 20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Business Combinations (Tables)</t>
        </is>
      </c>
      <c r="B1" s="2" t="inlineStr">
        <is>
          <t>6 Months Ended</t>
        </is>
      </c>
    </row>
    <row r="2">
      <c r="B2" s="2" t="inlineStr">
        <is>
          <t>Jun. 30, 2020</t>
        </is>
      </c>
    </row>
    <row r="3">
      <c r="A3" s="3" t="inlineStr">
        <is>
          <t>Business Combinations [Abstract]</t>
        </is>
      </c>
    </row>
    <row r="4">
      <c r="A4" s="4" t="inlineStr">
        <is>
          <t>Schedule of Recognized Identified Assets Acquired and Liabilities Assumed [Table Text Block]</t>
        </is>
      </c>
      <c r="B4" s="4" t="inlineStr">
        <is>
          <t>The final purchase price for the acquisition has been allocated to the net assets acquired as of the acquisition date and is as follows: In thousands May 31, 2020 Current assets $ 222 Property, plant and equipment 12,866 Goodwill 41,054 Deferred tax assets 828 Current liabilities (22 ) Total net assets acquired $ 54,94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 and Hedging Activities Disclosure [Abstract]</t>
        </is>
      </c>
    </row>
    <row r="4">
      <c r="A4" s="4" t="inlineStr">
        <is>
          <t>Schedule of Notional Amounts of Outstanding Derivative Positions</t>
        </is>
      </c>
      <c r="B4" s="4" t="inlineStr">
        <is>
          <t>The following table presents the absolute notional amounts related to open positions on NW Natural derivative instruments: June 30, December 31, In thousands 2020 2019 2019 Natural gas (in therms): Financial 654,145 466,280 651,540 Physical 570,600 564,500 512,849 Foreign exchange $ 7,176 $ 7,552 $ 6,650</t>
        </is>
      </c>
    </row>
    <row r="5">
      <c r="A5" s="4" t="inlineStr">
        <is>
          <t>Income Statement Presentation of Derivative Instruments</t>
        </is>
      </c>
      <c r="B5" s="4" t="inlineStr">
        <is>
          <t>The following table reflects the income statement presentation for the unrealized gains and losses from NW Natural's derivative instruments, which also represents all derivative instruments at NW Holdings: Three Months Ended June 30, 2020 2019 In thousands Natural gas commodity Foreign exchange Natural gas commodity Foreign exchange Benefit (expense) to cost of gas $ 5,492 $ 459 $ (5,143 ) $ 246 Operating revenues (expense) 754 — (4,333 ) — Amounts deferred to regulatory accounts on balance sheet (6,119 ) (459 ) 8,847 (246 ) Total gain (loss) in pre-tax earnings $ 127 $ — $ (629 ) $ — Six Months Ended June 30, 2020 2019 In thousands Natural gas commodity Foreign exchange Natural gas commodity Foreign exchange Benefit (expense) to cost of gas $ 149 $ (7 ) $ 1,864 $ 157 Operating revenues (expense) (1,679 ) — (1,966 ) — Amounts deferred to regulatory accounts on balance sheet 1,286 7 (182 ) (157 ) Total gain (loss) in pre-tax earnings $ (244 ) $ — $ (284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nvironmental Matters (Tables)</t>
        </is>
      </c>
      <c r="B1" s="2" t="inlineStr">
        <is>
          <t>6 Months Ended</t>
        </is>
      </c>
    </row>
    <row r="2">
      <c r="B2" s="2" t="inlineStr">
        <is>
          <t>Jun. 30, 2020</t>
        </is>
      </c>
    </row>
    <row r="3">
      <c r="A3" s="3" t="inlineStr">
        <is>
          <t>Environmental Remediation Obligations [Abstract]</t>
        </is>
      </c>
    </row>
    <row r="4">
      <c r="A4" s="4" t="inlineStr">
        <is>
          <t>Schedule of Environmental Loss Contingencies by Site</t>
        </is>
      </c>
      <c r="B4" s="4" t="inlineStr">
        <is>
          <t>The following table summarizes information regarding liabilities related to environmental sites, which are recorded in other current liabilities and other noncurrent liabilities in NW Natural's balance sheet: Current Liabilities Non-Current Liabilities June 30, December 31, June 30, December 31, In thousands 2020 2019 2019 2020 2019 2019 Portland Harbor site: Gasco/Siltronic Sediments $ 10,431 $ 4,403 $ 11,632 $ 41,945 $ 44,374 $ 46,082 Other Portland Harbor 2,434 2,150 2,543 6,228 5,645 6,920 Gasco/Siltronic Upland site 10,979 9,964 14,203 41,878 42,672 43,616 Central Service Center site — 10 — — — — Front Street site 10,222 1,051 10,847 1,059 10,150 — Oregon Steel Mills — — — 179 179 179 Total $ 34,066 $ 17,578 $ 39,225 $ 91,289 $ 103,020 $ 96,797</t>
        </is>
      </c>
    </row>
    <row r="5">
      <c r="A5" s="4" t="inlineStr">
        <is>
          <t>Environmental Regulatory Table</t>
        </is>
      </c>
      <c r="B5" s="4" t="inlineStr">
        <is>
          <t>The following table presents information regarding the total regulatory asset deferred: June 30, December 31, In thousands 2020 2019 2019 Deferred costs and interest (1) $ 42,098 $ 43,222 $ 36,673 Accrued site liabilities (2) 124,981 120,226 135,662 Insurance proceeds and interest (81,146 ) (90,119 ) (79,949 ) Total regulatory asset deferral (1) $ 85,933 $ 73,329 $ 92,386 Current regulatory assets (3) 4,176 5,089 4,762 Long-term regulatory assets (3) 81,757 68,240 87,624 (1) Includes pre-review and post-review deferred costs, amounts currently in amortization, and interest, net of amounts collected from customers. (2) Excludes 3.32% of the Front Street site liability, or $0.4 million in 2020 and $0.4 million in 2019 , as the OPUC only allows recovery of 96.68% of costs for those sites allocable to Oregon, including those that historically served only Oregon customers. (3) Environmental costs relate to specific sites approved for regulatory deferral by the OPUC and WUTC. In Oregon, NW Natural earns a carrying charge on cash amounts paid, whereas amounts accrued but not yet paid do not earn a carrying charge until expended. It also accrues a carrying charge on insurance proceeds for amounts owed to customers. In Washington, neither the cash paid nor insurance proceeds received accrue a carrying charge. Current environmental costs represent remediation costs management expects to collect from customers in the next 12 months. Amounts included in this estimate are still subject to a prudence and earnings test review by the OPUC and do not include the $5.0 million tariff rider. The amounts allocable to Oregon are recoverable through NGD rates, subject to an earnings tes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0</t>
        </is>
      </c>
    </row>
    <row r="3">
      <c r="A3" s="3" t="inlineStr">
        <is>
          <t>Income Statement, Balance Sheet and Additional Disclosures by Disposal Groups, Including Discontinued Operations [Line Items]</t>
        </is>
      </c>
    </row>
    <row r="4">
      <c r="A4" s="4" t="inlineStr">
        <is>
          <t>Discontinued Operations</t>
        </is>
      </c>
      <c r="B4" s="4" t="inlineStr">
        <is>
          <t>DISCONTINUED OPERATIONS NW Holdings On June 20, 2018, NWN Gas Storage, then a wholly-owned subsidiary of NW Natural, entered into a Purchase and Sale Agreement (the Agreement) that provides for the sale by NWN Gas Storage of all of the membership interests in Gill Ranch. Gill Ranch owns a 75% interest in the natural gas storage facility located near Fresno, California known as the Gill Ranch Gas Storage Facility. Pacific Gas and Electric Company (PG&amp;E) owns the remaining 25% interest in the Gill Ranch Gas Storage Facility. The CPUC regulates Gill Ranch under a market-based rate model which allows for the price of storage services to be set by the marketplace. The Agreement provides for an initial cash purchase price of $25.0 million (subject to a working capital adjustment), plus potential additional payments to NWN Gas Storage of up to $26.5 million in the aggregate if Gill Ranch achieves certain economic performance levels for the first three full gas storage years (April 1 of one year through March 31 of the following year) occurring after the closing and the remaining portion of the gas storage year during which the closing occurs. The sale of Gill Ranch was approved by the CPUC in December 2019, and the transaction is subject to other customary closing conditions and covenants, including the requirement that all of the representations and warranties be true and correct as of the closing date except, as would not, in the case of certain representations and warranties, be reasonably expected to have a material adverse effect on Gill Ranch. The Agreement, as amended, was subject to termination by either party if the transaction had not closed by June 26, 2020. On June 26, 2020, NWN Gas Storage and the buyer amended the Agreement to change the date after which the Agreement would be subject to termination by either party from June 26, 2020 to August 17, 2020. The following table presents the carrying amounts of the major components of Gill Ranch that are classified as discontinued operations assets and liabilities on the consolidated balance sheets: NW Holdings Discontinued Operations June 30, December 31, In thousands 2020 2019 2019 Assets: Accounts receivable $ 1,621 $ 519 $ 333 Inventories 821 756 695 Other current assets 250 183 457 Property, plant, and equipment 13,335 12,184 13,291 Less: Accumulated depreciation 7 6 7 Operating lease right of use asset 118 118 118 Other non-current assets 254 247 247 Total discontinued operations assets - current assets (1) $ 16,392 $ 14,001 $ 15,134 Liabilities: Accounts payable $ 999 $ 1,230 $ 1,250 Other current liabilities 1,119 296 848 Operating lease liabilities 112 113 116 Other non-current liabilities 11,344 11,640 11,495 Total discontinued operations liabilities - current liabilities (1) $ 13,574 $ 13,279 $ 13,709 (1) The total assets and liabilities of Gill Ranch are classified as current as of the periods presented above because it is probable that the sale will be completed within one year. The following table presents the operating results of Gill Ranch, which was reported within the gas storage segment historically, and is presented net of tax on the consolidated statements of comprehensive income: NW Holdings Discontinued Operations Three Months Ended June 30, Six Months Ended June 30, In thousands, except per share data 2020 2019 2020 2019 Revenues $ 3,374 $ 1,748 $ 4,282 $ 3,469 Expenses: Operations and maintenance 2,604 2,651 4,184 4,264 General taxes 53 60 100 119 Depreciation and amortization 106 106 212 212 Other expenses and interest 228 229 459 466 Total expenses 2,991 3,046 4,955 5,061 Income (loss) from discontinued operations before income taxes 383 (1,298 ) (673 ) (1,592 ) Income tax expense (benefit) 103 (342 ) (175 ) (419 ) Income (loss) from discontinued operations, net of tax $ 280 $ (956 ) $ (498 ) $ (1,173 ) Earnings (loss) from discontinued operations per share of common stock: Basic $ 0.01 $ (0.03 ) $ (0.01 ) $ (0.04 ) Diluted $ 0.01 $ (0.03 ) $ (0.01 ) $ (0.04 )</t>
        </is>
      </c>
    </row>
    <row r="5">
      <c r="A5" s="4" t="inlineStr">
        <is>
          <t>Northwest Holdings [Member]</t>
        </is>
      </c>
    </row>
    <row r="6">
      <c r="A6" s="3" t="inlineStr">
        <is>
          <t>Income Statement, Balance Sheet and Additional Disclosures by Disposal Groups, Including Discontinued Operations [Line Items]</t>
        </is>
      </c>
    </row>
    <row r="7">
      <c r="A7" s="4" t="inlineStr">
        <is>
          <t>Disposal Groups, Including Discontinued Operations</t>
        </is>
      </c>
      <c r="B7" s="4" t="inlineStr">
        <is>
          <t>The following table presents the operating results of Gill Ranch, which was reported within the gas storage segment historically, and is presented net of tax on the consolidated statements of comprehensive income: NW Holdings Discontinued Operations Three Months Ended June 30, Six Months Ended June 30, In thousands, except per share data 2020 2019 2020 2019 Revenues $ 3,374 $ 1,748 $ 4,282 $ 3,469 Expenses: Operations and maintenance 2,604 2,651 4,184 4,264 General taxes 53 60 100 119 Depreciation and amortization 106 106 212 212 Other expenses and interest 228 229 459 466 Total expenses 2,991 3,046 4,955 5,061 Income (loss) from discontinued operations before income taxes 383 (1,298 ) (673 ) (1,592 ) Income tax expense (benefit) 103 (342 ) (175 ) (419 ) Income (loss) from discontinued operations, net of tax $ 280 $ (956 ) $ (498 ) $ (1,173 ) Earnings (loss) from discontinued operations per share of common stock: Basic $ 0.01 $ (0.03 ) $ (0.01 ) $ (0.04 ) Diluted $ 0.01 $ (0.03 ) $ (0.01 ) $ (0.04 )</t>
        </is>
      </c>
    </row>
    <row r="8">
      <c r="A8" s="4" t="inlineStr">
        <is>
          <t>Northwest Holdings [Member]</t>
        </is>
      </c>
    </row>
    <row r="9">
      <c r="A9" s="3" t="inlineStr">
        <is>
          <t>Income Statement, Balance Sheet and Additional Disclosures by Disposal Groups, Including Discontinued Operations [Line Items]</t>
        </is>
      </c>
    </row>
    <row r="10">
      <c r="A10" s="4" t="inlineStr">
        <is>
          <t>Disposal Groups, Including Discontinued Operations</t>
        </is>
      </c>
      <c r="B10" s="4" t="inlineStr">
        <is>
          <t>The following table presents the carrying amounts of the major components of Gill Ranch that are classified as discontinued operations assets and liabilities on the consolidated balance sheets: NW Holdings Discontinued Operations June 30, December 31, In thousands 2020 2019 2019 Assets: Accounts receivable $ 1,621 $ 519 $ 333 Inventories 821 756 695 Other current assets 250 183 457 Property, plant, and equipment 13,335 12,184 13,291 Less: Accumulated depreciation 7 6 7 Operating lease right of use asset 118 118 118 Other non-current assets 254 247 247 Total discontinued operations assets - current assets (1) $ 16,392 $ 14,001 $ 15,134 Liabilities: Accounts payable $ 999 $ 1,230 $ 1,250 Other current liabilities 1,119 296 848 Operating lease liabilities 112 113 116 Other non-current liabilities 11,344 11,640 11,495 Total discontinued operations liabilities - current liabilities (1) $ 13,574 $ 13,279 $ 13,709 (1) The total assets and liabilities of Gill Ranch are classified as current as of the periods presented above because it is probable that the sale will be completed within one yea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 USD ($) $ in Thousands</t>
        </is>
      </c>
      <c r="B1" s="2" t="inlineStr">
        <is>
          <t>Jun. 30, 2020</t>
        </is>
      </c>
      <c r="C1" s="2" t="inlineStr">
        <is>
          <t>Dec. 31, 2019</t>
        </is>
      </c>
      <c r="D1" s="2" t="inlineStr">
        <is>
          <t>Jun. 30, 2019</t>
        </is>
      </c>
    </row>
    <row r="2">
      <c r="A2" s="3" t="inlineStr">
        <is>
          <t>Current assets:</t>
        </is>
      </c>
    </row>
    <row r="3">
      <c r="A3" s="4" t="inlineStr">
        <is>
          <t>Cash and cash equivalents</t>
        </is>
      </c>
      <c r="B3" s="6" t="n">
        <v>137057</v>
      </c>
      <c r="C3" s="6" t="n">
        <v>9648</v>
      </c>
      <c r="D3" s="6" t="n">
        <v>60885</v>
      </c>
    </row>
    <row r="4">
      <c r="A4" s="4" t="inlineStr">
        <is>
          <t>Accounts receivable</t>
        </is>
      </c>
      <c r="B4" s="5" t="n">
        <v>35196</v>
      </c>
      <c r="C4" s="5" t="n">
        <v>67137</v>
      </c>
      <c r="D4" s="5" t="n">
        <v>42670</v>
      </c>
    </row>
    <row r="5">
      <c r="A5" s="4" t="inlineStr">
        <is>
          <t>Accrued unbilled revenue</t>
        </is>
      </c>
      <c r="B5" s="5" t="n">
        <v>15393</v>
      </c>
      <c r="C5" s="5" t="n">
        <v>56192</v>
      </c>
      <c r="D5" s="5" t="n">
        <v>14840</v>
      </c>
    </row>
    <row r="6">
      <c r="A6" s="4" t="inlineStr">
        <is>
          <t>Allowance for uncollectible accounts</t>
        </is>
      </c>
      <c r="B6" s="5" t="n">
        <v>-1592</v>
      </c>
      <c r="C6" s="5" t="n">
        <v>-673</v>
      </c>
      <c r="D6" s="5" t="n">
        <v>-814</v>
      </c>
    </row>
    <row r="7">
      <c r="A7" s="4" t="inlineStr">
        <is>
          <t>Regulatory assets</t>
        </is>
      </c>
      <c r="B7" s="5" t="n">
        <v>30021</v>
      </c>
      <c r="C7" s="5" t="n">
        <v>41929</v>
      </c>
      <c r="D7" s="5" t="n">
        <v>46688</v>
      </c>
    </row>
    <row r="8">
      <c r="A8" s="4" t="inlineStr">
        <is>
          <t>Derivative instruments</t>
        </is>
      </c>
      <c r="B8" s="5" t="n">
        <v>5996</v>
      </c>
      <c r="C8" s="5" t="n">
        <v>6802</v>
      </c>
      <c r="D8" s="5" t="n">
        <v>2186</v>
      </c>
    </row>
    <row r="9">
      <c r="A9" s="4" t="inlineStr">
        <is>
          <t>Inventories</t>
        </is>
      </c>
      <c r="B9" s="5" t="n">
        <v>44009</v>
      </c>
      <c r="C9" s="5" t="n">
        <v>43985</v>
      </c>
      <c r="D9" s="5" t="n">
        <v>23100</v>
      </c>
    </row>
    <row r="10">
      <c r="A10" s="4" t="inlineStr">
        <is>
          <t>Gas reserves</t>
        </is>
      </c>
      <c r="B10" s="5" t="n">
        <v>13646</v>
      </c>
      <c r="C10" s="5" t="n">
        <v>15278</v>
      </c>
      <c r="D10" s="5" t="n">
        <v>17206</v>
      </c>
    </row>
    <row r="11">
      <c r="A11" s="4" t="inlineStr">
        <is>
          <t>Income Taxes Receivable, Current</t>
        </is>
      </c>
      <c r="B11" s="5" t="n">
        <v>0</v>
      </c>
      <c r="C11" s="5" t="n">
        <v>256</v>
      </c>
      <c r="D11" s="5" t="n">
        <v>0</v>
      </c>
    </row>
    <row r="12">
      <c r="A12" s="4" t="inlineStr">
        <is>
          <t>Other current assets</t>
        </is>
      </c>
      <c r="B12" s="5" t="n">
        <v>20318</v>
      </c>
      <c r="C12" s="5" t="n">
        <v>38004</v>
      </c>
      <c r="D12" s="5" t="n">
        <v>18296</v>
      </c>
    </row>
    <row r="13">
      <c r="A13" s="4" t="inlineStr">
        <is>
          <t>Discontinued operations current assets</t>
        </is>
      </c>
      <c r="B13" s="5" t="n">
        <v>16392</v>
      </c>
      <c r="C13" s="5" t="n">
        <v>15134</v>
      </c>
      <c r="D13" s="5" t="n">
        <v>14001</v>
      </c>
    </row>
    <row r="14">
      <c r="A14" s="4" t="inlineStr">
        <is>
          <t>Total current assets</t>
        </is>
      </c>
      <c r="B14" s="5" t="n">
        <v>316436</v>
      </c>
      <c r="C14" s="5" t="n">
        <v>293692</v>
      </c>
      <c r="D14" s="5" t="n">
        <v>239058</v>
      </c>
    </row>
    <row r="15">
      <c r="A15" s="3" t="inlineStr">
        <is>
          <t>Non-current assets:</t>
        </is>
      </c>
    </row>
    <row r="16">
      <c r="A16" s="4" t="inlineStr">
        <is>
          <t>Property, plant, and equipment</t>
        </is>
      </c>
      <c r="B16" s="5" t="n">
        <v>3608902</v>
      </c>
      <c r="C16" s="5" t="n">
        <v>3476746</v>
      </c>
      <c r="D16" s="5" t="n">
        <v>3355811</v>
      </c>
    </row>
    <row r="17">
      <c r="A17" s="4" t="inlineStr">
        <is>
          <t>Less: Accumulated depreciation</t>
        </is>
      </c>
      <c r="B17" s="5" t="n">
        <v>1062299</v>
      </c>
      <c r="C17" s="5" t="n">
        <v>1037847</v>
      </c>
      <c r="D17" s="5" t="n">
        <v>1016185</v>
      </c>
    </row>
    <row r="18">
      <c r="A18" s="4" t="inlineStr">
        <is>
          <t>Property, Plant and Equipment, Net</t>
        </is>
      </c>
      <c r="B18" s="5" t="n">
        <v>2546603</v>
      </c>
      <c r="C18" s="5" t="n">
        <v>2438899</v>
      </c>
      <c r="D18" s="5" t="n">
        <v>2339626</v>
      </c>
    </row>
    <row r="19">
      <c r="A19" s="4" t="inlineStr">
        <is>
          <t>Gas reserves</t>
        </is>
      </c>
      <c r="B19" s="5" t="n">
        <v>41459</v>
      </c>
      <c r="C19" s="5" t="n">
        <v>48394</v>
      </c>
      <c r="D19" s="5" t="n">
        <v>56171</v>
      </c>
    </row>
    <row r="20">
      <c r="A20" s="4" t="inlineStr">
        <is>
          <t>Regulatory assets</t>
        </is>
      </c>
      <c r="B20" s="5" t="n">
        <v>324358</v>
      </c>
      <c r="C20" s="5" t="n">
        <v>343146</v>
      </c>
      <c r="D20" s="5" t="n">
        <v>318340</v>
      </c>
    </row>
    <row r="21">
      <c r="A21" s="4" t="inlineStr">
        <is>
          <t>Derivative instruments</t>
        </is>
      </c>
      <c r="B21" s="5" t="n">
        <v>3958</v>
      </c>
      <c r="C21" s="5" t="n">
        <v>3337</v>
      </c>
      <c r="D21" s="5" t="n">
        <v>670</v>
      </c>
    </row>
    <row r="22">
      <c r="A22" s="4" t="inlineStr">
        <is>
          <t>Other investments</t>
        </is>
      </c>
      <c r="B22" s="5" t="n">
        <v>62130</v>
      </c>
      <c r="C22" s="5" t="n">
        <v>63333</v>
      </c>
      <c r="D22" s="5" t="n">
        <v>62815</v>
      </c>
    </row>
    <row r="23">
      <c r="A23" s="4" t="inlineStr">
        <is>
          <t>Operating lease right of use asset</t>
        </is>
      </c>
      <c r="B23" s="5" t="n">
        <v>78566</v>
      </c>
      <c r="C23" s="5" t="n">
        <v>2950</v>
      </c>
      <c r="D23" s="5" t="n">
        <v>5013</v>
      </c>
    </row>
    <row r="24">
      <c r="A24" s="4" t="inlineStr">
        <is>
          <t>Assets under sales-type leases</t>
        </is>
      </c>
      <c r="B24" s="5" t="n">
        <v>146208</v>
      </c>
      <c r="C24" s="5" t="n">
        <v>146310</v>
      </c>
      <c r="D24" s="5" t="n">
        <v>148886</v>
      </c>
    </row>
    <row r="25">
      <c r="A25" s="4" t="inlineStr">
        <is>
          <t>Goodwill</t>
        </is>
      </c>
      <c r="B25" s="5" t="n">
        <v>70183</v>
      </c>
      <c r="C25" s="5" t="n">
        <v>49929</v>
      </c>
      <c r="D25" s="5" t="n">
        <v>49393</v>
      </c>
    </row>
    <row r="26">
      <c r="A26" s="4" t="inlineStr">
        <is>
          <t>Other non-current assets</t>
        </is>
      </c>
      <c r="B26" s="5" t="n">
        <v>51446</v>
      </c>
      <c r="C26" s="5" t="n">
        <v>38464</v>
      </c>
      <c r="D26" s="5" t="n">
        <v>18159</v>
      </c>
    </row>
    <row r="27">
      <c r="A27" s="4" t="inlineStr">
        <is>
          <t>Total non-current assets</t>
        </is>
      </c>
      <c r="B27" s="5" t="n">
        <v>3324911</v>
      </c>
      <c r="C27" s="5" t="n">
        <v>3134762</v>
      </c>
      <c r="D27" s="5" t="n">
        <v>2999073</v>
      </c>
    </row>
    <row r="28">
      <c r="A28" s="4" t="inlineStr">
        <is>
          <t>Total assets</t>
        </is>
      </c>
      <c r="B28" s="5" t="n">
        <v>3641347</v>
      </c>
      <c r="C28" s="5" t="n">
        <v>3428454</v>
      </c>
      <c r="D28" s="5" t="n">
        <v>3238131</v>
      </c>
    </row>
    <row r="29">
      <c r="A29" s="3" t="inlineStr">
        <is>
          <t>Current liabilities:</t>
        </is>
      </c>
    </row>
    <row r="30">
      <c r="A30" s="4" t="inlineStr">
        <is>
          <t>Short-term debt</t>
        </is>
      </c>
      <c r="B30" s="5" t="n">
        <v>233000</v>
      </c>
      <c r="C30" s="5" t="n">
        <v>149100</v>
      </c>
      <c r="D30" s="5" t="n">
        <v>20080</v>
      </c>
    </row>
    <row r="31">
      <c r="A31" s="4" t="inlineStr">
        <is>
          <t>Current maturities of long-term debt</t>
        </is>
      </c>
      <c r="B31" s="5" t="n">
        <v>35209</v>
      </c>
      <c r="C31" s="5" t="n">
        <v>75109</v>
      </c>
      <c r="D31" s="5" t="n">
        <v>104396</v>
      </c>
    </row>
    <row r="32">
      <c r="A32" s="4" t="inlineStr">
        <is>
          <t>Accounts payable</t>
        </is>
      </c>
      <c r="B32" s="5" t="n">
        <v>79903</v>
      </c>
      <c r="C32" s="5" t="n">
        <v>113370</v>
      </c>
      <c r="D32" s="5" t="n">
        <v>76429</v>
      </c>
    </row>
    <row r="33">
      <c r="A33" s="4" t="inlineStr">
        <is>
          <t>Taxes accrued</t>
        </is>
      </c>
      <c r="B33" s="5" t="n">
        <v>18535</v>
      </c>
      <c r="C33" s="5" t="n">
        <v>11971</v>
      </c>
      <c r="D33" s="5" t="n">
        <v>7003</v>
      </c>
    </row>
    <row r="34">
      <c r="A34" s="4" t="inlineStr">
        <is>
          <t>Interest accrued</t>
        </is>
      </c>
      <c r="B34" s="5" t="n">
        <v>7234</v>
      </c>
      <c r="C34" s="5" t="n">
        <v>7451</v>
      </c>
      <c r="D34" s="5" t="n">
        <v>7826</v>
      </c>
    </row>
    <row r="35">
      <c r="A35" s="4" t="inlineStr">
        <is>
          <t>Regulatory liabilities</t>
        </is>
      </c>
      <c r="B35" s="5" t="n">
        <v>41126</v>
      </c>
      <c r="C35" s="5" t="n">
        <v>44657</v>
      </c>
      <c r="D35" s="5" t="n">
        <v>32484</v>
      </c>
    </row>
    <row r="36">
      <c r="A36" s="4" t="inlineStr">
        <is>
          <t>Derivative instruments</t>
        </is>
      </c>
      <c r="B36" s="5" t="n">
        <v>3067</v>
      </c>
      <c r="C36" s="5" t="n">
        <v>2000</v>
      </c>
      <c r="D36" s="5" t="n">
        <v>4650</v>
      </c>
    </row>
    <row r="37">
      <c r="A37" s="4" t="inlineStr">
        <is>
          <t>Operating lease liabilities</t>
        </is>
      </c>
      <c r="B37" s="5" t="n">
        <v>931</v>
      </c>
      <c r="C37" s="5" t="n">
        <v>2101</v>
      </c>
      <c r="D37" s="5" t="n">
        <v>4271</v>
      </c>
    </row>
    <row r="38">
      <c r="A38" s="4" t="inlineStr">
        <is>
          <t>Other current liabilities</t>
        </is>
      </c>
      <c r="B38" s="5" t="n">
        <v>54323</v>
      </c>
      <c r="C38" s="5" t="n">
        <v>62705</v>
      </c>
      <c r="D38" s="5" t="n">
        <v>36612</v>
      </c>
    </row>
    <row r="39">
      <c r="A39" s="4" t="inlineStr">
        <is>
          <t>Discontinued operations current liabilities</t>
        </is>
      </c>
      <c r="B39" s="5" t="n">
        <v>13574</v>
      </c>
      <c r="C39" s="5" t="n">
        <v>13709</v>
      </c>
      <c r="D39" s="5" t="n">
        <v>13279</v>
      </c>
    </row>
    <row r="40">
      <c r="A40" s="4" t="inlineStr">
        <is>
          <t>Total current liabilities</t>
        </is>
      </c>
      <c r="B40" s="5" t="n">
        <v>486902</v>
      </c>
      <c r="C40" s="5" t="n">
        <v>482173</v>
      </c>
      <c r="D40" s="5" t="n">
        <v>307030</v>
      </c>
    </row>
    <row r="41">
      <c r="A41" s="4" t="inlineStr">
        <is>
          <t>Long-term debt</t>
        </is>
      </c>
      <c r="B41" s="5" t="n">
        <v>918887</v>
      </c>
      <c r="C41" s="5" t="n">
        <v>805955</v>
      </c>
      <c r="D41" s="5" t="n">
        <v>806001</v>
      </c>
    </row>
    <row r="42">
      <c r="A42" s="3" t="inlineStr">
        <is>
          <t>Deferred credits and other non-current liabilities:</t>
        </is>
      </c>
    </row>
    <row r="43">
      <c r="A43" s="4" t="inlineStr">
        <is>
          <t>Deferred tax liabilities</t>
        </is>
      </c>
      <c r="B43" s="5" t="n">
        <v>297995</v>
      </c>
      <c r="C43" s="5" t="n">
        <v>295643</v>
      </c>
      <c r="D43" s="5" t="n">
        <v>292791</v>
      </c>
    </row>
    <row r="44">
      <c r="A44" s="4" t="inlineStr">
        <is>
          <t>Regulatory liabilities</t>
        </is>
      </c>
      <c r="B44" s="5" t="n">
        <v>632400</v>
      </c>
      <c r="C44" s="5" t="n">
        <v>625717</v>
      </c>
      <c r="D44" s="5" t="n">
        <v>605036</v>
      </c>
    </row>
    <row r="45">
      <c r="A45" s="4" t="inlineStr">
        <is>
          <t>Pension and other postretirement benefit liabilities</t>
        </is>
      </c>
      <c r="B45" s="5" t="n">
        <v>218493</v>
      </c>
      <c r="C45" s="5" t="n">
        <v>228129</v>
      </c>
      <c r="D45" s="5" t="n">
        <v>217909</v>
      </c>
    </row>
    <row r="46">
      <c r="A46" s="4" t="inlineStr">
        <is>
          <t>Derivative instruments</t>
        </is>
      </c>
      <c r="B46" s="5" t="n">
        <v>1658</v>
      </c>
      <c r="C46" s="5" t="n">
        <v>609</v>
      </c>
      <c r="D46" s="5" t="n">
        <v>2062</v>
      </c>
    </row>
    <row r="47">
      <c r="A47" s="4" t="inlineStr">
        <is>
          <t>Operating lease liabilities</t>
        </is>
      </c>
      <c r="B47" s="5" t="n">
        <v>80159</v>
      </c>
      <c r="C47" s="5" t="n">
        <v>841</v>
      </c>
      <c r="D47" s="5" t="n">
        <v>721</v>
      </c>
    </row>
    <row r="48">
      <c r="A48" s="4" t="inlineStr">
        <is>
          <t>Other non-current liabilities</t>
        </is>
      </c>
      <c r="B48" s="5" t="n">
        <v>120852</v>
      </c>
      <c r="C48" s="5" t="n">
        <v>123388</v>
      </c>
      <c r="D48" s="5" t="n">
        <v>129835</v>
      </c>
    </row>
    <row r="49">
      <c r="A49" s="4" t="inlineStr">
        <is>
          <t>Total deferred credits and other non-current liabilities</t>
        </is>
      </c>
      <c r="B49" s="5" t="n">
        <v>1351557</v>
      </c>
      <c r="C49" s="5" t="n">
        <v>1274327</v>
      </c>
      <c r="D49" s="5" t="n">
        <v>1248354</v>
      </c>
    </row>
    <row r="50">
      <c r="A50" s="4" t="inlineStr">
        <is>
          <t>Commitments and contingencies (see Note 16 and Note 17)</t>
        </is>
      </c>
      <c r="B50" s="4" t="inlineStr">
        <is>
          <t xml:space="preserve"> </t>
        </is>
      </c>
      <c r="C50" s="4" t="inlineStr">
        <is>
          <t xml:space="preserve"> </t>
        </is>
      </c>
      <c r="D50" s="4" t="inlineStr">
        <is>
          <t xml:space="preserve"> </t>
        </is>
      </c>
    </row>
    <row r="51">
      <c r="A51" s="3" t="inlineStr">
        <is>
          <t>Equity:</t>
        </is>
      </c>
    </row>
    <row r="52">
      <c r="A52" s="4" t="inlineStr">
        <is>
          <t>Common stock</t>
        </is>
      </c>
      <c r="B52" s="5" t="n">
        <v>562766</v>
      </c>
      <c r="C52" s="5" t="n">
        <v>558282</v>
      </c>
      <c r="D52" s="5" t="n">
        <v>555052</v>
      </c>
    </row>
    <row r="53">
      <c r="A53" s="4" t="inlineStr">
        <is>
          <t>Retained earnings</t>
        </is>
      </c>
      <c r="B53" s="5" t="n">
        <v>331648</v>
      </c>
      <c r="C53" s="5" t="n">
        <v>318450</v>
      </c>
      <c r="D53" s="5" t="n">
        <v>330018</v>
      </c>
    </row>
    <row r="54">
      <c r="A54" s="4" t="inlineStr">
        <is>
          <t>Accumulated other comprehensive loss</t>
        </is>
      </c>
      <c r="B54" s="5" t="n">
        <v>-10413</v>
      </c>
      <c r="C54" s="5" t="n">
        <v>-10733</v>
      </c>
      <c r="D54" s="5" t="n">
        <v>-8324</v>
      </c>
    </row>
    <row r="55">
      <c r="A55" s="4" t="inlineStr">
        <is>
          <t>Total equity</t>
        </is>
      </c>
      <c r="B55" s="5" t="n">
        <v>884001</v>
      </c>
      <c r="C55" s="5" t="n">
        <v>865999</v>
      </c>
      <c r="D55" s="5" t="n">
        <v>876746</v>
      </c>
    </row>
    <row r="56">
      <c r="A56" s="4" t="inlineStr">
        <is>
          <t>Total liabilities and equity</t>
        </is>
      </c>
      <c r="B56" s="5" t="n">
        <v>3641347</v>
      </c>
      <c r="C56" s="5" t="n">
        <v>3428454</v>
      </c>
      <c r="D56" s="5" t="n">
        <v>3238131</v>
      </c>
    </row>
    <row r="57">
      <c r="A57" s="4" t="inlineStr">
        <is>
          <t>Northwest Natural Gas Company [Member]</t>
        </is>
      </c>
    </row>
    <row r="58">
      <c r="A58" s="3" t="inlineStr">
        <is>
          <t>Current assets:</t>
        </is>
      </c>
    </row>
    <row r="59">
      <c r="A59" s="4" t="inlineStr">
        <is>
          <t>Cash and cash equivalents</t>
        </is>
      </c>
      <c r="B59" s="5" t="n">
        <v>120284</v>
      </c>
      <c r="C59" s="5" t="n">
        <v>5919</v>
      </c>
      <c r="D59" s="5" t="n">
        <v>57864</v>
      </c>
    </row>
    <row r="60">
      <c r="A60" s="4" t="inlineStr">
        <is>
          <t>Accounts receivable</t>
        </is>
      </c>
      <c r="B60" s="5" t="n">
        <v>33985</v>
      </c>
      <c r="C60" s="5" t="n">
        <v>66823</v>
      </c>
      <c r="D60" s="5" t="n">
        <v>42180</v>
      </c>
    </row>
    <row r="61">
      <c r="A61" s="4" t="inlineStr">
        <is>
          <t>Accrued unbilled revenue</t>
        </is>
      </c>
      <c r="B61" s="5" t="n">
        <v>15236</v>
      </c>
      <c r="C61" s="5" t="n">
        <v>56139</v>
      </c>
      <c r="D61" s="5" t="n">
        <v>14730</v>
      </c>
    </row>
    <row r="62">
      <c r="A62" s="4" t="inlineStr">
        <is>
          <t>Receivables from affiliates</t>
        </is>
      </c>
      <c r="B62" s="5" t="n">
        <v>563</v>
      </c>
      <c r="C62" s="5" t="n">
        <v>787</v>
      </c>
      <c r="D62" s="5" t="n">
        <v>289</v>
      </c>
    </row>
    <row r="63">
      <c r="A63" s="4" t="inlineStr">
        <is>
          <t>Allowance for uncollectible accounts</t>
        </is>
      </c>
      <c r="B63" s="5" t="n">
        <v>-1591</v>
      </c>
      <c r="C63" s="5" t="n">
        <v>-672</v>
      </c>
      <c r="D63" s="5" t="n">
        <v>-812</v>
      </c>
    </row>
    <row r="64">
      <c r="A64" s="4" t="inlineStr">
        <is>
          <t>Regulatory assets</t>
        </is>
      </c>
      <c r="B64" s="5" t="n">
        <v>30021</v>
      </c>
      <c r="C64" s="5" t="n">
        <v>41929</v>
      </c>
      <c r="D64" s="5" t="n">
        <v>46688</v>
      </c>
    </row>
    <row r="65">
      <c r="A65" s="4" t="inlineStr">
        <is>
          <t>Derivative instruments</t>
        </is>
      </c>
      <c r="B65" s="5" t="n">
        <v>5996</v>
      </c>
      <c r="C65" s="5" t="n">
        <v>6802</v>
      </c>
      <c r="D65" s="5" t="n">
        <v>2186</v>
      </c>
    </row>
    <row r="66">
      <c r="A66" s="4" t="inlineStr">
        <is>
          <t>Inventories</t>
        </is>
      </c>
      <c r="B66" s="5" t="n">
        <v>43619</v>
      </c>
      <c r="C66" s="5" t="n">
        <v>43896</v>
      </c>
      <c r="D66" s="5" t="n">
        <v>22999</v>
      </c>
    </row>
    <row r="67">
      <c r="A67" s="4" t="inlineStr">
        <is>
          <t>Gas reserves</t>
        </is>
      </c>
      <c r="B67" s="5" t="n">
        <v>13646</v>
      </c>
      <c r="C67" s="5" t="n">
        <v>15278</v>
      </c>
      <c r="D67" s="5" t="n">
        <v>17206</v>
      </c>
    </row>
    <row r="68">
      <c r="A68" s="4" t="inlineStr">
        <is>
          <t>Other current assets</t>
        </is>
      </c>
      <c r="B68" s="5" t="n">
        <v>20287</v>
      </c>
      <c r="C68" s="5" t="n">
        <v>33258</v>
      </c>
      <c r="D68" s="5" t="n">
        <v>18259</v>
      </c>
    </row>
    <row r="69">
      <c r="A69" s="4" t="inlineStr">
        <is>
          <t>Total current assets</t>
        </is>
      </c>
      <c r="B69" s="5" t="n">
        <v>282046</v>
      </c>
      <c r="C69" s="5" t="n">
        <v>270159</v>
      </c>
      <c r="D69" s="5" t="n">
        <v>221589</v>
      </c>
    </row>
    <row r="70">
      <c r="A70" s="3" t="inlineStr">
        <is>
          <t>Non-current assets:</t>
        </is>
      </c>
    </row>
    <row r="71">
      <c r="A71" s="4" t="inlineStr">
        <is>
          <t>Property, plant, and equipment</t>
        </is>
      </c>
      <c r="B71" s="5" t="n">
        <v>3564707</v>
      </c>
      <c r="C71" s="5" t="n">
        <v>3456075</v>
      </c>
      <c r="D71" s="5" t="n">
        <v>3337005</v>
      </c>
    </row>
    <row r="72">
      <c r="A72" s="4" t="inlineStr">
        <is>
          <t>Less: Accumulated depreciation</t>
        </is>
      </c>
      <c r="B72" s="5" t="n">
        <v>1059760</v>
      </c>
      <c r="C72" s="5" t="n">
        <v>1036593</v>
      </c>
      <c r="D72" s="5" t="n">
        <v>1015761</v>
      </c>
    </row>
    <row r="73">
      <c r="A73" s="4" t="inlineStr">
        <is>
          <t>Property, Plant and Equipment, Net</t>
        </is>
      </c>
      <c r="B73" s="5" t="n">
        <v>2504947</v>
      </c>
      <c r="C73" s="5" t="n">
        <v>2419482</v>
      </c>
      <c r="D73" s="5" t="n">
        <v>2321244</v>
      </c>
    </row>
    <row r="74">
      <c r="A74" s="4" t="inlineStr">
        <is>
          <t>Gas reserves</t>
        </is>
      </c>
      <c r="B74" s="5" t="n">
        <v>41459</v>
      </c>
      <c r="C74" s="5" t="n">
        <v>48394</v>
      </c>
      <c r="D74" s="5" t="n">
        <v>56171</v>
      </c>
    </row>
    <row r="75">
      <c r="A75" s="4" t="inlineStr">
        <is>
          <t>Regulatory assets</t>
        </is>
      </c>
      <c r="B75" s="5" t="n">
        <v>324320</v>
      </c>
      <c r="C75" s="5" t="n">
        <v>343146</v>
      </c>
      <c r="D75" s="5" t="n">
        <v>318340</v>
      </c>
    </row>
    <row r="76">
      <c r="A76" s="4" t="inlineStr">
        <is>
          <t>Derivative instruments</t>
        </is>
      </c>
      <c r="B76" s="5" t="n">
        <v>3958</v>
      </c>
      <c r="C76" s="5" t="n">
        <v>3337</v>
      </c>
      <c r="D76" s="5" t="n">
        <v>670</v>
      </c>
    </row>
    <row r="77">
      <c r="A77" s="4" t="inlineStr">
        <is>
          <t>Other investments</t>
        </is>
      </c>
      <c r="B77" s="5" t="n">
        <v>48673</v>
      </c>
      <c r="C77" s="5" t="n">
        <v>49837</v>
      </c>
      <c r="D77" s="5" t="n">
        <v>49281</v>
      </c>
    </row>
    <row r="78">
      <c r="A78" s="4" t="inlineStr">
        <is>
          <t>Operating lease right of use asset</t>
        </is>
      </c>
      <c r="B78" s="5" t="n">
        <v>78464</v>
      </c>
      <c r="C78" s="5" t="n">
        <v>2760</v>
      </c>
      <c r="D78" s="5" t="n">
        <v>4797</v>
      </c>
    </row>
    <row r="79">
      <c r="A79" s="4" t="inlineStr">
        <is>
          <t>Assets under sales-type leases</t>
        </is>
      </c>
      <c r="B79" s="5" t="n">
        <v>146208</v>
      </c>
      <c r="C79" s="5" t="n">
        <v>146310</v>
      </c>
      <c r="D79" s="5" t="n">
        <v>148886</v>
      </c>
    </row>
    <row r="80">
      <c r="A80" s="4" t="inlineStr">
        <is>
          <t>Other non-current assets</t>
        </is>
      </c>
      <c r="B80" s="5" t="n">
        <v>50629</v>
      </c>
      <c r="C80" s="5" t="n">
        <v>38062</v>
      </c>
      <c r="D80" s="5" t="n">
        <v>17715</v>
      </c>
    </row>
    <row r="81">
      <c r="A81" s="4" t="inlineStr">
        <is>
          <t>Total non-current assets</t>
        </is>
      </c>
      <c r="B81" s="5" t="n">
        <v>3198658</v>
      </c>
      <c r="C81" s="5" t="n">
        <v>3051328</v>
      </c>
      <c r="D81" s="5" t="n">
        <v>2917104</v>
      </c>
    </row>
    <row r="82">
      <c r="A82" s="4" t="inlineStr">
        <is>
          <t>Total assets</t>
        </is>
      </c>
      <c r="B82" s="5" t="n">
        <v>3480704</v>
      </c>
      <c r="C82" s="5" t="n">
        <v>3321487</v>
      </c>
      <c r="D82" s="5" t="n">
        <v>3138693</v>
      </c>
    </row>
    <row r="83">
      <c r="A83" s="3" t="inlineStr">
        <is>
          <t>Current liabilities:</t>
        </is>
      </c>
    </row>
    <row r="84">
      <c r="A84" s="4" t="inlineStr">
        <is>
          <t>Short-term debt</t>
        </is>
      </c>
      <c r="B84" s="5" t="n">
        <v>153000</v>
      </c>
      <c r="C84" s="5" t="n">
        <v>125100</v>
      </c>
      <c r="D84" s="5" t="n">
        <v>0</v>
      </c>
    </row>
    <row r="85">
      <c r="A85" s="4" t="inlineStr">
        <is>
          <t>Current maturities of long-term debt</t>
        </is>
      </c>
      <c r="B85" s="5" t="n">
        <v>0</v>
      </c>
      <c r="C85" s="5" t="n">
        <v>74907</v>
      </c>
      <c r="D85" s="5" t="n">
        <v>104359</v>
      </c>
    </row>
    <row r="86">
      <c r="A86" s="4" t="inlineStr">
        <is>
          <t>Accounts payable</t>
        </is>
      </c>
      <c r="B86" s="5" t="n">
        <v>77993</v>
      </c>
      <c r="C86" s="5" t="n">
        <v>111641</v>
      </c>
      <c r="D86" s="5" t="n">
        <v>74918</v>
      </c>
    </row>
    <row r="87">
      <c r="A87" s="4" t="inlineStr">
        <is>
          <t>Payables to affiliates</t>
        </is>
      </c>
      <c r="B87" s="5" t="n">
        <v>18450</v>
      </c>
      <c r="C87" s="5" t="n">
        <v>1546</v>
      </c>
      <c r="D87" s="5" t="n">
        <v>6878</v>
      </c>
    </row>
    <row r="88">
      <c r="A88" s="4" t="inlineStr">
        <is>
          <t>Taxes accrued</t>
        </is>
      </c>
      <c r="B88" s="5" t="n">
        <v>7376</v>
      </c>
      <c r="C88" s="5" t="n">
        <v>11717</v>
      </c>
      <c r="D88" s="5" t="n">
        <v>6903</v>
      </c>
    </row>
    <row r="89">
      <c r="A89" s="4" t="inlineStr">
        <is>
          <t>Interest accrued</t>
        </is>
      </c>
      <c r="B89" s="5" t="n">
        <v>7156</v>
      </c>
      <c r="C89" s="5" t="n">
        <v>7441</v>
      </c>
      <c r="D89" s="5" t="n">
        <v>7675</v>
      </c>
    </row>
    <row r="90">
      <c r="A90" s="4" t="inlineStr">
        <is>
          <t>Regulatory liabilities</t>
        </is>
      </c>
      <c r="B90" s="5" t="n">
        <v>41126</v>
      </c>
      <c r="C90" s="5" t="n">
        <v>44657</v>
      </c>
      <c r="D90" s="5" t="n">
        <v>32484</v>
      </c>
    </row>
    <row r="91">
      <c r="A91" s="4" t="inlineStr">
        <is>
          <t>Derivative instruments</t>
        </is>
      </c>
      <c r="B91" s="5" t="n">
        <v>3067</v>
      </c>
      <c r="C91" s="5" t="n">
        <v>2000</v>
      </c>
      <c r="D91" s="5" t="n">
        <v>4650</v>
      </c>
    </row>
    <row r="92">
      <c r="A92" s="4" t="inlineStr">
        <is>
          <t>Operating lease liabilities</t>
        </is>
      </c>
      <c r="B92" s="5" t="n">
        <v>868</v>
      </c>
      <c r="C92" s="5" t="n">
        <v>1979</v>
      </c>
      <c r="D92" s="5" t="n">
        <v>4141</v>
      </c>
    </row>
    <row r="93">
      <c r="A93" s="4" t="inlineStr">
        <is>
          <t>Other current liabilities</t>
        </is>
      </c>
      <c r="B93" s="5" t="n">
        <v>52939</v>
      </c>
      <c r="C93" s="5" t="n">
        <v>61438</v>
      </c>
      <c r="D93" s="5" t="n">
        <v>35113</v>
      </c>
    </row>
    <row r="94">
      <c r="A94" s="4" t="inlineStr">
        <is>
          <t>Total current liabilities</t>
        </is>
      </c>
      <c r="B94" s="5" t="n">
        <v>361975</v>
      </c>
      <c r="C94" s="5" t="n">
        <v>442426</v>
      </c>
      <c r="D94" s="5" t="n">
        <v>277121</v>
      </c>
    </row>
    <row r="95">
      <c r="A95" s="4" t="inlineStr">
        <is>
          <t>Long-term debt</t>
        </is>
      </c>
      <c r="B95" s="5" t="n">
        <v>917012</v>
      </c>
      <c r="C95" s="5" t="n">
        <v>769081</v>
      </c>
      <c r="D95" s="5" t="n">
        <v>768947</v>
      </c>
    </row>
    <row r="96">
      <c r="A96" s="3" t="inlineStr">
        <is>
          <t>Deferred credits and other non-current liabilities:</t>
        </is>
      </c>
    </row>
    <row r="97">
      <c r="A97" s="4" t="inlineStr">
        <is>
          <t>Deferred tax liabilities</t>
        </is>
      </c>
      <c r="B97" s="5" t="n">
        <v>309977</v>
      </c>
      <c r="C97" s="5" t="n">
        <v>309297</v>
      </c>
      <c r="D97" s="5" t="n">
        <v>307133</v>
      </c>
    </row>
    <row r="98">
      <c r="A98" s="4" t="inlineStr">
        <is>
          <t>Regulatory liabilities</t>
        </is>
      </c>
      <c r="B98" s="5" t="n">
        <v>631531</v>
      </c>
      <c r="C98" s="5" t="n">
        <v>625717</v>
      </c>
      <c r="D98" s="5" t="n">
        <v>605036</v>
      </c>
    </row>
    <row r="99">
      <c r="A99" s="4" t="inlineStr">
        <is>
          <t>Pension and other postretirement benefit liabilities</t>
        </is>
      </c>
      <c r="B99" s="5" t="n">
        <v>218493</v>
      </c>
      <c r="C99" s="5" t="n">
        <v>228129</v>
      </c>
      <c r="D99" s="5" t="n">
        <v>217909</v>
      </c>
    </row>
    <row r="100">
      <c r="A100" s="4" t="inlineStr">
        <is>
          <t>Derivative instruments</t>
        </is>
      </c>
      <c r="B100" s="5" t="n">
        <v>1658</v>
      </c>
      <c r="C100" s="5" t="n">
        <v>609</v>
      </c>
      <c r="D100" s="5" t="n">
        <v>2062</v>
      </c>
    </row>
    <row r="101">
      <c r="A101" s="4" t="inlineStr">
        <is>
          <t>Operating lease liabilities</t>
        </is>
      </c>
      <c r="B101" s="5" t="n">
        <v>80120</v>
      </c>
      <c r="C101" s="5" t="n">
        <v>772</v>
      </c>
      <c r="D101" s="5" t="n">
        <v>634</v>
      </c>
    </row>
    <row r="102">
      <c r="A102" s="4" t="inlineStr">
        <is>
          <t>Other non-current liabilities</t>
        </is>
      </c>
      <c r="B102" s="5" t="n">
        <v>120569</v>
      </c>
      <c r="C102" s="5" t="n">
        <v>123260</v>
      </c>
      <c r="D102" s="5" t="n">
        <v>129736</v>
      </c>
    </row>
    <row r="103">
      <c r="A103" s="4" t="inlineStr">
        <is>
          <t>Total deferred credits and other non-current liabilities</t>
        </is>
      </c>
      <c r="B103" s="5" t="n">
        <v>1362348</v>
      </c>
      <c r="C103" s="5" t="n">
        <v>1287784</v>
      </c>
      <c r="D103" s="5" t="n">
        <v>1262510</v>
      </c>
    </row>
    <row r="104">
      <c r="A104" s="3" t="inlineStr">
        <is>
          <t>Equity:</t>
        </is>
      </c>
    </row>
    <row r="105">
      <c r="A105" s="4" t="inlineStr">
        <is>
          <t>Common stock</t>
        </is>
      </c>
      <c r="B105" s="5" t="n">
        <v>319557</v>
      </c>
      <c r="C105" s="5" t="n">
        <v>319557</v>
      </c>
      <c r="D105" s="5" t="n">
        <v>319634</v>
      </c>
    </row>
    <row r="106">
      <c r="A106" s="4" t="inlineStr">
        <is>
          <t>Retained earnings</t>
        </is>
      </c>
      <c r="B106" s="5" t="n">
        <v>530225</v>
      </c>
      <c r="C106" s="5" t="n">
        <v>513372</v>
      </c>
      <c r="D106" s="5" t="n">
        <v>518805</v>
      </c>
    </row>
    <row r="107">
      <c r="A107" s="4" t="inlineStr">
        <is>
          <t>Accumulated other comprehensive loss</t>
        </is>
      </c>
      <c r="B107" s="5" t="n">
        <v>-10413</v>
      </c>
      <c r="C107" s="5" t="n">
        <v>-10733</v>
      </c>
      <c r="D107" s="5" t="n">
        <v>-8324</v>
      </c>
    </row>
    <row r="108">
      <c r="A108" s="4" t="inlineStr">
        <is>
          <t>Total equity</t>
        </is>
      </c>
      <c r="B108" s="5" t="n">
        <v>839369</v>
      </c>
      <c r="C108" s="5" t="n">
        <v>822196</v>
      </c>
      <c r="D108" s="5" t="n">
        <v>830115</v>
      </c>
    </row>
    <row r="109">
      <c r="A109" s="4" t="inlineStr">
        <is>
          <t>Total liabilities and equity</t>
        </is>
      </c>
      <c r="B109" s="6" t="n">
        <v>3480704</v>
      </c>
      <c r="C109" s="6" t="n">
        <v>3321487</v>
      </c>
      <c r="D109" s="6" t="n">
        <v>31386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Regulatory Asset Disclosure (Details) - USD ($) $ in Thousands</t>
        </is>
      </c>
      <c r="B1" s="2" t="inlineStr">
        <is>
          <t>Jun. 30, 2020</t>
        </is>
      </c>
      <c r="C1" s="2" t="inlineStr">
        <is>
          <t>Dec. 31, 2019</t>
        </is>
      </c>
      <c r="D1" s="2" t="inlineStr">
        <is>
          <t>Jun. 30, 2019</t>
        </is>
      </c>
    </row>
    <row r="2">
      <c r="A2" s="3" t="inlineStr">
        <is>
          <t>Regulatory Assets [Line Items]</t>
        </is>
      </c>
    </row>
    <row r="3">
      <c r="A3" s="4" t="inlineStr">
        <is>
          <t>Regulatory Assets, Current</t>
        </is>
      </c>
      <c r="B3" s="6" t="n">
        <v>30021</v>
      </c>
      <c r="C3" s="6" t="n">
        <v>41929</v>
      </c>
      <c r="D3" s="6" t="n">
        <v>46688</v>
      </c>
    </row>
    <row r="4">
      <c r="A4" s="4" t="inlineStr">
        <is>
          <t>Regulatory Assets, Noncurrent</t>
        </is>
      </c>
      <c r="B4" s="5" t="n">
        <v>324358</v>
      </c>
      <c r="C4" s="5" t="n">
        <v>343146</v>
      </c>
      <c r="D4" s="5" t="n">
        <v>318340</v>
      </c>
    </row>
    <row r="5">
      <c r="A5" s="4" t="inlineStr">
        <is>
          <t>Other [Member]</t>
        </is>
      </c>
    </row>
    <row r="6">
      <c r="A6" s="3" t="inlineStr">
        <is>
          <t>Regulatory Assets [Line Items]</t>
        </is>
      </c>
    </row>
    <row r="7">
      <c r="A7" s="4" t="inlineStr">
        <is>
          <t>Regulatory Assets, Noncurrent</t>
        </is>
      </c>
      <c r="B7" s="5" t="n">
        <v>38</v>
      </c>
      <c r="C7" s="5" t="n">
        <v>0</v>
      </c>
      <c r="D7" s="5" t="n">
        <v>0</v>
      </c>
    </row>
    <row r="8">
      <c r="A8" s="4" t="inlineStr">
        <is>
          <t>Northwest Natural Gas Company [Member]</t>
        </is>
      </c>
    </row>
    <row r="9">
      <c r="A9" s="3" t="inlineStr">
        <is>
          <t>Regulatory Assets [Line Items]</t>
        </is>
      </c>
    </row>
    <row r="10">
      <c r="A10" s="4" t="inlineStr">
        <is>
          <t>Regulatory Assets, Current</t>
        </is>
      </c>
      <c r="B10" s="5" t="n">
        <v>30021</v>
      </c>
      <c r="C10" s="5" t="n">
        <v>41929</v>
      </c>
      <c r="D10" s="5" t="n">
        <v>46688</v>
      </c>
    </row>
    <row r="11">
      <c r="A11" s="4" t="inlineStr">
        <is>
          <t>Regulatory Assets, Noncurrent</t>
        </is>
      </c>
      <c r="B11" s="5" t="n">
        <v>324320</v>
      </c>
      <c r="C11" s="5" t="n">
        <v>343146</v>
      </c>
      <c r="D11" s="5" t="n">
        <v>318340</v>
      </c>
    </row>
    <row r="12">
      <c r="A12" s="4" t="inlineStr">
        <is>
          <t>Northwest Natural Gas Company [Member] | Deferred Derivative Gain (Loss) [Member]</t>
        </is>
      </c>
    </row>
    <row r="13">
      <c r="A13" s="3" t="inlineStr">
        <is>
          <t>Regulatory Assets [Line Items]</t>
        </is>
      </c>
    </row>
    <row r="14">
      <c r="A14" s="4" t="inlineStr">
        <is>
          <t>Regulatory Assets, Current</t>
        </is>
      </c>
      <c r="B14" s="5" t="n">
        <v>2956</v>
      </c>
      <c r="C14" s="5" t="n">
        <v>2000</v>
      </c>
      <c r="D14" s="5" t="n">
        <v>4385</v>
      </c>
    </row>
    <row r="15">
      <c r="A15" s="4" t="inlineStr">
        <is>
          <t>Regulatory Assets, Noncurrent</t>
        </is>
      </c>
      <c r="B15" s="5" t="n">
        <v>1658</v>
      </c>
      <c r="C15" s="5" t="n">
        <v>609</v>
      </c>
      <c r="D15" s="5" t="n">
        <v>2062</v>
      </c>
    </row>
    <row r="16">
      <c r="A16" s="4" t="inlineStr">
        <is>
          <t>Northwest Natural Gas Company [Member] | Gas costs [Member]</t>
        </is>
      </c>
    </row>
    <row r="17">
      <c r="A17" s="3" t="inlineStr">
        <is>
          <t>Regulatory Assets [Line Items]</t>
        </is>
      </c>
    </row>
    <row r="18">
      <c r="A18" s="4" t="inlineStr">
        <is>
          <t>Regulatory Assets, Current</t>
        </is>
      </c>
      <c r="B18" s="5" t="n">
        <v>6046</v>
      </c>
      <c r="C18" s="5" t="n">
        <v>20140</v>
      </c>
      <c r="D18" s="5" t="n">
        <v>19195</v>
      </c>
    </row>
    <row r="19">
      <c r="A19" s="4" t="inlineStr">
        <is>
          <t>Regulatory Assets, Noncurrent</t>
        </is>
      </c>
      <c r="B19" s="5" t="n">
        <v>94</v>
      </c>
      <c r="C19" s="5" t="n">
        <v>2866</v>
      </c>
      <c r="D19" s="5" t="n">
        <v>2994</v>
      </c>
    </row>
    <row r="20">
      <c r="A20" s="4" t="inlineStr">
        <is>
          <t>Northwest Natural Gas Company [Member] | Environmental costs [Member]</t>
        </is>
      </c>
    </row>
    <row r="21">
      <c r="A21" s="3" t="inlineStr">
        <is>
          <t>Regulatory Assets [Line Items]</t>
        </is>
      </c>
    </row>
    <row r="22">
      <c r="A22" s="4" t="inlineStr">
        <is>
          <t>Regulatory Assets, Current</t>
        </is>
      </c>
      <c r="B22" s="5" t="n">
        <v>4176</v>
      </c>
      <c r="C22" s="5" t="n">
        <v>4762</v>
      </c>
      <c r="D22" s="5" t="n">
        <v>5089</v>
      </c>
    </row>
    <row r="23">
      <c r="A23" s="4" t="inlineStr">
        <is>
          <t>Regulatory Assets, Noncurrent</t>
        </is>
      </c>
      <c r="B23" s="5" t="n">
        <v>81757</v>
      </c>
      <c r="C23" s="5" t="n">
        <v>87624</v>
      </c>
      <c r="D23" s="5" t="n">
        <v>68240</v>
      </c>
    </row>
    <row r="24">
      <c r="A24" s="4" t="inlineStr">
        <is>
          <t>Northwest Natural Gas Company [Member] | Decoupling [Member]</t>
        </is>
      </c>
    </row>
    <row r="25">
      <c r="A25" s="3" t="inlineStr">
        <is>
          <t>Regulatory Assets [Line Items]</t>
        </is>
      </c>
    </row>
    <row r="26">
      <c r="A26" s="4" t="inlineStr">
        <is>
          <t>Regulatory Assets, Current</t>
        </is>
      </c>
      <c r="B26" s="5" t="n">
        <v>85</v>
      </c>
      <c r="C26" s="5" t="n">
        <v>1969</v>
      </c>
      <c r="D26" s="5" t="n">
        <v>1680</v>
      </c>
    </row>
    <row r="27">
      <c r="A27" s="4" t="inlineStr">
        <is>
          <t>Regulatory Assets, Noncurrent</t>
        </is>
      </c>
      <c r="B27" s="5" t="n">
        <v>0</v>
      </c>
      <c r="C27" s="5" t="n">
        <v>0</v>
      </c>
      <c r="D27" s="5" t="n">
        <v>37</v>
      </c>
    </row>
    <row r="28">
      <c r="A28" s="4" t="inlineStr">
        <is>
          <t>Northwest Natural Gas Company [Member] | Pension balancing [Member]</t>
        </is>
      </c>
    </row>
    <row r="29">
      <c r="A29" s="3" t="inlineStr">
        <is>
          <t>Regulatory Assets [Line Items]</t>
        </is>
      </c>
    </row>
    <row r="30">
      <c r="A30" s="4" t="inlineStr">
        <is>
          <t>Regulatory Assets, Current</t>
        </is>
      </c>
      <c r="B30" s="5" t="n">
        <v>7131</v>
      </c>
      <c r="C30" s="5" t="n">
        <v>5939</v>
      </c>
      <c r="D30" s="5" t="n">
        <v>5009</v>
      </c>
    </row>
    <row r="31">
      <c r="A31" s="4" t="inlineStr">
        <is>
          <t>Regulatory Assets, Noncurrent</t>
        </is>
      </c>
      <c r="B31" s="5" t="n">
        <v>45315</v>
      </c>
      <c r="C31" s="5" t="n">
        <v>48251</v>
      </c>
      <c r="D31" s="5" t="n">
        <v>50080</v>
      </c>
    </row>
    <row r="32">
      <c r="A32" s="4" t="inlineStr">
        <is>
          <t>Northwest Natural Gas Company [Member] | Income taxes [Member]</t>
        </is>
      </c>
    </row>
    <row r="33">
      <c r="A33" s="3" t="inlineStr">
        <is>
          <t>Regulatory Assets [Line Items]</t>
        </is>
      </c>
    </row>
    <row r="34">
      <c r="A34" s="4" t="inlineStr">
        <is>
          <t>Regulatory Assets, Current</t>
        </is>
      </c>
      <c r="B34" s="5" t="n">
        <v>2208</v>
      </c>
      <c r="C34" s="5" t="n">
        <v>2209</v>
      </c>
      <c r="D34" s="5" t="n">
        <v>2209</v>
      </c>
    </row>
    <row r="35">
      <c r="A35" s="4" t="inlineStr">
        <is>
          <t>Regulatory Assets, Noncurrent</t>
        </is>
      </c>
      <c r="B35" s="5" t="n">
        <v>17608</v>
      </c>
      <c r="C35" s="5" t="n">
        <v>17173</v>
      </c>
      <c r="D35" s="5" t="n">
        <v>17758</v>
      </c>
    </row>
    <row r="36">
      <c r="A36" s="4" t="inlineStr">
        <is>
          <t>Northwest Natural Gas Company [Member] | Pension and other postretirement benefit liabilities [Member]</t>
        </is>
      </c>
    </row>
    <row r="37">
      <c r="A37" s="3" t="inlineStr">
        <is>
          <t>Regulatory Assets [Line Items]</t>
        </is>
      </c>
    </row>
    <row r="38">
      <c r="A38" s="4" t="inlineStr">
        <is>
          <t>Regulatory Assets, Noncurrent</t>
        </is>
      </c>
      <c r="B38" s="5" t="n">
        <v>164091</v>
      </c>
      <c r="C38" s="5" t="n">
        <v>173262</v>
      </c>
      <c r="D38" s="5" t="n">
        <v>168137</v>
      </c>
    </row>
    <row r="39">
      <c r="A39" s="4" t="inlineStr">
        <is>
          <t>Northwest Natural Gas Company [Member] | Other [Member]</t>
        </is>
      </c>
    </row>
    <row r="40">
      <c r="A40" s="3" t="inlineStr">
        <is>
          <t>Regulatory Assets [Line Items]</t>
        </is>
      </c>
    </row>
    <row r="41">
      <c r="A41" s="4" t="inlineStr">
        <is>
          <t>Regulatory Assets, Current</t>
        </is>
      </c>
      <c r="B41" s="5" t="n">
        <v>7419</v>
      </c>
      <c r="C41" s="5" t="n">
        <v>4910</v>
      </c>
      <c r="D41" s="5" t="n">
        <v>9121</v>
      </c>
    </row>
    <row r="42">
      <c r="A42" s="4" t="inlineStr">
        <is>
          <t>Regulatory Assets, Noncurrent</t>
        </is>
      </c>
      <c r="B42" s="6" t="n">
        <v>13797</v>
      </c>
      <c r="C42" s="6" t="n">
        <v>13361</v>
      </c>
      <c r="D42" s="6" t="n">
        <v>90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 Regulatory Liability Disclosure (Details) - USD ($) $ in Thousands</t>
        </is>
      </c>
      <c r="B1" s="2" t="inlineStr">
        <is>
          <t>6 Months Ended</t>
        </is>
      </c>
    </row>
    <row r="2">
      <c r="B2" s="2" t="inlineStr">
        <is>
          <t>Jun. 30, 2020</t>
        </is>
      </c>
      <c r="C2" s="2" t="inlineStr">
        <is>
          <t>Dec. 31, 2019</t>
        </is>
      </c>
      <c r="D2" s="2" t="inlineStr">
        <is>
          <t>Jun. 30, 2019</t>
        </is>
      </c>
    </row>
    <row r="3">
      <c r="A3" s="3" t="inlineStr">
        <is>
          <t>Regulatory Liabilities [Line Items]</t>
        </is>
      </c>
    </row>
    <row r="4">
      <c r="A4" s="4" t="inlineStr">
        <is>
          <t>Regulatory Liability, Current</t>
        </is>
      </c>
      <c r="B4" s="6" t="n">
        <v>41126</v>
      </c>
      <c r="C4" s="6" t="n">
        <v>44657</v>
      </c>
      <c r="D4" s="6" t="n">
        <v>32484</v>
      </c>
    </row>
    <row r="5">
      <c r="A5" s="4" t="inlineStr">
        <is>
          <t>Regulatory Liability, Noncurrent</t>
        </is>
      </c>
      <c r="B5" s="5" t="n">
        <v>632400</v>
      </c>
      <c r="C5" s="5" t="n">
        <v>625717</v>
      </c>
      <c r="D5" s="5" t="n">
        <v>605036</v>
      </c>
    </row>
    <row r="6">
      <c r="A6" s="4" t="inlineStr">
        <is>
          <t>COVID-19 Incremental Costs</t>
        </is>
      </c>
      <c r="B6" s="5" t="n">
        <v>4000</v>
      </c>
    </row>
    <row r="7">
      <c r="A7" s="4" t="inlineStr">
        <is>
          <t>Other [Member]</t>
        </is>
      </c>
    </row>
    <row r="8">
      <c r="A8" s="3" t="inlineStr">
        <is>
          <t>Regulatory Liabilities [Line Items]</t>
        </is>
      </c>
    </row>
    <row r="9">
      <c r="A9" s="4" t="inlineStr">
        <is>
          <t>Regulatory Liability, Noncurrent</t>
        </is>
      </c>
      <c r="B9" s="5" t="n">
        <v>869</v>
      </c>
      <c r="C9" s="5" t="n">
        <v>0</v>
      </c>
      <c r="D9" s="5" t="n">
        <v>0</v>
      </c>
    </row>
    <row r="10">
      <c r="A10" s="4" t="inlineStr">
        <is>
          <t>Northwest Natural Gas Company [Member]</t>
        </is>
      </c>
    </row>
    <row r="11">
      <c r="A11" s="3" t="inlineStr">
        <is>
          <t>Regulatory Liabilities [Line Items]</t>
        </is>
      </c>
    </row>
    <row r="12">
      <c r="A12" s="4" t="inlineStr">
        <is>
          <t>Regulatory Liability, Current</t>
        </is>
      </c>
      <c r="B12" s="5" t="n">
        <v>41126</v>
      </c>
      <c r="C12" s="5" t="n">
        <v>44657</v>
      </c>
      <c r="D12" s="5" t="n">
        <v>32484</v>
      </c>
    </row>
    <row r="13">
      <c r="A13" s="4" t="inlineStr">
        <is>
          <t>Regulatory Liability, Noncurrent</t>
        </is>
      </c>
      <c r="B13" s="5" t="n">
        <v>631531</v>
      </c>
      <c r="C13" s="5" t="n">
        <v>625717</v>
      </c>
      <c r="D13" s="5" t="n">
        <v>605036</v>
      </c>
    </row>
    <row r="14">
      <c r="A14" s="4" t="inlineStr">
        <is>
          <t>Northwest Natural Gas Company [Member] | Gas costs [Member]</t>
        </is>
      </c>
    </row>
    <row r="15">
      <c r="A15" s="3" t="inlineStr">
        <is>
          <t>Regulatory Liabilities [Line Items]</t>
        </is>
      </c>
    </row>
    <row r="16">
      <c r="A16" s="4" t="inlineStr">
        <is>
          <t>Regulatory Liability, Current</t>
        </is>
      </c>
      <c r="B16" s="5" t="n">
        <v>3767</v>
      </c>
      <c r="C16" s="5" t="n">
        <v>1223</v>
      </c>
      <c r="D16" s="5" t="n">
        <v>5630</v>
      </c>
    </row>
    <row r="17">
      <c r="A17" s="4" t="inlineStr">
        <is>
          <t>Regulatory Liability, Noncurrent</t>
        </is>
      </c>
      <c r="B17" s="5" t="n">
        <v>538</v>
      </c>
      <c r="C17" s="5" t="n">
        <v>2013</v>
      </c>
      <c r="D17" s="5" t="n">
        <v>226</v>
      </c>
    </row>
    <row r="18">
      <c r="A18" s="4" t="inlineStr">
        <is>
          <t>Northwest Natural Gas Company [Member] | Deferred Derivative Gain (Loss) [Member]</t>
        </is>
      </c>
    </row>
    <row r="19">
      <c r="A19" s="3" t="inlineStr">
        <is>
          <t>Regulatory Liabilities [Line Items]</t>
        </is>
      </c>
    </row>
    <row r="20">
      <c r="A20" s="4" t="inlineStr">
        <is>
          <t>Regulatory Liability, Current</t>
        </is>
      </c>
      <c r="B20" s="5" t="n">
        <v>5950</v>
      </c>
      <c r="C20" s="5" t="n">
        <v>6622</v>
      </c>
      <c r="D20" s="5" t="n">
        <v>1944</v>
      </c>
    </row>
    <row r="21">
      <c r="A21" s="4" t="inlineStr">
        <is>
          <t>Regulatory Liability, Noncurrent</t>
        </is>
      </c>
      <c r="B21" s="5" t="n">
        <v>3958</v>
      </c>
      <c r="C21" s="5" t="n">
        <v>3337</v>
      </c>
      <c r="D21" s="5" t="n">
        <v>670</v>
      </c>
    </row>
    <row r="22">
      <c r="A22" s="4" t="inlineStr">
        <is>
          <t>Northwest Natural Gas Company [Member] | Decoupling [Member]</t>
        </is>
      </c>
    </row>
    <row r="23">
      <c r="A23" s="3" t="inlineStr">
        <is>
          <t>Regulatory Liabilities [Line Items]</t>
        </is>
      </c>
    </row>
    <row r="24">
      <c r="A24" s="4" t="inlineStr">
        <is>
          <t>Regulatory Liability, Current</t>
        </is>
      </c>
      <c r="B24" s="5" t="n">
        <v>11498</v>
      </c>
      <c r="C24" s="5" t="n">
        <v>4831</v>
      </c>
      <c r="D24" s="5" t="n">
        <v>857</v>
      </c>
    </row>
    <row r="25">
      <c r="A25" s="4" t="inlineStr">
        <is>
          <t>Regulatory Liability, Noncurrent</t>
        </is>
      </c>
      <c r="B25" s="5" t="n">
        <v>2108</v>
      </c>
      <c r="C25" s="5" t="n">
        <v>6378</v>
      </c>
      <c r="D25" s="5" t="n">
        <v>74</v>
      </c>
    </row>
    <row r="26">
      <c r="A26" s="4" t="inlineStr">
        <is>
          <t>Northwest Natural Gas Company [Member] | Income taxes [Member]</t>
        </is>
      </c>
    </row>
    <row r="27">
      <c r="A27" s="3" t="inlineStr">
        <is>
          <t>Regulatory Liabilities [Line Items]</t>
        </is>
      </c>
    </row>
    <row r="28">
      <c r="A28" s="4" t="inlineStr">
        <is>
          <t>Regulatory Liability, Current</t>
        </is>
      </c>
      <c r="B28" s="5" t="n">
        <v>7098</v>
      </c>
      <c r="C28" s="5" t="n">
        <v>8435</v>
      </c>
      <c r="D28" s="5" t="n">
        <v>7763</v>
      </c>
    </row>
    <row r="29">
      <c r="A29" s="4" t="inlineStr">
        <is>
          <t>Regulatory Liability, Noncurrent</t>
        </is>
      </c>
      <c r="B29" s="5" t="n">
        <v>193414</v>
      </c>
      <c r="C29" s="5" t="n">
        <v>198219</v>
      </c>
      <c r="D29" s="5" t="n">
        <v>202422</v>
      </c>
    </row>
    <row r="30">
      <c r="A30" s="4" t="inlineStr">
        <is>
          <t>Northwest Natural Gas Company [Member] | Other [Member]</t>
        </is>
      </c>
    </row>
    <row r="31">
      <c r="A31" s="3" t="inlineStr">
        <is>
          <t>Regulatory Liabilities [Line Items]</t>
        </is>
      </c>
    </row>
    <row r="32">
      <c r="A32" s="4" t="inlineStr">
        <is>
          <t>Regulatory Liability, Current</t>
        </is>
      </c>
      <c r="B32" s="5" t="n">
        <v>12813</v>
      </c>
      <c r="C32" s="5" t="n">
        <v>23546</v>
      </c>
      <c r="D32" s="5" t="n">
        <v>16290</v>
      </c>
    </row>
    <row r="33">
      <c r="A33" s="4" t="inlineStr">
        <is>
          <t>Regulatory Liability, Noncurrent</t>
        </is>
      </c>
      <c r="B33" s="5" t="n">
        <v>16794</v>
      </c>
      <c r="C33" s="5" t="n">
        <v>13877</v>
      </c>
      <c r="D33" s="5" t="n">
        <v>11299</v>
      </c>
    </row>
    <row r="34">
      <c r="A34" s="4" t="inlineStr">
        <is>
          <t>Northwest Natural Gas Company [Member] | Accrued asset removal costs [Member]</t>
        </is>
      </c>
    </row>
    <row r="35">
      <c r="A35" s="3" t="inlineStr">
        <is>
          <t>Regulatory Liabilities [Line Items]</t>
        </is>
      </c>
    </row>
    <row r="36">
      <c r="A36" s="4" t="inlineStr">
        <is>
          <t>Regulatory Liability, Noncurrent</t>
        </is>
      </c>
      <c r="B36" s="6" t="n">
        <v>414719</v>
      </c>
      <c r="C36" s="6" t="n">
        <v>401893</v>
      </c>
      <c r="D36" s="6" t="n">
        <v>39034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Credit Losses - ASU 2016-13 (Details) - USD ($) $ in Thousands</t>
        </is>
      </c>
      <c r="B1" s="2" t="inlineStr">
        <is>
          <t>6 Months Ended</t>
        </is>
      </c>
    </row>
    <row r="2">
      <c r="B2" s="2" t="inlineStr">
        <is>
          <t>Jun. 30, 2020</t>
        </is>
      </c>
      <c r="C2" s="2" t="inlineStr">
        <is>
          <t>Dec. 31, 2019</t>
        </is>
      </c>
    </row>
    <row r="3">
      <c r="A3" s="3" t="inlineStr">
        <is>
          <t>Accounts Receivable, Noncurrent, Credit Quality Indicator [Line Items]</t>
        </is>
      </c>
    </row>
    <row r="4">
      <c r="A4" s="4" t="inlineStr">
        <is>
          <t>Accounts Receivable, Allowance for Credit Loss</t>
        </is>
      </c>
      <c r="B4" s="6" t="n">
        <v>1592</v>
      </c>
      <c r="C4" s="6" t="n">
        <v>673</v>
      </c>
    </row>
    <row r="5">
      <c r="A5" s="4" t="inlineStr">
        <is>
          <t>Accounts Receivable, Allowance for Credit Loss, Period Increase (Decrease)</t>
        </is>
      </c>
      <c r="B5" s="5" t="n">
        <v>1232</v>
      </c>
    </row>
    <row r="6">
      <c r="A6" s="4" t="inlineStr">
        <is>
          <t>Accounts Receivable, Allowance for Credit Loss, Writeoff</t>
        </is>
      </c>
      <c r="B6" s="5" t="n">
        <v>-313</v>
      </c>
    </row>
    <row r="7">
      <c r="A7" s="4" t="inlineStr">
        <is>
          <t>Residential [Member]</t>
        </is>
      </c>
    </row>
    <row r="8">
      <c r="A8" s="3" t="inlineStr">
        <is>
          <t>Accounts Receivable, Noncurrent, Credit Quality Indicator [Line Items]</t>
        </is>
      </c>
    </row>
    <row r="9">
      <c r="A9" s="4" t="inlineStr">
        <is>
          <t>Accounts Receivable, Allowance for Credit Loss</t>
        </is>
      </c>
      <c r="B9" s="5" t="n">
        <v>1013</v>
      </c>
      <c r="C9" s="5" t="n">
        <v>432</v>
      </c>
    </row>
    <row r="10">
      <c r="A10" s="4" t="inlineStr">
        <is>
          <t>Accounts Receivable, Allowance for Credit Loss, Period Increase (Decrease)</t>
        </is>
      </c>
      <c r="B10" s="5" t="n">
        <v>817</v>
      </c>
    </row>
    <row r="11">
      <c r="A11" s="4" t="inlineStr">
        <is>
          <t>Accounts Receivable, Allowance for Credit Loss, Writeoff</t>
        </is>
      </c>
      <c r="B11" s="5" t="n">
        <v>-236</v>
      </c>
    </row>
    <row r="12">
      <c r="A12" s="4" t="inlineStr">
        <is>
          <t>Commercial [Member]</t>
        </is>
      </c>
    </row>
    <row r="13">
      <c r="A13" s="3" t="inlineStr">
        <is>
          <t>Accounts Receivable, Noncurrent, Credit Quality Indicator [Line Items]</t>
        </is>
      </c>
    </row>
    <row r="14">
      <c r="A14" s="4" t="inlineStr">
        <is>
          <t>Accounts Receivable, Allowance for Credit Loss</t>
        </is>
      </c>
      <c r="B14" s="5" t="n">
        <v>337</v>
      </c>
      <c r="C14" s="5" t="n">
        <v>57</v>
      </c>
    </row>
    <row r="15">
      <c r="A15" s="4" t="inlineStr">
        <is>
          <t>Accounts Receivable, Allowance for Credit Loss, Period Increase (Decrease)</t>
        </is>
      </c>
      <c r="B15" s="5" t="n">
        <v>349</v>
      </c>
    </row>
    <row r="16">
      <c r="A16" s="4" t="inlineStr">
        <is>
          <t>Accounts Receivable, Allowance for Credit Loss, Writeoff</t>
        </is>
      </c>
      <c r="B16" s="5" t="n">
        <v>-69</v>
      </c>
    </row>
    <row r="17">
      <c r="A17" s="4" t="inlineStr">
        <is>
          <t>Industrial [Member]</t>
        </is>
      </c>
    </row>
    <row r="18">
      <c r="A18" s="3" t="inlineStr">
        <is>
          <t>Accounts Receivable, Noncurrent, Credit Quality Indicator [Line Items]</t>
        </is>
      </c>
    </row>
    <row r="19">
      <c r="A19" s="4" t="inlineStr">
        <is>
          <t>Accounts Receivable, Allowance for Credit Loss</t>
        </is>
      </c>
      <c r="B19" s="5" t="n">
        <v>100</v>
      </c>
      <c r="C19" s="5" t="n">
        <v>72</v>
      </c>
    </row>
    <row r="20">
      <c r="A20" s="4" t="inlineStr">
        <is>
          <t>Accounts Receivable, Allowance for Credit Loss, Period Increase (Decrease)</t>
        </is>
      </c>
      <c r="B20" s="5" t="n">
        <v>34</v>
      </c>
    </row>
    <row r="21">
      <c r="A21" s="4" t="inlineStr">
        <is>
          <t>Accounts Receivable, Allowance for Credit Loss, Writeoff</t>
        </is>
      </c>
      <c r="B21" s="5" t="n">
        <v>-6</v>
      </c>
    </row>
    <row r="22">
      <c r="A22" s="4" t="inlineStr">
        <is>
          <t>Accrued unbilled and other [Member]</t>
        </is>
      </c>
    </row>
    <row r="23">
      <c r="A23" s="3" t="inlineStr">
        <is>
          <t>Accounts Receivable, Noncurrent, Credit Quality Indicator [Line Items]</t>
        </is>
      </c>
    </row>
    <row r="24">
      <c r="A24" s="4" t="inlineStr">
        <is>
          <t>Accounts Receivable, Allowance for Credit Loss</t>
        </is>
      </c>
      <c r="B24" s="5" t="n">
        <v>142</v>
      </c>
      <c r="C24" s="6" t="n">
        <v>112</v>
      </c>
    </row>
    <row r="25">
      <c r="A25" s="4" t="inlineStr">
        <is>
          <t>Accounts Receivable, Allowance for Credit Loss, Period Increase (Decrease)</t>
        </is>
      </c>
      <c r="B25" s="5" t="n">
        <v>32</v>
      </c>
    </row>
    <row r="26">
      <c r="A26" s="4" t="inlineStr">
        <is>
          <t>Accounts Receivable, Allowance for Credit Loss, Writeoff</t>
        </is>
      </c>
      <c r="B26" s="6"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Line Items]</t>
        </is>
      </c>
    </row>
    <row r="4">
      <c r="A4" s="4" t="inlineStr">
        <is>
          <t>Net income from continuing operations</t>
        </is>
      </c>
      <c r="B4" s="6" t="n">
        <v>-5132</v>
      </c>
      <c r="C4" s="6" t="n">
        <v>2051</v>
      </c>
      <c r="D4" s="6" t="n">
        <v>43144</v>
      </c>
      <c r="E4" s="6" t="n">
        <v>45469</v>
      </c>
    </row>
    <row r="5">
      <c r="A5" s="4" t="inlineStr">
        <is>
          <t>Loss from discontinued operations, net of tax</t>
        </is>
      </c>
      <c r="B5" s="5" t="n">
        <v>280</v>
      </c>
      <c r="C5" s="5" t="n">
        <v>-956</v>
      </c>
      <c r="D5" s="5" t="n">
        <v>-498</v>
      </c>
      <c r="E5" s="5" t="n">
        <v>-1173</v>
      </c>
    </row>
    <row r="6">
      <c r="A6" s="4" t="inlineStr">
        <is>
          <t>Net income</t>
        </is>
      </c>
      <c r="B6" s="6" t="n">
        <v>-4852</v>
      </c>
      <c r="C6" s="6" t="n">
        <v>1095</v>
      </c>
      <c r="D6" s="6" t="n">
        <v>42646</v>
      </c>
      <c r="E6" s="6" t="n">
        <v>44296</v>
      </c>
    </row>
    <row r="7">
      <c r="A7" s="3" t="inlineStr">
        <is>
          <t>Average common shares outstanding:</t>
        </is>
      </c>
    </row>
    <row r="8">
      <c r="A8" s="4" t="inlineStr">
        <is>
          <t>Average common shares outstanding - basic (in shares)</t>
        </is>
      </c>
      <c r="B8" s="5" t="n">
        <v>30537</v>
      </c>
      <c r="C8" s="5" t="n">
        <v>29337</v>
      </c>
      <c r="D8" s="5" t="n">
        <v>30514</v>
      </c>
      <c r="E8" s="5" t="n">
        <v>29123</v>
      </c>
    </row>
    <row r="9">
      <c r="A9" s="4" t="inlineStr">
        <is>
          <t>Additional shares for stock-based compensation plans</t>
        </is>
      </c>
      <c r="B9" s="5" t="n">
        <v>0</v>
      </c>
      <c r="C9" s="5" t="n">
        <v>57</v>
      </c>
      <c r="D9" s="5" t="n">
        <v>45</v>
      </c>
      <c r="E9" s="5" t="n">
        <v>63</v>
      </c>
    </row>
    <row r="10">
      <c r="A10" s="4" t="inlineStr">
        <is>
          <t>Average common shares outstanding - diluted (in shares)</t>
        </is>
      </c>
      <c r="B10" s="5" t="n">
        <v>30537</v>
      </c>
      <c r="C10" s="5" t="n">
        <v>29394</v>
      </c>
      <c r="D10" s="5" t="n">
        <v>30559</v>
      </c>
      <c r="E10" s="5" t="n">
        <v>29186</v>
      </c>
    </row>
    <row r="11">
      <c r="A11" s="3" t="inlineStr">
        <is>
          <t>Earnings from continuing operations per share of common stock:</t>
        </is>
      </c>
    </row>
    <row r="12">
      <c r="A12" s="4" t="inlineStr">
        <is>
          <t>Basic (in dollars per share)</t>
        </is>
      </c>
      <c r="B12" s="7" t="n">
        <v>-0.17</v>
      </c>
      <c r="C12" s="7" t="n">
        <v>0.07000000000000001</v>
      </c>
      <c r="D12" s="7" t="n">
        <v>1.41</v>
      </c>
      <c r="E12" s="7" t="n">
        <v>1.56</v>
      </c>
    </row>
    <row r="13">
      <c r="A13" s="4" t="inlineStr">
        <is>
          <t>Diluted (in dollars per share)</t>
        </is>
      </c>
      <c r="B13" s="8" t="n">
        <v>-0.17</v>
      </c>
      <c r="C13" s="8" t="n">
        <v>0.07000000000000001</v>
      </c>
      <c r="D13" s="8" t="n">
        <v>1.41</v>
      </c>
      <c r="E13" s="8" t="n">
        <v>1.56</v>
      </c>
    </row>
    <row r="14">
      <c r="A14" s="3" t="inlineStr">
        <is>
          <t>Loss from discontinued operations per share of common stock:</t>
        </is>
      </c>
    </row>
    <row r="15">
      <c r="A15" s="4" t="inlineStr">
        <is>
          <t>Basic (in dollars per share)</t>
        </is>
      </c>
      <c r="B15" s="8" t="n">
        <v>0.01</v>
      </c>
      <c r="C15" s="8" t="n">
        <v>-0.03</v>
      </c>
      <c r="D15" s="8" t="n">
        <v>-0.01</v>
      </c>
      <c r="E15" s="8" t="n">
        <v>-0.04</v>
      </c>
    </row>
    <row r="16">
      <c r="A16" s="4" t="inlineStr">
        <is>
          <t>Diluted (in dollars per share)</t>
        </is>
      </c>
      <c r="B16" s="8" t="n">
        <v>0.01</v>
      </c>
      <c r="C16" s="8" t="n">
        <v>-0.03</v>
      </c>
      <c r="D16" s="8" t="n">
        <v>-0.01</v>
      </c>
      <c r="E16" s="8" t="n">
        <v>-0.04</v>
      </c>
    </row>
    <row r="17">
      <c r="A17" s="3" t="inlineStr">
        <is>
          <t>Earnings (loss) per share of common stock</t>
        </is>
      </c>
    </row>
    <row r="18">
      <c r="A18" s="4" t="inlineStr">
        <is>
          <t>Basic (in dollars per share)</t>
        </is>
      </c>
      <c r="B18" s="8" t="n">
        <v>-0.16</v>
      </c>
      <c r="C18" s="8" t="n">
        <v>0.04</v>
      </c>
      <c r="D18" s="8" t="n">
        <v>1.4</v>
      </c>
      <c r="E18" s="8" t="n">
        <v>1.52</v>
      </c>
    </row>
    <row r="19">
      <c r="A19" s="4" t="inlineStr">
        <is>
          <t>Diluted (in dollars per share)</t>
        </is>
      </c>
      <c r="B19" s="7" t="n">
        <v>-0.16</v>
      </c>
      <c r="C19" s="7" t="n">
        <v>0.04</v>
      </c>
      <c r="D19" s="7" t="n">
        <v>1.4</v>
      </c>
      <c r="E19" s="7" t="n">
        <v>1.52</v>
      </c>
    </row>
    <row r="20">
      <c r="A20" s="4" t="inlineStr">
        <is>
          <t>Antidilutive shares</t>
        </is>
      </c>
      <c r="B20" s="5" t="n">
        <v>41</v>
      </c>
      <c r="C20" s="5" t="n">
        <v>1</v>
      </c>
      <c r="D20" s="5" t="n">
        <v>0</v>
      </c>
      <c r="E20" s="5" t="n">
        <v>2</v>
      </c>
    </row>
    <row r="21">
      <c r="A21" s="4" t="inlineStr">
        <is>
          <t>Discontinued Operations, Held-for-sale [Member] | Gill Ranch [Member]</t>
        </is>
      </c>
    </row>
    <row r="22">
      <c r="A22" s="3" t="inlineStr">
        <is>
          <t>Income Statement [Line Items]</t>
        </is>
      </c>
    </row>
    <row r="23">
      <c r="A23" s="4" t="inlineStr">
        <is>
          <t>Loss from discontinued operations, net of tax</t>
        </is>
      </c>
      <c r="B23" s="6" t="n">
        <v>280</v>
      </c>
      <c r="C23" s="6" t="n">
        <v>-956</v>
      </c>
      <c r="D23" s="6" t="n">
        <v>-498</v>
      </c>
      <c r="E23" s="6" t="n">
        <v>-1173</v>
      </c>
    </row>
    <row r="24">
      <c r="A24" s="3" t="inlineStr">
        <is>
          <t>Loss from discontinued operations per share of common stock:</t>
        </is>
      </c>
    </row>
    <row r="25">
      <c r="A25" s="4" t="inlineStr">
        <is>
          <t>Basic (in dollars per share)</t>
        </is>
      </c>
      <c r="B25" s="7" t="n">
        <v>0.01</v>
      </c>
      <c r="C25" s="7" t="n">
        <v>-0.03</v>
      </c>
      <c r="D25" s="7" t="n">
        <v>-0.01</v>
      </c>
      <c r="E25" s="7" t="n">
        <v>-0.04</v>
      </c>
    </row>
    <row r="26">
      <c r="A26" s="4" t="inlineStr">
        <is>
          <t>Diluted (in dollars per share)</t>
        </is>
      </c>
      <c r="B26" s="7" t="n">
        <v>0.01</v>
      </c>
      <c r="C26" s="7" t="n">
        <v>-0.03</v>
      </c>
      <c r="D26" s="7" t="n">
        <v>-0.01</v>
      </c>
      <c r="E26" s="7" t="n">
        <v>-0.0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Segment Information - Narrative (Details)</t>
        </is>
      </c>
      <c r="B1" s="2" t="inlineStr">
        <is>
          <t>6 Months Ended</t>
        </is>
      </c>
    </row>
    <row r="2">
      <c r="B2" s="2" t="inlineStr">
        <is>
          <t>Jun. 30, 2020</t>
        </is>
      </c>
    </row>
    <row r="3">
      <c r="A3" s="4" t="inlineStr">
        <is>
          <t>Operating Segments [Member]</t>
        </is>
      </c>
    </row>
    <row r="4">
      <c r="A4" s="3" t="inlineStr">
        <is>
          <t>Segment Reporting Information [Line Items]</t>
        </is>
      </c>
    </row>
    <row r="5">
      <c r="A5" s="4" t="inlineStr">
        <is>
          <t>Number of Reportable Segments</t>
        </is>
      </c>
      <c r="B5" s="5" t="n">
        <v>1</v>
      </c>
    </row>
    <row r="6">
      <c r="A6" s="4" t="inlineStr">
        <is>
          <t>Oregon [Member] | Northwest Holdings and Northwest Natural [Member] | Natural Gas Distribution [Member]</t>
        </is>
      </c>
    </row>
    <row r="7">
      <c r="A7" s="3" t="inlineStr">
        <is>
          <t>Segment Reporting Information [Line Items]</t>
        </is>
      </c>
    </row>
    <row r="8">
      <c r="A8" s="4" t="inlineStr">
        <is>
          <t>Percent Of Pre Tax Income From Gas Storage Retained When The Costs Of The Capacity Are Not In Utility Rates</t>
        </is>
      </c>
      <c r="B8" s="4" t="inlineStr">
        <is>
          <t>80.00%</t>
        </is>
      </c>
    </row>
    <row r="9">
      <c r="A9" s="4" t="inlineStr">
        <is>
          <t>Percent Of Pre Tax Income From Gas Storage Retained When The Costs Of The Capacity Are In Utility Rates</t>
        </is>
      </c>
      <c r="B9" s="4" t="inlineStr">
        <is>
          <t>10.00%</t>
        </is>
      </c>
    </row>
    <row r="10">
      <c r="A10" s="4" t="inlineStr">
        <is>
          <t>Percent Of Pre Tax Income From Gas Storage Credited To Deferred Regulatory Account</t>
        </is>
      </c>
      <c r="B10" s="4" t="inlineStr">
        <is>
          <t>20.00%</t>
        </is>
      </c>
    </row>
    <row r="11">
      <c r="A11" s="4" t="inlineStr">
        <is>
          <t>Percent Of Pre Tax Income From Gas Storage Credited To Deferred Regulatory Account When In Rates</t>
        </is>
      </c>
      <c r="B11" s="4" t="inlineStr">
        <is>
          <t>9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Summarized Financial Information by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Operating revenues</t>
        </is>
      </c>
      <c r="B4" s="6" t="n">
        <v>134971</v>
      </c>
      <c r="C4" s="6" t="n">
        <v>123443</v>
      </c>
      <c r="D4" s="6" t="n">
        <v>420122</v>
      </c>
      <c r="E4" s="6" t="n">
        <v>408791</v>
      </c>
    </row>
    <row r="5">
      <c r="A5" s="4" t="inlineStr">
        <is>
          <t>Depreciation and amortization</t>
        </is>
      </c>
      <c r="B5" s="5" t="n">
        <v>25836</v>
      </c>
      <c r="C5" s="5" t="n">
        <v>22387</v>
      </c>
      <c r="D5" s="5" t="n">
        <v>50511</v>
      </c>
      <c r="E5" s="5" t="n">
        <v>43959</v>
      </c>
    </row>
    <row r="6">
      <c r="A6" s="4" t="inlineStr">
        <is>
          <t>Income from operations</t>
        </is>
      </c>
      <c r="B6" s="5" t="n">
        <v>8942</v>
      </c>
      <c r="C6" s="5" t="n">
        <v>16098</v>
      </c>
      <c r="D6" s="5" t="n">
        <v>85388</v>
      </c>
      <c r="E6" s="5" t="n">
        <v>92143</v>
      </c>
    </row>
    <row r="7">
      <c r="A7" s="4" t="inlineStr">
        <is>
          <t>Income (Loss) from Continuing Operations, Net of Tax, Attributable to Parent</t>
        </is>
      </c>
      <c r="B7" s="5" t="n">
        <v>-5132</v>
      </c>
      <c r="C7" s="5" t="n">
        <v>2051</v>
      </c>
      <c r="D7" s="5" t="n">
        <v>43144</v>
      </c>
      <c r="E7" s="5" t="n">
        <v>45469</v>
      </c>
    </row>
    <row r="8">
      <c r="A8" s="4" t="inlineStr">
        <is>
          <t>Total assets</t>
        </is>
      </c>
      <c r="B8" s="5" t="n">
        <v>3641347</v>
      </c>
      <c r="C8" s="5" t="n">
        <v>3238131</v>
      </c>
      <c r="D8" s="5" t="n">
        <v>3641347</v>
      </c>
      <c r="E8" s="5" t="n">
        <v>3238131</v>
      </c>
      <c r="F8" s="6" t="n">
        <v>3428454</v>
      </c>
    </row>
    <row r="9">
      <c r="A9" s="4" t="inlineStr">
        <is>
          <t>Discontinued operations - total assets</t>
        </is>
      </c>
      <c r="B9" s="5" t="n">
        <v>16400</v>
      </c>
      <c r="C9" s="5" t="n">
        <v>14000</v>
      </c>
      <c r="D9" s="5" t="n">
        <v>16400</v>
      </c>
      <c r="E9" s="5" t="n">
        <v>14000</v>
      </c>
      <c r="F9" s="5" t="n">
        <v>15100</v>
      </c>
    </row>
    <row r="10">
      <c r="A10" s="4" t="inlineStr">
        <is>
          <t>Natural Gas Distribution [Member] | Operating Segments [Member]</t>
        </is>
      </c>
    </row>
    <row r="11">
      <c r="A11" s="3" t="inlineStr">
        <is>
          <t>Segment Reporting Information [Line Items]</t>
        </is>
      </c>
    </row>
    <row r="12">
      <c r="A12" s="4" t="inlineStr">
        <is>
          <t>Operating revenues</t>
        </is>
      </c>
      <c r="B12" s="5" t="n">
        <v>126992</v>
      </c>
      <c r="C12" s="5" t="n">
        <v>117984</v>
      </c>
      <c r="D12" s="5" t="n">
        <v>405479</v>
      </c>
      <c r="E12" s="5" t="n">
        <v>397025</v>
      </c>
    </row>
    <row r="13">
      <c r="A13" s="4" t="inlineStr">
        <is>
          <t>Depreciation and amortization</t>
        </is>
      </c>
      <c r="B13" s="5" t="n">
        <v>24738</v>
      </c>
      <c r="C13" s="5" t="n">
        <v>21992</v>
      </c>
      <c r="D13" s="5" t="n">
        <v>48684</v>
      </c>
      <c r="E13" s="5" t="n">
        <v>43241</v>
      </c>
    </row>
    <row r="14">
      <c r="A14" s="4" t="inlineStr">
        <is>
          <t>Income from operations</t>
        </is>
      </c>
      <c r="B14" s="5" t="n">
        <v>6434</v>
      </c>
      <c r="C14" s="5" t="n">
        <v>14657</v>
      </c>
      <c r="D14" s="5" t="n">
        <v>81692</v>
      </c>
      <c r="E14" s="5" t="n">
        <v>87555</v>
      </c>
    </row>
    <row r="15">
      <c r="A15" s="4" t="inlineStr">
        <is>
          <t>Income (Loss) from Continuing Operations, Net of Tax, Attributable to Parent</t>
        </is>
      </c>
      <c r="B15" s="5" t="n">
        <v>-6347</v>
      </c>
      <c r="C15" s="5" t="n">
        <v>1212</v>
      </c>
      <c r="D15" s="5" t="n">
        <v>41596</v>
      </c>
      <c r="E15" s="5" t="n">
        <v>42418</v>
      </c>
    </row>
    <row r="16">
      <c r="A16" s="4" t="inlineStr">
        <is>
          <t>Capital expenditures</t>
        </is>
      </c>
      <c r="B16" s="5" t="n">
        <v>61472</v>
      </c>
      <c r="C16" s="5" t="n">
        <v>41912</v>
      </c>
      <c r="D16" s="5" t="n">
        <v>117629</v>
      </c>
      <c r="E16" s="5" t="n">
        <v>90518</v>
      </c>
    </row>
    <row r="17">
      <c r="A17" s="4" t="inlineStr">
        <is>
          <t>Total assets</t>
        </is>
      </c>
      <c r="B17" s="5" t="n">
        <v>3470306</v>
      </c>
      <c r="C17" s="5" t="n">
        <v>3089944</v>
      </c>
      <c r="D17" s="5" t="n">
        <v>3470306</v>
      </c>
      <c r="E17" s="5" t="n">
        <v>3089944</v>
      </c>
      <c r="F17" s="5" t="n">
        <v>3273835</v>
      </c>
    </row>
    <row r="18">
      <c r="A18" s="4" t="inlineStr">
        <is>
          <t>Other Northwest Natural [Member] | Corporate, Non-Segment [Member]</t>
        </is>
      </c>
    </row>
    <row r="19">
      <c r="A19" s="3" t="inlineStr">
        <is>
          <t>Segment Reporting Information [Line Items]</t>
        </is>
      </c>
    </row>
    <row r="20">
      <c r="A20" s="4" t="inlineStr">
        <is>
          <t>Operating revenues</t>
        </is>
      </c>
      <c r="B20" s="5" t="n">
        <v>4165</v>
      </c>
      <c r="C20" s="5" t="n">
        <v>4258</v>
      </c>
      <c r="D20" s="5" t="n">
        <v>8207</v>
      </c>
      <c r="E20" s="5" t="n">
        <v>10063</v>
      </c>
    </row>
    <row r="21">
      <c r="A21" s="4" t="inlineStr">
        <is>
          <t>Depreciation and amortization</t>
        </is>
      </c>
      <c r="B21" s="5" t="n">
        <v>248</v>
      </c>
      <c r="C21" s="5" t="n">
        <v>251</v>
      </c>
      <c r="D21" s="5" t="n">
        <v>492</v>
      </c>
      <c r="E21" s="5" t="n">
        <v>506</v>
      </c>
    </row>
    <row r="22">
      <c r="A22" s="4" t="inlineStr">
        <is>
          <t>Income from operations</t>
        </is>
      </c>
      <c r="B22" s="5" t="n">
        <v>2465</v>
      </c>
      <c r="C22" s="5" t="n">
        <v>2583</v>
      </c>
      <c r="D22" s="5" t="n">
        <v>4228</v>
      </c>
      <c r="E22" s="5" t="n">
        <v>6329</v>
      </c>
    </row>
    <row r="23">
      <c r="A23" s="4" t="inlineStr">
        <is>
          <t>Income (Loss) from Continuing Operations, Net of Tax, Attributable to Parent</t>
        </is>
      </c>
      <c r="B23" s="5" t="n">
        <v>1635</v>
      </c>
      <c r="C23" s="5" t="n">
        <v>1842</v>
      </c>
      <c r="D23" s="5" t="n">
        <v>2871</v>
      </c>
      <c r="E23" s="5" t="n">
        <v>4531</v>
      </c>
    </row>
    <row r="24">
      <c r="A24" s="4" t="inlineStr">
        <is>
          <t>Capital expenditures</t>
        </is>
      </c>
      <c r="B24" s="5" t="n">
        <v>521</v>
      </c>
      <c r="C24" s="5" t="n">
        <v>105</v>
      </c>
      <c r="D24" s="5" t="n">
        <v>598</v>
      </c>
      <c r="E24" s="5" t="n">
        <v>157</v>
      </c>
    </row>
    <row r="25">
      <c r="A25" s="4" t="inlineStr">
        <is>
          <t>Total assets</t>
        </is>
      </c>
      <c r="B25" s="5" t="n">
        <v>10398</v>
      </c>
      <c r="C25" s="5" t="n">
        <v>48749</v>
      </c>
      <c r="D25" s="5" t="n">
        <v>10398</v>
      </c>
      <c r="E25" s="5" t="n">
        <v>48749</v>
      </c>
      <c r="F25" s="5" t="n">
        <v>47652</v>
      </c>
    </row>
    <row r="26">
      <c r="A26" s="4" t="inlineStr">
        <is>
          <t>Northwest Natural Gas Company [Member] | Operating Segments [Member]</t>
        </is>
      </c>
    </row>
    <row r="27">
      <c r="A27" s="3" t="inlineStr">
        <is>
          <t>Segment Reporting Information [Line Items]</t>
        </is>
      </c>
    </row>
    <row r="28">
      <c r="A28" s="4" t="inlineStr">
        <is>
          <t>Operating revenues</t>
        </is>
      </c>
      <c r="B28" s="5" t="n">
        <v>131157</v>
      </c>
      <c r="C28" s="5" t="n">
        <v>122242</v>
      </c>
      <c r="D28" s="5" t="n">
        <v>413686</v>
      </c>
      <c r="E28" s="5" t="n">
        <v>407088</v>
      </c>
    </row>
    <row r="29">
      <c r="A29" s="4" t="inlineStr">
        <is>
          <t>Depreciation and amortization</t>
        </is>
      </c>
      <c r="B29" s="5" t="n">
        <v>24986</v>
      </c>
      <c r="C29" s="5" t="n">
        <v>22243</v>
      </c>
      <c r="D29" s="5" t="n">
        <v>49176</v>
      </c>
      <c r="E29" s="5" t="n">
        <v>43747</v>
      </c>
    </row>
    <row r="30">
      <c r="A30" s="4" t="inlineStr">
        <is>
          <t>Income from operations</t>
        </is>
      </c>
      <c r="B30" s="5" t="n">
        <v>8899</v>
      </c>
      <c r="C30" s="5" t="n">
        <v>17240</v>
      </c>
      <c r="D30" s="5" t="n">
        <v>85920</v>
      </c>
      <c r="E30" s="5" t="n">
        <v>93884</v>
      </c>
    </row>
    <row r="31">
      <c r="A31" s="4" t="inlineStr">
        <is>
          <t>Income (Loss) from Continuing Operations, Net of Tax, Attributable to Parent</t>
        </is>
      </c>
      <c r="B31" s="5" t="n">
        <v>-4712</v>
      </c>
      <c r="C31" s="5" t="n">
        <v>3054</v>
      </c>
      <c r="D31" s="5" t="n">
        <v>44467</v>
      </c>
      <c r="E31" s="5" t="n">
        <v>46949</v>
      </c>
    </row>
    <row r="32">
      <c r="A32" s="4" t="inlineStr">
        <is>
          <t>Capital expenditures</t>
        </is>
      </c>
      <c r="B32" s="5" t="n">
        <v>61993</v>
      </c>
      <c r="C32" s="5" t="n">
        <v>42017</v>
      </c>
      <c r="D32" s="5" t="n">
        <v>118227</v>
      </c>
      <c r="E32" s="5" t="n">
        <v>90675</v>
      </c>
    </row>
    <row r="33">
      <c r="A33" s="4" t="inlineStr">
        <is>
          <t>Total assets</t>
        </is>
      </c>
      <c r="B33" s="5" t="n">
        <v>3480704</v>
      </c>
      <c r="C33" s="5" t="n">
        <v>3138693</v>
      </c>
      <c r="D33" s="5" t="n">
        <v>3480704</v>
      </c>
      <c r="E33" s="5" t="n">
        <v>3138693</v>
      </c>
      <c r="F33" s="5" t="n">
        <v>3321487</v>
      </c>
    </row>
    <row r="34">
      <c r="A34" s="4" t="inlineStr">
        <is>
          <t>Other Northwest Holdings [Member] | Corporate, Non-Segment [Member]</t>
        </is>
      </c>
    </row>
    <row r="35">
      <c r="A35" s="3" t="inlineStr">
        <is>
          <t>Segment Reporting Information [Line Items]</t>
        </is>
      </c>
    </row>
    <row r="36">
      <c r="A36" s="4" t="inlineStr">
        <is>
          <t>Operating revenues</t>
        </is>
      </c>
      <c r="B36" s="5" t="n">
        <v>3814</v>
      </c>
      <c r="C36" s="5" t="n">
        <v>1201</v>
      </c>
      <c r="D36" s="5" t="n">
        <v>6436</v>
      </c>
      <c r="E36" s="5" t="n">
        <v>1703</v>
      </c>
    </row>
    <row r="37">
      <c r="A37" s="4" t="inlineStr">
        <is>
          <t>Depreciation and amortization</t>
        </is>
      </c>
      <c r="B37" s="5" t="n">
        <v>850</v>
      </c>
      <c r="C37" s="5" t="n">
        <v>144</v>
      </c>
      <c r="D37" s="5" t="n">
        <v>1335</v>
      </c>
      <c r="E37" s="5" t="n">
        <v>212</v>
      </c>
    </row>
    <row r="38">
      <c r="A38" s="4" t="inlineStr">
        <is>
          <t>Income from operations</t>
        </is>
      </c>
      <c r="B38" s="5" t="n">
        <v>43</v>
      </c>
      <c r="C38" s="5" t="n">
        <v>-1142</v>
      </c>
      <c r="D38" s="5" t="n">
        <v>-532</v>
      </c>
      <c r="E38" s="5" t="n">
        <v>-1741</v>
      </c>
    </row>
    <row r="39">
      <c r="A39" s="4" t="inlineStr">
        <is>
          <t>Income (Loss) from Continuing Operations, Net of Tax, Attributable to Parent</t>
        </is>
      </c>
      <c r="B39" s="5" t="n">
        <v>-420</v>
      </c>
      <c r="C39" s="5" t="n">
        <v>-1003</v>
      </c>
      <c r="D39" s="5" t="n">
        <v>-1323</v>
      </c>
      <c r="E39" s="5" t="n">
        <v>-1480</v>
      </c>
    </row>
    <row r="40">
      <c r="A40" s="4" t="inlineStr">
        <is>
          <t>Capital expenditures</t>
        </is>
      </c>
      <c r="B40" s="5" t="n">
        <v>2843</v>
      </c>
      <c r="C40" s="5" t="n">
        <v>366</v>
      </c>
      <c r="D40" s="5" t="n">
        <v>4055</v>
      </c>
      <c r="E40" s="5" t="n">
        <v>472</v>
      </c>
    </row>
    <row r="41">
      <c r="A41" s="4" t="inlineStr">
        <is>
          <t>Total assets</t>
        </is>
      </c>
      <c r="B41" s="5" t="n">
        <v>144251</v>
      </c>
      <c r="C41" s="5" t="n">
        <v>85437</v>
      </c>
      <c r="D41" s="5" t="n">
        <v>144251</v>
      </c>
      <c r="E41" s="5" t="n">
        <v>85437</v>
      </c>
      <c r="F41" s="5" t="n">
        <v>91833</v>
      </c>
    </row>
    <row r="42">
      <c r="A42" s="4" t="inlineStr">
        <is>
          <t>Northwest Natural Gas Company [Member]</t>
        </is>
      </c>
    </row>
    <row r="43">
      <c r="A43" s="3" t="inlineStr">
        <is>
          <t>Segment Reporting Information [Line Items]</t>
        </is>
      </c>
    </row>
    <row r="44">
      <c r="A44" s="4" t="inlineStr">
        <is>
          <t>Operating revenues</t>
        </is>
      </c>
      <c r="B44" s="5" t="n">
        <v>131157</v>
      </c>
      <c r="C44" s="5" t="n">
        <v>122242</v>
      </c>
      <c r="D44" s="5" t="n">
        <v>413686</v>
      </c>
      <c r="E44" s="5" t="n">
        <v>407088</v>
      </c>
    </row>
    <row r="45">
      <c r="A45" s="4" t="inlineStr">
        <is>
          <t>Depreciation and amortization</t>
        </is>
      </c>
      <c r="B45" s="5" t="n">
        <v>24986</v>
      </c>
      <c r="C45" s="5" t="n">
        <v>22243</v>
      </c>
      <c r="D45" s="5" t="n">
        <v>49176</v>
      </c>
      <c r="E45" s="5" t="n">
        <v>43747</v>
      </c>
    </row>
    <row r="46">
      <c r="A46" s="4" t="inlineStr">
        <is>
          <t>Income from operations</t>
        </is>
      </c>
      <c r="B46" s="5" t="n">
        <v>8899</v>
      </c>
      <c r="C46" s="5" t="n">
        <v>17240</v>
      </c>
      <c r="D46" s="5" t="n">
        <v>85920</v>
      </c>
      <c r="E46" s="5" t="n">
        <v>93884</v>
      </c>
    </row>
    <row r="47">
      <c r="A47" s="4" t="inlineStr">
        <is>
          <t>Total assets</t>
        </is>
      </c>
      <c r="B47" s="5" t="n">
        <v>3480704</v>
      </c>
      <c r="C47" s="5" t="n">
        <v>3138693</v>
      </c>
      <c r="D47" s="5" t="n">
        <v>3480704</v>
      </c>
      <c r="E47" s="5" t="n">
        <v>3138693</v>
      </c>
      <c r="F47" s="5" t="n">
        <v>3321487</v>
      </c>
    </row>
    <row r="48">
      <c r="A48" s="4" t="inlineStr">
        <is>
          <t>Northwest Natural Gas Company [Member] | Natural Gas Distribution [Member] | Operating Segments [Member]</t>
        </is>
      </c>
    </row>
    <row r="49">
      <c r="A49" s="3" t="inlineStr">
        <is>
          <t>Segment Reporting Information [Line Items]</t>
        </is>
      </c>
    </row>
    <row r="50">
      <c r="A50" s="4" t="inlineStr">
        <is>
          <t>Operating revenues</t>
        </is>
      </c>
      <c r="B50" s="5" t="n">
        <v>126992</v>
      </c>
      <c r="C50" s="5" t="n">
        <v>117984</v>
      </c>
      <c r="D50" s="5" t="n">
        <v>405479</v>
      </c>
      <c r="E50" s="5" t="n">
        <v>397025</v>
      </c>
    </row>
    <row r="51">
      <c r="A51" s="4" t="inlineStr">
        <is>
          <t>Northwest Natural Gas Company [Member] | Other Northwest Natural [Member] | Corporate, Non-Segment [Member]</t>
        </is>
      </c>
    </row>
    <row r="52">
      <c r="A52" s="3" t="inlineStr">
        <is>
          <t>Segment Reporting Information [Line Items]</t>
        </is>
      </c>
    </row>
    <row r="53">
      <c r="A53" s="4" t="inlineStr">
        <is>
          <t>Operating revenues</t>
        </is>
      </c>
      <c r="B53" s="5" t="n">
        <v>4165</v>
      </c>
      <c r="C53" s="5" t="n">
        <v>4258</v>
      </c>
      <c r="D53" s="5" t="n">
        <v>8207</v>
      </c>
      <c r="E53" s="5" t="n">
        <v>10063</v>
      </c>
    </row>
    <row r="54">
      <c r="A54" s="4" t="inlineStr">
        <is>
          <t>Northwest Natural Gas Company [Member] | Northwest Natural Gas Company [Member]</t>
        </is>
      </c>
    </row>
    <row r="55">
      <c r="A55" s="3" t="inlineStr">
        <is>
          <t>Segment Reporting Information [Line Items]</t>
        </is>
      </c>
    </row>
    <row r="56">
      <c r="A56" s="4" t="inlineStr">
        <is>
          <t>Operating revenues</t>
        </is>
      </c>
      <c r="B56" s="5" t="n">
        <v>131157</v>
      </c>
      <c r="C56" s="5" t="n">
        <v>122242</v>
      </c>
      <c r="D56" s="5" t="n">
        <v>413686</v>
      </c>
      <c r="E56" s="5" t="n">
        <v>407088</v>
      </c>
    </row>
    <row r="57">
      <c r="A57" s="4" t="inlineStr">
        <is>
          <t>Parent Company [Member]</t>
        </is>
      </c>
    </row>
    <row r="58">
      <c r="A58" s="3" t="inlineStr">
        <is>
          <t>Segment Reporting Information [Line Items]</t>
        </is>
      </c>
    </row>
    <row r="59">
      <c r="A59" s="4" t="inlineStr">
        <is>
          <t>Operating revenues</t>
        </is>
      </c>
      <c r="B59" s="5" t="n">
        <v>134971</v>
      </c>
      <c r="C59" s="5" t="n">
        <v>123443</v>
      </c>
      <c r="D59" s="5" t="n">
        <v>420122</v>
      </c>
      <c r="E59" s="5" t="n">
        <v>408791</v>
      </c>
    </row>
    <row r="60">
      <c r="A60" s="4" t="inlineStr">
        <is>
          <t>Depreciation and amortization</t>
        </is>
      </c>
      <c r="B60" s="5" t="n">
        <v>25836</v>
      </c>
      <c r="C60" s="5" t="n">
        <v>22387</v>
      </c>
      <c r="D60" s="5" t="n">
        <v>50511</v>
      </c>
      <c r="E60" s="5" t="n">
        <v>43959</v>
      </c>
    </row>
    <row r="61">
      <c r="A61" s="4" t="inlineStr">
        <is>
          <t>Income from operations</t>
        </is>
      </c>
      <c r="B61" s="5" t="n">
        <v>8942</v>
      </c>
      <c r="C61" s="5" t="n">
        <v>16098</v>
      </c>
      <c r="D61" s="5" t="n">
        <v>85388</v>
      </c>
      <c r="E61" s="5" t="n">
        <v>92143</v>
      </c>
    </row>
    <row r="62">
      <c r="A62" s="4" t="inlineStr">
        <is>
          <t>Income (Loss) from Continuing Operations, Net of Tax, Attributable to Parent</t>
        </is>
      </c>
      <c r="B62" s="5" t="n">
        <v>-5132</v>
      </c>
      <c r="C62" s="5" t="n">
        <v>2051</v>
      </c>
      <c r="D62" s="5" t="n">
        <v>43144</v>
      </c>
      <c r="E62" s="5" t="n">
        <v>45469</v>
      </c>
    </row>
    <row r="63">
      <c r="A63" s="4" t="inlineStr">
        <is>
          <t>Capital expenditures</t>
        </is>
      </c>
      <c r="B63" s="5" t="n">
        <v>64836</v>
      </c>
      <c r="C63" s="5" t="n">
        <v>42383</v>
      </c>
      <c r="D63" s="5" t="n">
        <v>122282</v>
      </c>
      <c r="E63" s="5" t="n">
        <v>91147</v>
      </c>
    </row>
    <row r="64">
      <c r="A64" s="4" t="inlineStr">
        <is>
          <t>Total assets</t>
        </is>
      </c>
      <c r="B64" s="6" t="n">
        <v>3624955</v>
      </c>
      <c r="C64" s="6" t="n">
        <v>3224130</v>
      </c>
      <c r="D64" s="6" t="n">
        <v>3624955</v>
      </c>
      <c r="E64" s="6" t="n">
        <v>3224130</v>
      </c>
      <c r="F64" s="6" t="n">
        <v>341332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Additional Segment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Operating revenues</t>
        </is>
      </c>
      <c r="B4" s="6" t="n">
        <v>134971</v>
      </c>
      <c r="C4" s="6" t="n">
        <v>123443</v>
      </c>
      <c r="D4" s="6" t="n">
        <v>420122</v>
      </c>
      <c r="E4" s="6" t="n">
        <v>408791</v>
      </c>
    </row>
    <row r="5">
      <c r="A5" s="4" t="inlineStr">
        <is>
          <t>Cost of gas</t>
        </is>
      </c>
      <c r="B5" s="5" t="n">
        <v>41210</v>
      </c>
      <c r="C5" s="5" t="n">
        <v>35107</v>
      </c>
      <c r="D5" s="5" t="n">
        <v>149748</v>
      </c>
      <c r="E5" s="5" t="n">
        <v>140564</v>
      </c>
    </row>
    <row r="6">
      <c r="A6" s="4" t="inlineStr">
        <is>
          <t>Environmental remediation</t>
        </is>
      </c>
      <c r="B6" s="5" t="n">
        <v>1622</v>
      </c>
      <c r="C6" s="5" t="n">
        <v>-2656</v>
      </c>
      <c r="D6" s="5" t="n">
        <v>5627</v>
      </c>
      <c r="E6" s="5" t="n">
        <v>6291</v>
      </c>
    </row>
    <row r="7">
      <c r="A7" s="4" t="inlineStr">
        <is>
          <t>Operating Segments [Member] | Natural Gas Distribution [Member]</t>
        </is>
      </c>
    </row>
    <row r="8">
      <c r="A8" s="3" t="inlineStr">
        <is>
          <t>Segment Reporting Information [Line Items]</t>
        </is>
      </c>
    </row>
    <row r="9">
      <c r="A9" s="4" t="inlineStr">
        <is>
          <t>Natural Gas Distribution revenues</t>
        </is>
      </c>
      <c r="B9" s="5" t="n">
        <v>122071</v>
      </c>
      <c r="C9" s="5" t="n">
        <v>115792</v>
      </c>
      <c r="D9" s="5" t="n">
        <v>395632</v>
      </c>
      <c r="E9" s="5" t="n">
        <v>394775</v>
      </c>
    </row>
    <row r="10">
      <c r="A10" s="4" t="inlineStr">
        <is>
          <t>Other regulated services</t>
        </is>
      </c>
      <c r="B10" s="5" t="n">
        <v>4921</v>
      </c>
      <c r="C10" s="5" t="n">
        <v>2192</v>
      </c>
      <c r="D10" s="5" t="n">
        <v>9847</v>
      </c>
      <c r="E10" s="5" t="n">
        <v>2250</v>
      </c>
    </row>
    <row r="11">
      <c r="A11" s="4" t="inlineStr">
        <is>
          <t>Operating revenues</t>
        </is>
      </c>
      <c r="B11" s="5" t="n">
        <v>126992</v>
      </c>
      <c r="C11" s="5" t="n">
        <v>117984</v>
      </c>
      <c r="D11" s="5" t="n">
        <v>405479</v>
      </c>
      <c r="E11" s="5" t="n">
        <v>397025</v>
      </c>
    </row>
    <row r="12">
      <c r="A12" s="4" t="inlineStr">
        <is>
          <t>Cost of gas</t>
        </is>
      </c>
      <c r="B12" s="5" t="n">
        <v>41265</v>
      </c>
      <c r="C12" s="5" t="n">
        <v>35163</v>
      </c>
      <c r="D12" s="5" t="n">
        <v>149860</v>
      </c>
      <c r="E12" s="5" t="n">
        <v>140676</v>
      </c>
    </row>
    <row r="13">
      <c r="A13" s="4" t="inlineStr">
        <is>
          <t>Environmental remediation</t>
        </is>
      </c>
      <c r="B13" s="5" t="n">
        <v>1622</v>
      </c>
      <c r="C13" s="5" t="n">
        <v>-2656</v>
      </c>
      <c r="D13" s="5" t="n">
        <v>5627</v>
      </c>
      <c r="E13" s="5" t="n">
        <v>6291</v>
      </c>
    </row>
    <row r="14">
      <c r="A14" s="4" t="inlineStr">
        <is>
          <t>Revenue taxes</t>
        </is>
      </c>
      <c r="B14" s="5" t="n">
        <v>4454</v>
      </c>
      <c r="C14" s="5" t="n">
        <v>4496</v>
      </c>
      <c r="D14" s="5" t="n">
        <v>16197</v>
      </c>
      <c r="E14" s="5" t="n">
        <v>16422</v>
      </c>
    </row>
    <row r="15">
      <c r="A15" s="4" t="inlineStr">
        <is>
          <t>NGD margin</t>
        </is>
      </c>
      <c r="B15" s="6" t="n">
        <v>79651</v>
      </c>
      <c r="C15" s="6" t="n">
        <v>80981</v>
      </c>
      <c r="D15" s="6" t="n">
        <v>233795</v>
      </c>
      <c r="E15" s="6" t="n">
        <v>23363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 from Contract with Customer, Including Assessed Tax</t>
        </is>
      </c>
      <c r="B4" s="6" t="n">
        <v>124993</v>
      </c>
      <c r="C4" s="6" t="n">
        <v>117578</v>
      </c>
      <c r="D4" s="6" t="n">
        <v>405998</v>
      </c>
      <c r="E4" s="6" t="n">
        <v>420071</v>
      </c>
    </row>
    <row r="5">
      <c r="A5" s="4" t="inlineStr">
        <is>
          <t>Revenues</t>
        </is>
      </c>
      <c r="B5" s="5" t="n">
        <v>134971</v>
      </c>
      <c r="C5" s="5" t="n">
        <v>123443</v>
      </c>
      <c r="D5" s="5" t="n">
        <v>420122</v>
      </c>
      <c r="E5" s="5" t="n">
        <v>408791</v>
      </c>
    </row>
    <row r="6">
      <c r="A6" s="4" t="inlineStr">
        <is>
          <t>Operating leases</t>
        </is>
      </c>
      <c r="B6" s="5" t="n">
        <v>25</v>
      </c>
      <c r="C6" s="5" t="n">
        <v>47</v>
      </c>
      <c r="D6" s="5" t="n">
        <v>53</v>
      </c>
      <c r="E6" s="5" t="n">
        <v>95</v>
      </c>
    </row>
    <row r="7">
      <c r="A7" s="4" t="inlineStr">
        <is>
          <t>Natural Gas Sales [Member] | Transferred over Time [Member]</t>
        </is>
      </c>
    </row>
    <row r="8">
      <c r="A8" s="3" t="inlineStr">
        <is>
          <t>Disaggregation of Revenue [Line Items]</t>
        </is>
      </c>
    </row>
    <row r="9">
      <c r="A9" s="4" t="inlineStr">
        <is>
          <t>Revenue from Contract with Customer, Including Assessed Tax</t>
        </is>
      </c>
      <c r="B9" s="5" t="n">
        <v>116682</v>
      </c>
      <c r="C9" s="5" t="n">
        <v>112015</v>
      </c>
      <c r="D9" s="5" t="n">
        <v>390686</v>
      </c>
      <c r="E9" s="5" t="n">
        <v>408201</v>
      </c>
    </row>
    <row r="10">
      <c r="A10" s="4" t="inlineStr">
        <is>
          <t>Gas Storage Revenue, Net of Regulatory Sharing [Member] | Transferred over Time [Member]</t>
        </is>
      </c>
    </row>
    <row r="11">
      <c r="A11" s="3" t="inlineStr">
        <is>
          <t>Disaggregation of Revenue [Line Items]</t>
        </is>
      </c>
    </row>
    <row r="12">
      <c r="A12" s="4" t="inlineStr">
        <is>
          <t>Revenue from Contract with Customer, Including Assessed Tax</t>
        </is>
      </c>
      <c r="B12" s="5" t="n">
        <v>2449</v>
      </c>
      <c r="C12" s="5" t="n">
        <v>2740</v>
      </c>
      <c r="D12" s="5" t="n">
        <v>4785</v>
      </c>
      <c r="E12" s="5" t="n">
        <v>5523</v>
      </c>
    </row>
    <row r="13">
      <c r="A13" s="4" t="inlineStr">
        <is>
          <t>Asset Management Revenue, Net of Regulatory Sharing [Member] | Transferred over Time [Member]</t>
        </is>
      </c>
    </row>
    <row r="14">
      <c r="A14" s="3" t="inlineStr">
        <is>
          <t>Disaggregation of Revenue [Line Items]</t>
        </is>
      </c>
    </row>
    <row r="15">
      <c r="A15" s="4" t="inlineStr">
        <is>
          <t>Revenue from Contract with Customer, Including Assessed Tax</t>
        </is>
      </c>
      <c r="B15" s="5" t="n">
        <v>910</v>
      </c>
      <c r="C15" s="5" t="n">
        <v>460</v>
      </c>
      <c r="D15" s="5" t="n">
        <v>1060</v>
      </c>
      <c r="E15" s="5" t="n">
        <v>1966</v>
      </c>
    </row>
    <row r="16">
      <c r="A16" s="4" t="inlineStr">
        <is>
          <t>Appliance Center Revenue [Member] | Transferred at Point in Time [Member]</t>
        </is>
      </c>
    </row>
    <row r="17">
      <c r="A17" s="3" t="inlineStr">
        <is>
          <t>Disaggregation of Revenue [Line Items]</t>
        </is>
      </c>
    </row>
    <row r="18">
      <c r="A18" s="4" t="inlineStr">
        <is>
          <t>Revenue from Contract with Customer, Including Assessed Tax</t>
        </is>
      </c>
      <c r="B18" s="5" t="n">
        <v>806</v>
      </c>
      <c r="C18" s="5" t="n">
        <v>1058</v>
      </c>
      <c r="D18" s="5" t="n">
        <v>2362</v>
      </c>
      <c r="E18" s="5" t="n">
        <v>2574</v>
      </c>
    </row>
    <row r="19">
      <c r="A19" s="4" t="inlineStr">
        <is>
          <t>Other revenue [Member] | Transferred over Time [Member]</t>
        </is>
      </c>
    </row>
    <row r="20">
      <c r="A20" s="3" t="inlineStr">
        <is>
          <t>Disaggregation of Revenue [Line Items]</t>
        </is>
      </c>
    </row>
    <row r="21">
      <c r="A21" s="4" t="inlineStr">
        <is>
          <t>Revenue from Contract with Customer, Including Assessed Tax</t>
        </is>
      </c>
      <c r="B21" s="5" t="n">
        <v>4146</v>
      </c>
      <c r="C21" s="5" t="n">
        <v>1305</v>
      </c>
      <c r="D21" s="5" t="n">
        <v>7105</v>
      </c>
      <c r="E21" s="5" t="n">
        <v>1807</v>
      </c>
    </row>
    <row r="22">
      <c r="A22" s="4" t="inlineStr">
        <is>
          <t>Alternative revenue [Member]</t>
        </is>
      </c>
    </row>
    <row r="23">
      <c r="A23" s="3" t="inlineStr">
        <is>
          <t>Disaggregation of Revenue [Line Items]</t>
        </is>
      </c>
    </row>
    <row r="24">
      <c r="A24" s="4" t="inlineStr">
        <is>
          <t>Revenues</t>
        </is>
      </c>
      <c r="B24" s="5" t="n">
        <v>5365</v>
      </c>
      <c r="C24" s="5" t="n">
        <v>3733</v>
      </c>
      <c r="D24" s="5" t="n">
        <v>4893</v>
      </c>
      <c r="E24" s="5" t="n">
        <v>-13520</v>
      </c>
    </row>
    <row r="25">
      <c r="A25" s="4" t="inlineStr">
        <is>
          <t>Leasing revenue [Member]</t>
        </is>
      </c>
    </row>
    <row r="26">
      <c r="A26" s="3" t="inlineStr">
        <is>
          <t>Disaggregation of Revenue [Line Items]</t>
        </is>
      </c>
    </row>
    <row r="27">
      <c r="A27" s="4" t="inlineStr">
        <is>
          <t>Operating leases</t>
        </is>
      </c>
      <c r="B27" s="5" t="n">
        <v>4613</v>
      </c>
      <c r="C27" s="5" t="n">
        <v>2132</v>
      </c>
      <c r="D27" s="5" t="n">
        <v>9231</v>
      </c>
      <c r="E27" s="5" t="n">
        <v>2240</v>
      </c>
    </row>
    <row r="28">
      <c r="A28" s="4" t="inlineStr">
        <is>
          <t>Northwest Natural Gas Company [Member]</t>
        </is>
      </c>
    </row>
    <row r="29">
      <c r="A29" s="3" t="inlineStr">
        <is>
          <t>Disaggregation of Revenue [Line Items]</t>
        </is>
      </c>
    </row>
    <row r="30">
      <c r="A30" s="4" t="inlineStr">
        <is>
          <t>Revenues</t>
        </is>
      </c>
      <c r="B30" s="5" t="n">
        <v>131157</v>
      </c>
      <c r="C30" s="5" t="n">
        <v>122242</v>
      </c>
      <c r="D30" s="5" t="n">
        <v>413686</v>
      </c>
      <c r="E30" s="5" t="n">
        <v>407088</v>
      </c>
    </row>
    <row r="31">
      <c r="A31" s="4" t="inlineStr">
        <is>
          <t>Northwest Natural Gas Company [Member] | Northwest Natural Gas Company [Member]</t>
        </is>
      </c>
    </row>
    <row r="32">
      <c r="A32" s="3" t="inlineStr">
        <is>
          <t>Disaggregation of Revenue [Line Items]</t>
        </is>
      </c>
    </row>
    <row r="33">
      <c r="A33" s="4" t="inlineStr">
        <is>
          <t>Revenue from Contract with Customer, Including Assessed Tax</t>
        </is>
      </c>
      <c r="B33" s="5" t="n">
        <v>121179</v>
      </c>
      <c r="C33" s="5" t="n">
        <v>116377</v>
      </c>
      <c r="D33" s="5" t="n">
        <v>399562</v>
      </c>
      <c r="E33" s="5" t="n">
        <v>418368</v>
      </c>
    </row>
    <row r="34">
      <c r="A34" s="4" t="inlineStr">
        <is>
          <t>Revenues</t>
        </is>
      </c>
      <c r="B34" s="5" t="n">
        <v>131157</v>
      </c>
      <c r="C34" s="5" t="n">
        <v>122242</v>
      </c>
      <c r="D34" s="5" t="n">
        <v>413686</v>
      </c>
      <c r="E34" s="5" t="n">
        <v>407088</v>
      </c>
    </row>
    <row r="35">
      <c r="A35" s="4" t="inlineStr">
        <is>
          <t>Northwest Natural Gas Company [Member] | Northwest Natural Gas Company [Member] | Natural Gas Sales [Member] | Transferred over Time [Member]</t>
        </is>
      </c>
    </row>
    <row r="36">
      <c r="A36" s="3" t="inlineStr">
        <is>
          <t>Disaggregation of Revenue [Line Items]</t>
        </is>
      </c>
    </row>
    <row r="37">
      <c r="A37" s="4" t="inlineStr">
        <is>
          <t>Revenue from Contract with Customer, Including Assessed Tax</t>
        </is>
      </c>
      <c r="B37" s="5" t="n">
        <v>116682</v>
      </c>
      <c r="C37" s="5" t="n">
        <v>112015</v>
      </c>
      <c r="D37" s="5" t="n">
        <v>390686</v>
      </c>
      <c r="E37" s="5" t="n">
        <v>408201</v>
      </c>
    </row>
    <row r="38">
      <c r="A38" s="4" t="inlineStr">
        <is>
          <t>Northwest Natural Gas Company [Member] | Northwest Natural Gas Company [Member] | Gas Storage Revenue, Net of Regulatory Sharing [Member] | Transferred over Time [Member]</t>
        </is>
      </c>
    </row>
    <row r="39">
      <c r="A39" s="3" t="inlineStr">
        <is>
          <t>Disaggregation of Revenue [Line Items]</t>
        </is>
      </c>
    </row>
    <row r="40">
      <c r="A40" s="4" t="inlineStr">
        <is>
          <t>Revenue from Contract with Customer, Including Assessed Tax</t>
        </is>
      </c>
      <c r="B40" s="5" t="n">
        <v>2449</v>
      </c>
      <c r="C40" s="5" t="n">
        <v>2740</v>
      </c>
      <c r="D40" s="5" t="n">
        <v>4785</v>
      </c>
      <c r="E40" s="5" t="n">
        <v>5523</v>
      </c>
    </row>
    <row r="41">
      <c r="A41" s="4" t="inlineStr">
        <is>
          <t>Northwest Natural Gas Company [Member] | Northwest Natural Gas Company [Member] | Asset Management Revenue, Net of Regulatory Sharing [Member] | Transferred over Time [Member]</t>
        </is>
      </c>
    </row>
    <row r="42">
      <c r="A42" s="3" t="inlineStr">
        <is>
          <t>Disaggregation of Revenue [Line Items]</t>
        </is>
      </c>
    </row>
    <row r="43">
      <c r="A43" s="4" t="inlineStr">
        <is>
          <t>Revenue from Contract with Customer, Including Assessed Tax</t>
        </is>
      </c>
      <c r="B43" s="5" t="n">
        <v>910</v>
      </c>
      <c r="C43" s="5" t="n">
        <v>460</v>
      </c>
      <c r="D43" s="5" t="n">
        <v>1060</v>
      </c>
      <c r="E43" s="5" t="n">
        <v>1966</v>
      </c>
    </row>
    <row r="44">
      <c r="A44" s="4" t="inlineStr">
        <is>
          <t>Northwest Natural Gas Company [Member] | Northwest Natural Gas Company [Member] | Appliance Center Revenue [Member] | Transferred at Point in Time [Member]</t>
        </is>
      </c>
    </row>
    <row r="45">
      <c r="A45" s="3" t="inlineStr">
        <is>
          <t>Disaggregation of Revenue [Line Items]</t>
        </is>
      </c>
    </row>
    <row r="46">
      <c r="A46" s="4" t="inlineStr">
        <is>
          <t>Revenue from Contract with Customer, Including Assessed Tax</t>
        </is>
      </c>
      <c r="B46" s="5" t="n">
        <v>806</v>
      </c>
      <c r="C46" s="5" t="n">
        <v>1058</v>
      </c>
      <c r="D46" s="5" t="n">
        <v>2362</v>
      </c>
      <c r="E46" s="5" t="n">
        <v>2574</v>
      </c>
    </row>
    <row r="47">
      <c r="A47" s="4" t="inlineStr">
        <is>
          <t>Northwest Natural Gas Company [Member] | Northwest Natural Gas Company [Member] | Other revenue [Member] | Transferred over Time [Member]</t>
        </is>
      </c>
    </row>
    <row r="48">
      <c r="A48" s="3" t="inlineStr">
        <is>
          <t>Disaggregation of Revenue [Line Items]</t>
        </is>
      </c>
    </row>
    <row r="49">
      <c r="A49" s="4" t="inlineStr">
        <is>
          <t>Revenue from Contract with Customer, Including Assessed Tax</t>
        </is>
      </c>
      <c r="B49" s="5" t="n">
        <v>332</v>
      </c>
      <c r="C49" s="5" t="n">
        <v>104</v>
      </c>
      <c r="D49" s="5" t="n">
        <v>669</v>
      </c>
      <c r="E49" s="5" t="n">
        <v>104</v>
      </c>
    </row>
    <row r="50">
      <c r="A50" s="4" t="inlineStr">
        <is>
          <t>Northwest Natural Gas Company [Member] | Northwest Natural Gas Company [Member] | Alternative revenue [Member]</t>
        </is>
      </c>
    </row>
    <row r="51">
      <c r="A51" s="3" t="inlineStr">
        <is>
          <t>Disaggregation of Revenue [Line Items]</t>
        </is>
      </c>
    </row>
    <row r="52">
      <c r="A52" s="4" t="inlineStr">
        <is>
          <t>Revenues</t>
        </is>
      </c>
      <c r="B52" s="5" t="n">
        <v>5365</v>
      </c>
      <c r="C52" s="5" t="n">
        <v>3733</v>
      </c>
      <c r="D52" s="5" t="n">
        <v>4893</v>
      </c>
      <c r="E52" s="5" t="n">
        <v>-13520</v>
      </c>
    </row>
    <row r="53">
      <c r="A53" s="4" t="inlineStr">
        <is>
          <t>Northwest Natural Gas Company [Member] | Northwest Natural Gas Company [Member] | Leasing revenue [Member]</t>
        </is>
      </c>
    </row>
    <row r="54">
      <c r="A54" s="3" t="inlineStr">
        <is>
          <t>Disaggregation of Revenue [Line Items]</t>
        </is>
      </c>
    </row>
    <row r="55">
      <c r="A55" s="4" t="inlineStr">
        <is>
          <t>Operating leases</t>
        </is>
      </c>
      <c r="B55" s="5" t="n">
        <v>4613</v>
      </c>
      <c r="C55" s="5" t="n">
        <v>2132</v>
      </c>
      <c r="D55" s="5" t="n">
        <v>9231</v>
      </c>
      <c r="E55" s="5" t="n">
        <v>2240</v>
      </c>
    </row>
    <row r="56">
      <c r="A56" s="4" t="inlineStr">
        <is>
          <t>Operating Segments [Member] | Natural Gas Distribution [Member]</t>
        </is>
      </c>
    </row>
    <row r="57">
      <c r="A57" s="3" t="inlineStr">
        <is>
          <t>Disaggregation of Revenue [Line Items]</t>
        </is>
      </c>
    </row>
    <row r="58">
      <c r="A58" s="4" t="inlineStr">
        <is>
          <t>Revenues</t>
        </is>
      </c>
      <c r="B58" s="5" t="n">
        <v>126992</v>
      </c>
      <c r="C58" s="5" t="n">
        <v>117984</v>
      </c>
      <c r="D58" s="5" t="n">
        <v>405479</v>
      </c>
      <c r="E58" s="5" t="n">
        <v>397025</v>
      </c>
    </row>
    <row r="59">
      <c r="A59" s="4" t="inlineStr">
        <is>
          <t>Operating Segments [Member] | Natural Gas Distribution [Member] | Northwest Natural Gas Company [Member]</t>
        </is>
      </c>
    </row>
    <row r="60">
      <c r="A60" s="3" t="inlineStr">
        <is>
          <t>Disaggregation of Revenue [Line Items]</t>
        </is>
      </c>
    </row>
    <row r="61">
      <c r="A61" s="4" t="inlineStr">
        <is>
          <t>Revenue from Contract with Customer, Including Assessed Tax</t>
        </is>
      </c>
      <c r="B61" s="5" t="n">
        <v>117014</v>
      </c>
      <c r="C61" s="5" t="n">
        <v>112119</v>
      </c>
      <c r="D61" s="5" t="n">
        <v>391355</v>
      </c>
      <c r="E61" s="5" t="n">
        <v>408305</v>
      </c>
    </row>
    <row r="62">
      <c r="A62" s="4" t="inlineStr">
        <is>
          <t>Revenues</t>
        </is>
      </c>
      <c r="B62" s="5" t="n">
        <v>126992</v>
      </c>
      <c r="C62" s="5" t="n">
        <v>117984</v>
      </c>
      <c r="D62" s="5" t="n">
        <v>405479</v>
      </c>
      <c r="E62" s="5" t="n">
        <v>397025</v>
      </c>
    </row>
    <row r="63">
      <c r="A63" s="4" t="inlineStr">
        <is>
          <t>Operating Segments [Member] | Natural Gas Distribution [Member] | Northwest Natural Gas Company [Member] | Natural Gas Sales [Member] | Transferred over Time [Member]</t>
        </is>
      </c>
    </row>
    <row r="64">
      <c r="A64" s="3" t="inlineStr">
        <is>
          <t>Disaggregation of Revenue [Line Items]</t>
        </is>
      </c>
    </row>
    <row r="65">
      <c r="A65" s="4" t="inlineStr">
        <is>
          <t>Revenue from Contract with Customer, Including Assessed Tax</t>
        </is>
      </c>
      <c r="B65" s="5" t="n">
        <v>116682</v>
      </c>
      <c r="C65" s="5" t="n">
        <v>112015</v>
      </c>
      <c r="D65" s="5" t="n">
        <v>390686</v>
      </c>
      <c r="E65" s="5" t="n">
        <v>408201</v>
      </c>
    </row>
    <row r="66">
      <c r="A66" s="4" t="inlineStr">
        <is>
          <t>Operating Segments [Member] | Natural Gas Distribution [Member] | Northwest Natural Gas Company [Member] | Gas Storage Revenue, Net of Regulatory Sharing [Member] | Transferred over Time [Member]</t>
        </is>
      </c>
    </row>
    <row r="67">
      <c r="A67" s="3" t="inlineStr">
        <is>
          <t>Disaggregation of Revenue [Line Items]</t>
        </is>
      </c>
    </row>
    <row r="68">
      <c r="A68" s="4" t="inlineStr">
        <is>
          <t>Revenue from Contract with Customer, Including Assessed Tax</t>
        </is>
      </c>
      <c r="B68" s="5" t="n">
        <v>0</v>
      </c>
      <c r="C68" s="5" t="n">
        <v>0</v>
      </c>
      <c r="D68" s="5" t="n">
        <v>0</v>
      </c>
      <c r="E68" s="5" t="n">
        <v>0</v>
      </c>
    </row>
    <row r="69">
      <c r="A69" s="4" t="inlineStr">
        <is>
          <t>Operating Segments [Member] | Natural Gas Distribution [Member] | Northwest Natural Gas Company [Member] | Asset Management Revenue, Net of Regulatory Sharing [Member] | Transferred over Time [Member]</t>
        </is>
      </c>
    </row>
    <row r="70">
      <c r="A70" s="3" t="inlineStr">
        <is>
          <t>Disaggregation of Revenue [Line Items]</t>
        </is>
      </c>
    </row>
    <row r="71">
      <c r="A71" s="4" t="inlineStr">
        <is>
          <t>Revenue from Contract with Customer, Including Assessed Tax</t>
        </is>
      </c>
      <c r="B71" s="5" t="n">
        <v>0</v>
      </c>
      <c r="C71" s="5" t="n">
        <v>0</v>
      </c>
      <c r="D71" s="5" t="n">
        <v>0</v>
      </c>
      <c r="E71" s="5" t="n">
        <v>0</v>
      </c>
    </row>
    <row r="72">
      <c r="A72" s="4" t="inlineStr">
        <is>
          <t>Operating Segments [Member] | Natural Gas Distribution [Member] | Northwest Natural Gas Company [Member] | Appliance Center Revenue [Member] | Transferred at Point in Time [Member]</t>
        </is>
      </c>
    </row>
    <row r="73">
      <c r="A73" s="3" t="inlineStr">
        <is>
          <t>Disaggregation of Revenue [Line Items]</t>
        </is>
      </c>
    </row>
    <row r="74">
      <c r="A74" s="4" t="inlineStr">
        <is>
          <t>Revenue from Contract with Customer, Including Assessed Tax</t>
        </is>
      </c>
      <c r="B74" s="5" t="n">
        <v>0</v>
      </c>
      <c r="C74" s="5" t="n">
        <v>0</v>
      </c>
      <c r="D74" s="5" t="n">
        <v>0</v>
      </c>
      <c r="E74" s="5" t="n">
        <v>0</v>
      </c>
    </row>
    <row r="75">
      <c r="A75" s="4" t="inlineStr">
        <is>
          <t>Operating Segments [Member] | Natural Gas Distribution [Member] | Northwest Natural Gas Company [Member] | Other revenue [Member] | Transferred over Time [Member]</t>
        </is>
      </c>
    </row>
    <row r="76">
      <c r="A76" s="3" t="inlineStr">
        <is>
          <t>Disaggregation of Revenue [Line Items]</t>
        </is>
      </c>
    </row>
    <row r="77">
      <c r="A77" s="4" t="inlineStr">
        <is>
          <t>Revenue from Contract with Customer, Including Assessed Tax</t>
        </is>
      </c>
      <c r="B77" s="5" t="n">
        <v>332</v>
      </c>
      <c r="C77" s="5" t="n">
        <v>104</v>
      </c>
      <c r="D77" s="5" t="n">
        <v>669</v>
      </c>
      <c r="E77" s="5" t="n">
        <v>104</v>
      </c>
    </row>
    <row r="78">
      <c r="A78" s="4" t="inlineStr">
        <is>
          <t>Operating Segments [Member] | Natural Gas Distribution [Member] | Northwest Natural Gas Company [Member] | Alternative revenue [Member]</t>
        </is>
      </c>
    </row>
    <row r="79">
      <c r="A79" s="3" t="inlineStr">
        <is>
          <t>Disaggregation of Revenue [Line Items]</t>
        </is>
      </c>
    </row>
    <row r="80">
      <c r="A80" s="4" t="inlineStr">
        <is>
          <t>Revenues</t>
        </is>
      </c>
      <c r="B80" s="5" t="n">
        <v>5365</v>
      </c>
      <c r="C80" s="5" t="n">
        <v>3733</v>
      </c>
      <c r="D80" s="5" t="n">
        <v>4893</v>
      </c>
      <c r="E80" s="5" t="n">
        <v>-13520</v>
      </c>
    </row>
    <row r="81">
      <c r="A81" s="4" t="inlineStr">
        <is>
          <t>Operating Segments [Member] | Natural Gas Distribution [Member] | Northwest Natural Gas Company [Member] | Leasing revenue [Member]</t>
        </is>
      </c>
    </row>
    <row r="82">
      <c r="A82" s="3" t="inlineStr">
        <is>
          <t>Disaggregation of Revenue [Line Items]</t>
        </is>
      </c>
    </row>
    <row r="83">
      <c r="A83" s="4" t="inlineStr">
        <is>
          <t>Operating leases</t>
        </is>
      </c>
      <c r="B83" s="5" t="n">
        <v>4613</v>
      </c>
      <c r="C83" s="5" t="n">
        <v>2132</v>
      </c>
      <c r="D83" s="5" t="n">
        <v>9231</v>
      </c>
      <c r="E83" s="5" t="n">
        <v>2240</v>
      </c>
    </row>
    <row r="84">
      <c r="A84" s="4" t="inlineStr">
        <is>
          <t>Operating Segments [Member] | Northwest Natural Gas Company [Member]</t>
        </is>
      </c>
    </row>
    <row r="85">
      <c r="A85" s="3" t="inlineStr">
        <is>
          <t>Disaggregation of Revenue [Line Items]</t>
        </is>
      </c>
    </row>
    <row r="86">
      <c r="A86" s="4" t="inlineStr">
        <is>
          <t>Revenues</t>
        </is>
      </c>
      <c r="B86" s="5" t="n">
        <v>131157</v>
      </c>
      <c r="C86" s="5" t="n">
        <v>122242</v>
      </c>
      <c r="D86" s="5" t="n">
        <v>413686</v>
      </c>
      <c r="E86" s="5" t="n">
        <v>407088</v>
      </c>
    </row>
    <row r="87">
      <c r="A87" s="4" t="inlineStr">
        <is>
          <t>Corporate, Non-Segment [Member] | Other Northwest Natural [Member]</t>
        </is>
      </c>
    </row>
    <row r="88">
      <c r="A88" s="3" t="inlineStr">
        <is>
          <t>Disaggregation of Revenue [Line Items]</t>
        </is>
      </c>
    </row>
    <row r="89">
      <c r="A89" s="4" t="inlineStr">
        <is>
          <t>Revenues</t>
        </is>
      </c>
      <c r="B89" s="5" t="n">
        <v>4165</v>
      </c>
      <c r="C89" s="5" t="n">
        <v>4258</v>
      </c>
      <c r="D89" s="5" t="n">
        <v>8207</v>
      </c>
      <c r="E89" s="5" t="n">
        <v>10063</v>
      </c>
    </row>
    <row r="90">
      <c r="A90" s="4" t="inlineStr">
        <is>
          <t>Corporate, Non-Segment [Member] | Other Northwest Natural [Member] | Northwest Natural Gas Company [Member]</t>
        </is>
      </c>
    </row>
    <row r="91">
      <c r="A91" s="3" t="inlineStr">
        <is>
          <t>Disaggregation of Revenue [Line Items]</t>
        </is>
      </c>
    </row>
    <row r="92">
      <c r="A92" s="4" t="inlineStr">
        <is>
          <t>Revenue from Contract with Customer, Excluding Assessed Tax</t>
        </is>
      </c>
      <c r="B92" s="5" t="n">
        <v>4165</v>
      </c>
      <c r="C92" s="5" t="n">
        <v>4258</v>
      </c>
      <c r="D92" s="5" t="n">
        <v>8207</v>
      </c>
      <c r="E92" s="5" t="n">
        <v>10063</v>
      </c>
    </row>
    <row r="93">
      <c r="A93" s="4" t="inlineStr">
        <is>
          <t>Revenues</t>
        </is>
      </c>
      <c r="B93" s="5" t="n">
        <v>4165</v>
      </c>
      <c r="C93" s="5" t="n">
        <v>4258</v>
      </c>
      <c r="D93" s="5" t="n">
        <v>8207</v>
      </c>
      <c r="E93" s="5" t="n">
        <v>10063</v>
      </c>
    </row>
    <row r="94">
      <c r="A94" s="4" t="inlineStr">
        <is>
          <t>Corporate, Non-Segment [Member] | Other Northwest Natural [Member] | Northwest Natural Gas Company [Member] | Natural Gas Sales [Member] | Transferred over Time [Member]</t>
        </is>
      </c>
    </row>
    <row r="95">
      <c r="A95" s="3" t="inlineStr">
        <is>
          <t>Disaggregation of Revenue [Line Items]</t>
        </is>
      </c>
    </row>
    <row r="96">
      <c r="A96" s="4" t="inlineStr">
        <is>
          <t>Revenue from Contract with Customer, Excluding Assessed Tax</t>
        </is>
      </c>
      <c r="B96" s="5" t="n">
        <v>0</v>
      </c>
      <c r="C96" s="5" t="n">
        <v>0</v>
      </c>
      <c r="D96" s="5" t="n">
        <v>0</v>
      </c>
      <c r="E96" s="5" t="n">
        <v>0</v>
      </c>
    </row>
    <row r="97">
      <c r="A97" s="4" t="inlineStr">
        <is>
          <t>Corporate, Non-Segment [Member] | Other Northwest Natural [Member] | Northwest Natural Gas Company [Member] | Gas Storage Revenue, Net of Regulatory Sharing [Member] | Transferred over Time [Member]</t>
        </is>
      </c>
    </row>
    <row r="98">
      <c r="A98" s="3" t="inlineStr">
        <is>
          <t>Disaggregation of Revenue [Line Items]</t>
        </is>
      </c>
    </row>
    <row r="99">
      <c r="A99" s="4" t="inlineStr">
        <is>
          <t>Revenue from Contract with Customer, Excluding Assessed Tax</t>
        </is>
      </c>
      <c r="B99" s="5" t="n">
        <v>2449</v>
      </c>
      <c r="C99" s="5" t="n">
        <v>2740</v>
      </c>
      <c r="D99" s="5" t="n">
        <v>4785</v>
      </c>
      <c r="E99" s="5" t="n">
        <v>5523</v>
      </c>
    </row>
    <row r="100">
      <c r="A100" s="4" t="inlineStr">
        <is>
          <t>Corporate, Non-Segment [Member] | Other Northwest Natural [Member] | Northwest Natural Gas Company [Member] | Asset Management Revenue, Net of Regulatory Sharing [Member] | Transferred over Time [Member]</t>
        </is>
      </c>
    </row>
    <row r="101">
      <c r="A101" s="3" t="inlineStr">
        <is>
          <t>Disaggregation of Revenue [Line Items]</t>
        </is>
      </c>
    </row>
    <row r="102">
      <c r="A102" s="4" t="inlineStr">
        <is>
          <t>Revenue from Contract with Customer, Excluding Assessed Tax</t>
        </is>
      </c>
      <c r="B102" s="5" t="n">
        <v>910</v>
      </c>
      <c r="C102" s="5" t="n">
        <v>460</v>
      </c>
      <c r="D102" s="5" t="n">
        <v>1060</v>
      </c>
      <c r="E102" s="5" t="n">
        <v>1966</v>
      </c>
    </row>
    <row r="103">
      <c r="A103" s="4" t="inlineStr">
        <is>
          <t>Corporate, Non-Segment [Member] | Other Northwest Natural [Member] | Northwest Natural Gas Company [Member] | Appliance Center Revenue [Member] | Transferred at Point in Time [Member]</t>
        </is>
      </c>
    </row>
    <row r="104">
      <c r="A104" s="3" t="inlineStr">
        <is>
          <t>Disaggregation of Revenue [Line Items]</t>
        </is>
      </c>
    </row>
    <row r="105">
      <c r="A105" s="4" t="inlineStr">
        <is>
          <t>Revenue from Contract with Customer, Excluding Assessed Tax</t>
        </is>
      </c>
      <c r="B105" s="5" t="n">
        <v>806</v>
      </c>
      <c r="C105" s="5" t="n">
        <v>1058</v>
      </c>
      <c r="D105" s="5" t="n">
        <v>2362</v>
      </c>
      <c r="E105" s="5" t="n">
        <v>2574</v>
      </c>
    </row>
    <row r="106">
      <c r="A106" s="4" t="inlineStr">
        <is>
          <t>Corporate, Non-Segment [Member] | Other Northwest Natural [Member] | Northwest Natural Gas Company [Member] | Other revenue [Member] | Transferred over Time [Member]</t>
        </is>
      </c>
    </row>
    <row r="107">
      <c r="A107" s="3" t="inlineStr">
        <is>
          <t>Disaggregation of Revenue [Line Items]</t>
        </is>
      </c>
    </row>
    <row r="108">
      <c r="A108" s="4" t="inlineStr">
        <is>
          <t>Revenue from Contract with Customer, Excluding Assessed Tax</t>
        </is>
      </c>
      <c r="B108" s="5" t="n">
        <v>0</v>
      </c>
      <c r="C108" s="5" t="n">
        <v>0</v>
      </c>
      <c r="D108" s="5" t="n">
        <v>0</v>
      </c>
      <c r="E108" s="5" t="n">
        <v>0</v>
      </c>
    </row>
    <row r="109">
      <c r="A109" s="4" t="inlineStr">
        <is>
          <t>Corporate, Non-Segment [Member] | Other Northwest Natural [Member] | Northwest Natural Gas Company [Member] | Alternative revenue [Member]</t>
        </is>
      </c>
    </row>
    <row r="110">
      <c r="A110" s="3" t="inlineStr">
        <is>
          <t>Disaggregation of Revenue [Line Items]</t>
        </is>
      </c>
    </row>
    <row r="111">
      <c r="A111" s="4" t="inlineStr">
        <is>
          <t>Revenues</t>
        </is>
      </c>
      <c r="B111" s="5" t="n">
        <v>0</v>
      </c>
      <c r="C111" s="5" t="n">
        <v>0</v>
      </c>
      <c r="D111" s="5" t="n">
        <v>0</v>
      </c>
      <c r="E111" s="5" t="n">
        <v>0</v>
      </c>
    </row>
    <row r="112">
      <c r="A112" s="4" t="inlineStr">
        <is>
          <t>Corporate, Non-Segment [Member] | Other Northwest Natural [Member] | Northwest Natural Gas Company [Member] | Leasing revenue [Member]</t>
        </is>
      </c>
    </row>
    <row r="113">
      <c r="A113" s="3" t="inlineStr">
        <is>
          <t>Disaggregation of Revenue [Line Items]</t>
        </is>
      </c>
    </row>
    <row r="114">
      <c r="A114" s="4" t="inlineStr">
        <is>
          <t>Operating leases</t>
        </is>
      </c>
      <c r="B114" s="5" t="n">
        <v>0</v>
      </c>
      <c r="C114" s="5" t="n">
        <v>0</v>
      </c>
      <c r="D114" s="5" t="n">
        <v>0</v>
      </c>
      <c r="E114" s="5" t="n">
        <v>0</v>
      </c>
    </row>
    <row r="115">
      <c r="A115" s="4" t="inlineStr">
        <is>
          <t>Corporate, Non-Segment [Member] | Other Northwest Holdings [Member]</t>
        </is>
      </c>
    </row>
    <row r="116">
      <c r="A116" s="3" t="inlineStr">
        <is>
          <t>Disaggregation of Revenue [Line Items]</t>
        </is>
      </c>
    </row>
    <row r="117">
      <c r="A117" s="4" t="inlineStr">
        <is>
          <t>Revenue from Contract with Customer, Excluding Assessed Tax</t>
        </is>
      </c>
      <c r="B117" s="5" t="n">
        <v>3814</v>
      </c>
      <c r="C117" s="5" t="n">
        <v>1201</v>
      </c>
      <c r="D117" s="5" t="n">
        <v>6436</v>
      </c>
      <c r="E117" s="5" t="n">
        <v>1703</v>
      </c>
    </row>
    <row r="118">
      <c r="A118" s="4" t="inlineStr">
        <is>
          <t>Revenues</t>
        </is>
      </c>
      <c r="B118" s="5" t="n">
        <v>3814</v>
      </c>
      <c r="C118" s="5" t="n">
        <v>1201</v>
      </c>
      <c r="D118" s="5" t="n">
        <v>6436</v>
      </c>
      <c r="E118" s="5" t="n">
        <v>1703</v>
      </c>
    </row>
    <row r="119">
      <c r="A119" s="4" t="inlineStr">
        <is>
          <t>Corporate, Non-Segment [Member] | Other Northwest Holdings [Member] | Natural Gas Sales [Member] | Transferred over Time [Member]</t>
        </is>
      </c>
    </row>
    <row r="120">
      <c r="A120" s="3" t="inlineStr">
        <is>
          <t>Disaggregation of Revenue [Line Items]</t>
        </is>
      </c>
    </row>
    <row r="121">
      <c r="A121" s="4" t="inlineStr">
        <is>
          <t>Revenue from Contract with Customer, Excluding Assessed Tax</t>
        </is>
      </c>
      <c r="B121" s="5" t="n">
        <v>0</v>
      </c>
      <c r="C121" s="5" t="n">
        <v>0</v>
      </c>
      <c r="D121" s="5" t="n">
        <v>0</v>
      </c>
      <c r="E121" s="5" t="n">
        <v>0</v>
      </c>
    </row>
    <row r="122">
      <c r="A122" s="4" t="inlineStr">
        <is>
          <t>Corporate, Non-Segment [Member] | Other Northwest Holdings [Member] | Gas Storage Revenue, Net of Regulatory Sharing [Member] | Transferred over Time [Member]</t>
        </is>
      </c>
    </row>
    <row r="123">
      <c r="A123" s="3" t="inlineStr">
        <is>
          <t>Disaggregation of Revenue [Line Items]</t>
        </is>
      </c>
    </row>
    <row r="124">
      <c r="A124" s="4" t="inlineStr">
        <is>
          <t>Revenue from Contract with Customer, Excluding Assessed Tax</t>
        </is>
      </c>
      <c r="B124" s="5" t="n">
        <v>0</v>
      </c>
      <c r="C124" s="5" t="n">
        <v>0</v>
      </c>
      <c r="D124" s="5" t="n">
        <v>0</v>
      </c>
      <c r="E124" s="5" t="n">
        <v>0</v>
      </c>
    </row>
    <row r="125">
      <c r="A125" s="4" t="inlineStr">
        <is>
          <t>Corporate, Non-Segment [Member] | Other Northwest Holdings [Member] | Asset Management Revenue, Net of Regulatory Sharing [Member] | Transferred over Time [Member]</t>
        </is>
      </c>
    </row>
    <row r="126">
      <c r="A126" s="3" t="inlineStr">
        <is>
          <t>Disaggregation of Revenue [Line Items]</t>
        </is>
      </c>
    </row>
    <row r="127">
      <c r="A127" s="4" t="inlineStr">
        <is>
          <t>Revenue from Contract with Customer, Excluding Assessed Tax</t>
        </is>
      </c>
      <c r="B127" s="5" t="n">
        <v>0</v>
      </c>
      <c r="C127" s="5" t="n">
        <v>0</v>
      </c>
      <c r="D127" s="5" t="n">
        <v>0</v>
      </c>
      <c r="E127" s="5" t="n">
        <v>0</v>
      </c>
    </row>
    <row r="128">
      <c r="A128" s="4" t="inlineStr">
        <is>
          <t>Corporate, Non-Segment [Member] | Other Northwest Holdings [Member] | Appliance Center Revenue [Member] | Transferred at Point in Time [Member]</t>
        </is>
      </c>
    </row>
    <row r="129">
      <c r="A129" s="3" t="inlineStr">
        <is>
          <t>Disaggregation of Revenue [Line Items]</t>
        </is>
      </c>
    </row>
    <row r="130">
      <c r="A130" s="4" t="inlineStr">
        <is>
          <t>Revenue from Contract with Customer, Excluding Assessed Tax</t>
        </is>
      </c>
      <c r="B130" s="5" t="n">
        <v>0</v>
      </c>
      <c r="C130" s="5" t="n">
        <v>0</v>
      </c>
      <c r="D130" s="5" t="n">
        <v>0</v>
      </c>
      <c r="E130" s="5" t="n">
        <v>0</v>
      </c>
    </row>
    <row r="131">
      <c r="A131" s="4" t="inlineStr">
        <is>
          <t>Corporate, Non-Segment [Member] | Other Northwest Holdings [Member] | Other revenue [Member] | Transferred over Time [Member]</t>
        </is>
      </c>
    </row>
    <row r="132">
      <c r="A132" s="3" t="inlineStr">
        <is>
          <t>Disaggregation of Revenue [Line Items]</t>
        </is>
      </c>
    </row>
    <row r="133">
      <c r="A133" s="4" t="inlineStr">
        <is>
          <t>Revenue from Contract with Customer, Excluding Assessed Tax</t>
        </is>
      </c>
      <c r="B133" s="5" t="n">
        <v>3814</v>
      </c>
      <c r="C133" s="5" t="n">
        <v>1201</v>
      </c>
      <c r="D133" s="5" t="n">
        <v>6436</v>
      </c>
      <c r="E133" s="5" t="n">
        <v>1703</v>
      </c>
    </row>
    <row r="134">
      <c r="A134" s="4" t="inlineStr">
        <is>
          <t>Corporate, Non-Segment [Member] | Other Northwest Holdings [Member] | Alternative revenue [Member]</t>
        </is>
      </c>
    </row>
    <row r="135">
      <c r="A135" s="3" t="inlineStr">
        <is>
          <t>Disaggregation of Revenue [Line Items]</t>
        </is>
      </c>
    </row>
    <row r="136">
      <c r="A136" s="4" t="inlineStr">
        <is>
          <t>Revenues</t>
        </is>
      </c>
      <c r="B136" s="5" t="n">
        <v>0</v>
      </c>
      <c r="C136" s="5" t="n">
        <v>0</v>
      </c>
      <c r="D136" s="5" t="n">
        <v>0</v>
      </c>
      <c r="E136" s="5" t="n">
        <v>0</v>
      </c>
    </row>
    <row r="137">
      <c r="A137" s="4" t="inlineStr">
        <is>
          <t>Corporate, Non-Segment [Member] | Other Northwest Holdings [Member] | Leasing revenue [Member]</t>
        </is>
      </c>
    </row>
    <row r="138">
      <c r="A138" s="3" t="inlineStr">
        <is>
          <t>Disaggregation of Revenue [Line Items]</t>
        </is>
      </c>
    </row>
    <row r="139">
      <c r="A139" s="4" t="inlineStr">
        <is>
          <t>Operating leases</t>
        </is>
      </c>
      <c r="B139" s="6" t="n">
        <v>0</v>
      </c>
      <c r="C139" s="6" t="n">
        <v>0</v>
      </c>
      <c r="D139" s="6" t="n">
        <v>0</v>
      </c>
      <c r="E139"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Revenue - Revenue, Remaining Performance Obligation (Details) $ in Millions</t>
        </is>
      </c>
      <c r="B1" s="2" t="inlineStr">
        <is>
          <t>Jun. 30, 2020USD ($)</t>
        </is>
      </c>
    </row>
    <row r="2">
      <c r="A2" s="3" t="inlineStr">
        <is>
          <t>Revenue, Remaining Performance Obligation, Expected Timing of Satisfaction [Line Items]</t>
        </is>
      </c>
    </row>
    <row r="3">
      <c r="A3" s="4" t="inlineStr">
        <is>
          <t>Lessor, Sales-type Lease, Term of Contract</t>
        </is>
      </c>
      <c r="B3" s="4" t="inlineStr">
        <is>
          <t>30 years</t>
        </is>
      </c>
    </row>
    <row r="4">
      <c r="A4" s="4" t="inlineStr">
        <is>
          <t>Lessor, Sales-type Lease, Renewal Term</t>
        </is>
      </c>
      <c r="B4" s="4" t="inlineStr">
        <is>
          <t>50 years</t>
        </is>
      </c>
    </row>
    <row r="5">
      <c r="A5" s="4" t="inlineStr">
        <is>
          <t>Revenue, Remaining Performance Obligation, Expected Timing of Satisfaction, Start Date [Axis]: 2020-07-01</t>
        </is>
      </c>
    </row>
    <row r="6">
      <c r="A6" s="3" t="inlineStr">
        <is>
          <t>Revenue, Remaining Performance Obligation, Expected Timing of Satisfaction [Line Items]</t>
        </is>
      </c>
    </row>
    <row r="7">
      <c r="A7" s="4" t="inlineStr">
        <is>
          <t>Revenue, Remaining Performance Obligation, Expected Timing of Satisfaction, Year</t>
        </is>
      </c>
      <c r="B7" s="4" t="inlineStr">
        <is>
          <t>6 months</t>
        </is>
      </c>
    </row>
    <row r="8">
      <c r="A8" s="4" t="inlineStr">
        <is>
          <t>Revenue, Remaining Performance Obligation, Amount</t>
        </is>
      </c>
      <c r="B8" s="10" t="n">
        <v>8.4</v>
      </c>
    </row>
    <row r="9">
      <c r="A9" s="4" t="inlineStr">
        <is>
          <t>Revenue, Remaining Performance Obligation, Expected Timing of Satisfaction, Start Date [Axis]: 2021-01-01</t>
        </is>
      </c>
    </row>
    <row r="10">
      <c r="A10" s="3" t="inlineStr">
        <is>
          <t>Revenue, Remaining Performance Obligation, Expected Timing of Satisfaction [Line Items]</t>
        </is>
      </c>
    </row>
    <row r="11">
      <c r="A11" s="4" t="inlineStr">
        <is>
          <t>Revenue, Remaining Performance Obligation, Expected Timing of Satisfaction, Year</t>
        </is>
      </c>
      <c r="B11" s="4" t="inlineStr">
        <is>
          <t>1 year</t>
        </is>
      </c>
    </row>
    <row r="12">
      <c r="A12" s="4" t="inlineStr">
        <is>
          <t>Revenue, Remaining Performance Obligation, Amount</t>
        </is>
      </c>
      <c r="B12" s="10" t="n">
        <v>18.2</v>
      </c>
    </row>
    <row r="13">
      <c r="A13" s="4" t="inlineStr">
        <is>
          <t>Revenue, Remaining Performance Obligation, Expected Timing of Satisfaction, Start Date [Axis]: 2022-01-01</t>
        </is>
      </c>
    </row>
    <row r="14">
      <c r="A14" s="3" t="inlineStr">
        <is>
          <t>Revenue, Remaining Performance Obligation, Expected Timing of Satisfaction [Line Items]</t>
        </is>
      </c>
    </row>
    <row r="15">
      <c r="A15" s="4" t="inlineStr">
        <is>
          <t>Revenue, Remaining Performance Obligation, Expected Timing of Satisfaction, Year</t>
        </is>
      </c>
      <c r="B15" s="4" t="inlineStr">
        <is>
          <t>1 year</t>
        </is>
      </c>
    </row>
    <row r="16">
      <c r="A16" s="4" t="inlineStr">
        <is>
          <t>Revenue, Remaining Performance Obligation, Amount</t>
        </is>
      </c>
      <c r="B16" s="10" t="n">
        <v>14.5</v>
      </c>
    </row>
    <row r="17">
      <c r="A17" s="4" t="inlineStr">
        <is>
          <t>Revenue, Remaining Performance Obligation, Expected Timing of Satisfaction, Start Date [Axis]: 2023-01-01</t>
        </is>
      </c>
    </row>
    <row r="18">
      <c r="A18" s="3" t="inlineStr">
        <is>
          <t>Revenue, Remaining Performance Obligation, Expected Timing of Satisfaction [Line Items]</t>
        </is>
      </c>
    </row>
    <row r="19">
      <c r="A19" s="4" t="inlineStr">
        <is>
          <t>Revenue, Remaining Performance Obligation, Expected Timing of Satisfaction, Year</t>
        </is>
      </c>
      <c r="B19" s="4" t="inlineStr">
        <is>
          <t>1 year</t>
        </is>
      </c>
    </row>
    <row r="20">
      <c r="A20" s="4" t="inlineStr">
        <is>
          <t>Revenue, Remaining Performance Obligation, Amount</t>
        </is>
      </c>
      <c r="B20" s="10" t="n">
        <v>11.6</v>
      </c>
    </row>
    <row r="21">
      <c r="A21" s="4" t="inlineStr">
        <is>
          <t>Revenue, Remaining Performance Obligation, Expected Timing of Satisfaction, Start Date [Axis]: 2024-01-01</t>
        </is>
      </c>
    </row>
    <row r="22">
      <c r="A22" s="3" t="inlineStr">
        <is>
          <t>Revenue, Remaining Performance Obligation, Expected Timing of Satisfaction [Line Items]</t>
        </is>
      </c>
    </row>
    <row r="23">
      <c r="A23" s="4" t="inlineStr">
        <is>
          <t>Revenue, Remaining Performance Obligation, Expected Timing of Satisfaction, Year</t>
        </is>
      </c>
      <c r="B23" s="4" t="inlineStr">
        <is>
          <t>1 year</t>
        </is>
      </c>
    </row>
    <row r="24">
      <c r="A24" s="4" t="inlineStr">
        <is>
          <t>Revenue, Remaining Performance Obligation, Amount</t>
        </is>
      </c>
      <c r="B24" s="10" t="n">
        <v>7.8</v>
      </c>
    </row>
    <row r="25">
      <c r="A25" s="4" t="inlineStr">
        <is>
          <t>Revenue, Remaining Performance Obligation, Expected Timing of Satisfaction, Start Date [Axis]: 2025-01-01</t>
        </is>
      </c>
    </row>
    <row r="26">
      <c r="A26" s="3" t="inlineStr">
        <is>
          <t>Revenue, Remaining Performance Obligation, Expected Timing of Satisfaction [Line Items]</t>
        </is>
      </c>
    </row>
    <row r="27">
      <c r="A27" s="4" t="inlineStr">
        <is>
          <t>Revenue, Remaining Performance Obligation, Expected Timing of Satisfaction, Year</t>
        </is>
      </c>
      <c r="B27" s="4" t="inlineStr">
        <is>
          <t>0 years</t>
        </is>
      </c>
    </row>
    <row r="28">
      <c r="A28" s="4" t="inlineStr">
        <is>
          <t>Revenue, Remaining Performance Obligation, Amount</t>
        </is>
      </c>
      <c r="B28" s="10" t="n">
        <v>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Leases - Lease Revenu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essor, Lease, Description [Line Items]</t>
        </is>
      </c>
    </row>
    <row r="4">
      <c r="A4" s="4" t="inlineStr">
        <is>
          <t>Lessor, Sales-type Lease, Renewal Term</t>
        </is>
      </c>
      <c r="B4" s="4" t="inlineStr">
        <is>
          <t>50 years</t>
        </is>
      </c>
      <c r="D4" s="4" t="inlineStr">
        <is>
          <t>50 years</t>
        </is>
      </c>
    </row>
    <row r="5">
      <c r="A5" s="4" t="inlineStr">
        <is>
          <t>Lessor, Sales-type Lease, Term of Contract</t>
        </is>
      </c>
      <c r="B5" s="4" t="inlineStr">
        <is>
          <t>30 years</t>
        </is>
      </c>
      <c r="D5" s="4" t="inlineStr">
        <is>
          <t>30 years</t>
        </is>
      </c>
    </row>
    <row r="6">
      <c r="A6" s="4" t="inlineStr">
        <is>
          <t>Residual Value of Leased Asset</t>
        </is>
      </c>
      <c r="B6" s="6" t="n">
        <v>4100000</v>
      </c>
      <c r="C6" s="6" t="n">
        <v>3800000</v>
      </c>
      <c r="D6" s="6" t="n">
        <v>4100000</v>
      </c>
      <c r="E6" s="6" t="n">
        <v>3800000</v>
      </c>
      <c r="F6" s="6" t="n">
        <v>4000000</v>
      </c>
    </row>
    <row r="7">
      <c r="A7" s="3" t="inlineStr">
        <is>
          <t>Lease Revenue [Abstract]</t>
        </is>
      </c>
    </row>
    <row r="8">
      <c r="A8" s="4" t="inlineStr">
        <is>
          <t>Operating leases</t>
        </is>
      </c>
      <c r="B8" s="5" t="n">
        <v>25000</v>
      </c>
      <c r="C8" s="5" t="n">
        <v>47000</v>
      </c>
      <c r="D8" s="5" t="n">
        <v>53000</v>
      </c>
      <c r="E8" s="5" t="n">
        <v>95000</v>
      </c>
    </row>
    <row r="9">
      <c r="A9" s="4" t="inlineStr">
        <is>
          <t>Sales-type leases</t>
        </is>
      </c>
      <c r="B9" s="5" t="n">
        <v>4588000</v>
      </c>
      <c r="C9" s="5" t="n">
        <v>2085000</v>
      </c>
      <c r="D9" s="5" t="n">
        <v>9178000</v>
      </c>
      <c r="E9" s="5" t="n">
        <v>2145000</v>
      </c>
    </row>
    <row r="10">
      <c r="A10" s="4" t="inlineStr">
        <is>
          <t>Total lease revenue</t>
        </is>
      </c>
      <c r="B10" s="5" t="n">
        <v>4613000</v>
      </c>
      <c r="C10" s="6" t="n">
        <v>2132000</v>
      </c>
      <c r="D10" s="5" t="n">
        <v>9231000</v>
      </c>
      <c r="E10" s="6" t="n">
        <v>2240000</v>
      </c>
    </row>
    <row r="11">
      <c r="A11" s="3" t="inlineStr">
        <is>
          <t>Operating Leases Payment to be Received [Abstract]</t>
        </is>
      </c>
    </row>
    <row r="12">
      <c r="A12" s="4" t="inlineStr">
        <is>
          <t>Operating Lease, Payments to be Received, Remainder of Fiscal Year</t>
        </is>
      </c>
      <c r="B12" s="5" t="n">
        <v>35000</v>
      </c>
      <c r="D12" s="5" t="n">
        <v>35000</v>
      </c>
    </row>
    <row r="13">
      <c r="A13" s="4" t="inlineStr">
        <is>
          <t>Operating Lease, Payments to be Received, Two Years</t>
        </is>
      </c>
      <c r="B13" s="5" t="n">
        <v>50000</v>
      </c>
      <c r="D13" s="5" t="n">
        <v>50000</v>
      </c>
    </row>
    <row r="14">
      <c r="A14" s="4" t="inlineStr">
        <is>
          <t>Operating Lease, Payments to be Received, Three Years</t>
        </is>
      </c>
      <c r="B14" s="5" t="n">
        <v>45000</v>
      </c>
      <c r="D14" s="5" t="n">
        <v>45000</v>
      </c>
    </row>
    <row r="15">
      <c r="A15" s="4" t="inlineStr">
        <is>
          <t>Operating Lease, Payments to be Received, Four Years</t>
        </is>
      </c>
      <c r="B15" s="5" t="n">
        <v>45000</v>
      </c>
      <c r="D15" s="5" t="n">
        <v>45000</v>
      </c>
    </row>
    <row r="16">
      <c r="A16" s="4" t="inlineStr">
        <is>
          <t>Operating Lease, Payments to be Received, Five Years</t>
        </is>
      </c>
      <c r="B16" s="5" t="n">
        <v>45000</v>
      </c>
      <c r="D16" s="5" t="n">
        <v>45000</v>
      </c>
    </row>
    <row r="17">
      <c r="A17" s="4" t="inlineStr">
        <is>
          <t>Operating Lease, Payments to be Received, Thereafter</t>
        </is>
      </c>
      <c r="B17" s="5" t="n">
        <v>94000</v>
      </c>
      <c r="D17" s="5" t="n">
        <v>94000</v>
      </c>
    </row>
    <row r="18">
      <c r="A18" s="4" t="inlineStr">
        <is>
          <t>Total lease revenue</t>
        </is>
      </c>
      <c r="B18" s="5" t="n">
        <v>314000</v>
      </c>
      <c r="D18" s="5" t="n">
        <v>314000</v>
      </c>
    </row>
    <row r="19">
      <c r="A19" s="3" t="inlineStr">
        <is>
          <t>Total Lease Payments to be Received [Abstract]</t>
        </is>
      </c>
    </row>
    <row r="20">
      <c r="A20" s="4" t="inlineStr">
        <is>
          <t>Lease Payments to be Received, Remainder of Fiscal Year</t>
        </is>
      </c>
      <c r="B20" s="5" t="n">
        <v>9078000</v>
      </c>
      <c r="D20" s="5" t="n">
        <v>9078000</v>
      </c>
    </row>
    <row r="21">
      <c r="A21" s="4" t="inlineStr">
        <is>
          <t>Lease Payments to be Received, Two Years</t>
        </is>
      </c>
      <c r="B21" s="5" t="n">
        <v>17568000</v>
      </c>
      <c r="D21" s="5" t="n">
        <v>17568000</v>
      </c>
    </row>
    <row r="22">
      <c r="A22" s="4" t="inlineStr">
        <is>
          <t>Lease Payments to be Received, Three Years</t>
        </is>
      </c>
      <c r="B22" s="5" t="n">
        <v>17071000</v>
      </c>
      <c r="D22" s="5" t="n">
        <v>17071000</v>
      </c>
    </row>
    <row r="23">
      <c r="A23" s="4" t="inlineStr">
        <is>
          <t>Lease Payments to be Received, Four Years</t>
        </is>
      </c>
      <c r="B23" s="5" t="n">
        <v>16602000</v>
      </c>
      <c r="D23" s="5" t="n">
        <v>16602000</v>
      </c>
    </row>
    <row r="24">
      <c r="A24" s="4" t="inlineStr">
        <is>
          <t>Lease Payments to be Received, Five Years</t>
        </is>
      </c>
      <c r="B24" s="5" t="n">
        <v>15912000</v>
      </c>
      <c r="D24" s="5" t="n">
        <v>15912000</v>
      </c>
    </row>
    <row r="25">
      <c r="A25" s="4" t="inlineStr">
        <is>
          <t>Lease Payments to be Received, Thereafter</t>
        </is>
      </c>
      <c r="B25" s="5" t="n">
        <v>267121000</v>
      </c>
      <c r="D25" s="5" t="n">
        <v>267121000</v>
      </c>
    </row>
    <row r="26">
      <c r="A26" s="4" t="inlineStr">
        <is>
          <t>Total lease revenue</t>
        </is>
      </c>
      <c r="B26" s="6" t="n">
        <v>343352000</v>
      </c>
      <c r="D26" s="6" t="n">
        <v>343352000</v>
      </c>
    </row>
    <row r="27">
      <c r="A27" s="4" t="inlineStr">
        <is>
          <t>Compressed Natural Gas Lease [Member]</t>
        </is>
      </c>
    </row>
    <row r="28">
      <c r="A28" s="3" t="inlineStr">
        <is>
          <t>Lessor, Lease, Description [Line Items]</t>
        </is>
      </c>
    </row>
    <row r="29">
      <c r="A29" s="4" t="inlineStr">
        <is>
          <t>Lessor, Sales-type Lease, Term of Contract</t>
        </is>
      </c>
      <c r="B29" s="4" t="inlineStr">
        <is>
          <t>10 years</t>
        </is>
      </c>
      <c r="D29" s="4" t="inlineStr">
        <is>
          <t>10 years</t>
        </is>
      </c>
    </row>
    <row r="30">
      <c r="A30" s="4" t="inlineStr">
        <is>
          <t>Residual Value of Leased Asset</t>
        </is>
      </c>
      <c r="B30" s="6" t="n">
        <v>0</v>
      </c>
      <c r="D30" s="6" t="n">
        <v>0</v>
      </c>
    </row>
    <row r="31">
      <c r="A31" s="4" t="inlineStr">
        <is>
          <t>Variable Lease, Payment</t>
        </is>
      </c>
      <c r="D31" s="5" t="n">
        <v>0</v>
      </c>
    </row>
    <row r="32">
      <c r="A32" s="4" t="inlineStr">
        <is>
          <t>North Mist Lease [Member]</t>
        </is>
      </c>
    </row>
    <row r="33">
      <c r="A33" s="3" t="inlineStr">
        <is>
          <t>Lessor, Lease, Description [Line Items]</t>
        </is>
      </c>
    </row>
    <row r="34">
      <c r="A34" s="4" t="inlineStr">
        <is>
          <t>Residual Value of Leased Asset</t>
        </is>
      </c>
      <c r="B34" s="5" t="n">
        <v>0</v>
      </c>
      <c r="D34" s="5" t="n">
        <v>0</v>
      </c>
    </row>
    <row r="35">
      <c r="A35" s="4" t="inlineStr">
        <is>
          <t>Variable Lease, Payment</t>
        </is>
      </c>
      <c r="D35" s="5" t="n">
        <v>0</v>
      </c>
    </row>
    <row r="36">
      <c r="A36" s="4" t="inlineStr">
        <is>
          <t>Sales-type Lease [Member]</t>
        </is>
      </c>
    </row>
    <row r="37">
      <c r="A37" s="3" t="inlineStr">
        <is>
          <t>Sales-type Leases Payments to be Received [Abstract]</t>
        </is>
      </c>
    </row>
    <row r="38">
      <c r="A38" s="4" t="inlineStr">
        <is>
          <t>Sales-type Lease, Payments to be Received, Remainder of Fiscal Year</t>
        </is>
      </c>
      <c r="B38" s="5" t="n">
        <v>9043000</v>
      </c>
      <c r="D38" s="5" t="n">
        <v>9043000</v>
      </c>
    </row>
    <row r="39">
      <c r="A39" s="4" t="inlineStr">
        <is>
          <t>Sales-type Lease, Payments to be Received, Two Years</t>
        </is>
      </c>
      <c r="B39" s="5" t="n">
        <v>17518000</v>
      </c>
      <c r="D39" s="5" t="n">
        <v>17518000</v>
      </c>
    </row>
    <row r="40">
      <c r="A40" s="4" t="inlineStr">
        <is>
          <t>Sales-type Lease, Payments to be Received, Three Years</t>
        </is>
      </c>
      <c r="B40" s="5" t="n">
        <v>17026000</v>
      </c>
      <c r="D40" s="5" t="n">
        <v>17026000</v>
      </c>
    </row>
    <row r="41">
      <c r="A41" s="4" t="inlineStr">
        <is>
          <t>Sales-type Lease, Payments to be Received, Four Years</t>
        </is>
      </c>
      <c r="B41" s="5" t="n">
        <v>16557000</v>
      </c>
      <c r="D41" s="5" t="n">
        <v>16557000</v>
      </c>
    </row>
    <row r="42">
      <c r="A42" s="4" t="inlineStr">
        <is>
          <t>Sales-type Lease, Payments to be Received, Five Years</t>
        </is>
      </c>
      <c r="B42" s="5" t="n">
        <v>15867000</v>
      </c>
      <c r="D42" s="5" t="n">
        <v>15867000</v>
      </c>
    </row>
    <row r="43">
      <c r="A43" s="4" t="inlineStr">
        <is>
          <t>Sales-type Lease, Payments to be Received, Thereafter</t>
        </is>
      </c>
      <c r="B43" s="5" t="n">
        <v>267027000</v>
      </c>
      <c r="D43" s="5" t="n">
        <v>267027000</v>
      </c>
    </row>
    <row r="44">
      <c r="A44" s="4" t="inlineStr">
        <is>
          <t>Total lease revenue</t>
        </is>
      </c>
      <c r="B44" s="5" t="n">
        <v>343038000</v>
      </c>
      <c r="D44" s="5" t="n">
        <v>343038000</v>
      </c>
    </row>
    <row r="45">
      <c r="A45" s="4" t="inlineStr">
        <is>
          <t>Less: imputed interest</t>
        </is>
      </c>
      <c r="B45" s="5" t="n">
        <v>195806000</v>
      </c>
      <c r="D45" s="5" t="n">
        <v>195806000</v>
      </c>
    </row>
    <row r="46">
      <c r="A46" s="4" t="inlineStr">
        <is>
          <t>Total leases receivable</t>
        </is>
      </c>
      <c r="B46" s="6" t="n">
        <v>147232000</v>
      </c>
      <c r="D46" s="6" t="n">
        <v>147232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Parentheticals) - $ / shares shares in Thousands, $ / shares in Thousands</t>
        </is>
      </c>
      <c r="B1" s="2" t="inlineStr">
        <is>
          <t>Jun. 30, 2020</t>
        </is>
      </c>
      <c r="C1" s="2" t="inlineStr">
        <is>
          <t>Dec. 31, 2019</t>
        </is>
      </c>
      <c r="D1" s="2" t="inlineStr">
        <is>
          <t>Jun. 30, 2019</t>
        </is>
      </c>
    </row>
    <row r="2">
      <c r="A2" s="3" t="inlineStr">
        <is>
          <t>Statement of Financial Position [Abstract]</t>
        </is>
      </c>
    </row>
    <row r="3">
      <c r="A3" s="4" t="inlineStr">
        <is>
          <t>Shares outstanding (in shares)</t>
        </is>
      </c>
      <c r="B3" s="5" t="n">
        <v>30546</v>
      </c>
      <c r="C3" s="5" t="n">
        <v>30472</v>
      </c>
      <c r="D3" s="5" t="n">
        <v>30422</v>
      </c>
    </row>
    <row r="4">
      <c r="A4" s="4" t="inlineStr">
        <is>
          <t>Shares Authorized (in shares)</t>
        </is>
      </c>
      <c r="B4" s="5" t="n">
        <v>100000</v>
      </c>
      <c r="C4" s="5" t="n">
        <v>100000</v>
      </c>
      <c r="D4" s="5" t="n">
        <v>100000</v>
      </c>
    </row>
    <row r="5">
      <c r="A5" s="4" t="inlineStr">
        <is>
          <t>Shares issued (in shares)</t>
        </is>
      </c>
      <c r="B5" s="5" t="n">
        <v>30546</v>
      </c>
      <c r="C5" s="5" t="n">
        <v>30472</v>
      </c>
      <c r="D5" s="5" t="n">
        <v>30422</v>
      </c>
    </row>
    <row r="6">
      <c r="A6" s="4" t="inlineStr">
        <is>
          <t>Par Value (in dollars per share)</t>
        </is>
      </c>
      <c r="B6" s="6" t="n">
        <v>0</v>
      </c>
      <c r="C6" s="6" t="n">
        <v>0</v>
      </c>
      <c r="D6"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Leases - Lease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essee, Lease, Description [Line Items]</t>
        </is>
      </c>
    </row>
    <row r="4">
      <c r="A4" s="4" t="inlineStr">
        <is>
          <t>Residual Value of Leased Asset</t>
        </is>
      </c>
      <c r="B4" s="6" t="n">
        <v>4100</v>
      </c>
      <c r="C4" s="6" t="n">
        <v>3800</v>
      </c>
      <c r="D4" s="6" t="n">
        <v>4100</v>
      </c>
      <c r="E4" s="6" t="n">
        <v>3800</v>
      </c>
      <c r="F4" s="6" t="n">
        <v>4000</v>
      </c>
    </row>
    <row r="5">
      <c r="A5" s="3" t="inlineStr">
        <is>
          <t>Lease Expense [Abstract]</t>
        </is>
      </c>
    </row>
    <row r="6">
      <c r="A6" s="4" t="inlineStr">
        <is>
          <t>Operating Lease, Expense</t>
        </is>
      </c>
      <c r="B6" s="5" t="n">
        <v>954</v>
      </c>
      <c r="C6" s="5" t="n">
        <v>1201</v>
      </c>
      <c r="D6" s="5" t="n">
        <v>2208</v>
      </c>
      <c r="E6" s="5" t="n">
        <v>2389</v>
      </c>
    </row>
    <row r="7">
      <c r="A7" s="4" t="inlineStr">
        <is>
          <t>Short-term Lease, Cost</t>
        </is>
      </c>
      <c r="B7" s="6" t="n">
        <v>285</v>
      </c>
      <c r="C7" s="5" t="n">
        <v>331</v>
      </c>
      <c r="D7" s="6" t="n">
        <v>483</v>
      </c>
      <c r="E7" s="5" t="n">
        <v>491</v>
      </c>
    </row>
    <row r="8">
      <c r="A8" s="4" t="inlineStr">
        <is>
          <t>Minimum [Member]</t>
        </is>
      </c>
    </row>
    <row r="9">
      <c r="A9" s="3" t="inlineStr">
        <is>
          <t>Operating Lease Terms [Abstract]</t>
        </is>
      </c>
    </row>
    <row r="10">
      <c r="A10" s="4" t="inlineStr">
        <is>
          <t>Lessee, Operating Lease, Term of Contract</t>
        </is>
      </c>
      <c r="B10" s="4" t="inlineStr">
        <is>
          <t>1 year</t>
        </is>
      </c>
      <c r="D10" s="4" t="inlineStr">
        <is>
          <t>1 year</t>
        </is>
      </c>
    </row>
    <row r="11">
      <c r="A11" s="4" t="inlineStr">
        <is>
          <t>Maximum [Member]</t>
        </is>
      </c>
    </row>
    <row r="12">
      <c r="A12" s="3" t="inlineStr">
        <is>
          <t>Operating Lease Terms [Abstract]</t>
        </is>
      </c>
    </row>
    <row r="13">
      <c r="A13" s="4" t="inlineStr">
        <is>
          <t>Lessee, Operating Lease, Term of Contract</t>
        </is>
      </c>
      <c r="B13" s="4" t="inlineStr">
        <is>
          <t>20 years</t>
        </is>
      </c>
      <c r="D13" s="4" t="inlineStr">
        <is>
          <t>20 years</t>
        </is>
      </c>
    </row>
    <row r="14">
      <c r="A14" s="4" t="inlineStr">
        <is>
          <t>Northwest Natural Gas Company [Member]</t>
        </is>
      </c>
    </row>
    <row r="15">
      <c r="A15" s="3" t="inlineStr">
        <is>
          <t>Lease Expense [Abstract]</t>
        </is>
      </c>
    </row>
    <row r="16">
      <c r="A16" s="4" t="inlineStr">
        <is>
          <t>Operating Lease, Expense</t>
        </is>
      </c>
      <c r="B16" s="6" t="n">
        <v>914</v>
      </c>
      <c r="C16" s="5" t="n">
        <v>1155</v>
      </c>
      <c r="D16" s="6" t="n">
        <v>2116</v>
      </c>
      <c r="E16" s="5" t="n">
        <v>2297</v>
      </c>
    </row>
    <row r="17">
      <c r="A17" s="4" t="inlineStr">
        <is>
          <t>Short-term Lease, Cost</t>
        </is>
      </c>
      <c r="B17" s="5" t="n">
        <v>285</v>
      </c>
      <c r="C17" s="5" t="n">
        <v>331</v>
      </c>
      <c r="D17" s="5" t="n">
        <v>483</v>
      </c>
      <c r="E17" s="5" t="n">
        <v>491</v>
      </c>
    </row>
    <row r="18">
      <c r="A18" s="4" t="inlineStr">
        <is>
          <t>Other Northwest Holdings [Member] | Corporate, Non-Segment [Member]</t>
        </is>
      </c>
    </row>
    <row r="19">
      <c r="A19" s="3" t="inlineStr">
        <is>
          <t>Lease Expense [Abstract]</t>
        </is>
      </c>
    </row>
    <row r="20">
      <c r="A20" s="4" t="inlineStr">
        <is>
          <t>Operating Lease, Expense</t>
        </is>
      </c>
      <c r="B20" s="6" t="n">
        <v>40</v>
      </c>
      <c r="C20" s="6" t="n">
        <v>46</v>
      </c>
      <c r="D20" s="6" t="n">
        <v>92</v>
      </c>
      <c r="E20" s="6" t="n">
        <v>9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26" customWidth="1" min="2" max="2"/>
    <col width="22" customWidth="1" min="3" max="3"/>
    <col width="26" customWidth="1" min="4" max="4"/>
    <col width="22" customWidth="1" min="5" max="5"/>
    <col width="14" customWidth="1" min="6" max="6"/>
  </cols>
  <sheetData>
    <row r="1">
      <c r="A1" s="1" t="inlineStr">
        <is>
          <t>Leases - Lease Asset and Liabil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essee, Lease, Description [Line Items]</t>
        </is>
      </c>
    </row>
    <row r="4">
      <c r="A4" s="4" t="inlineStr">
        <is>
          <t>Finance Lease, Liability, Payments, Due Next Twelve Months</t>
        </is>
      </c>
      <c r="B4" s="6" t="n">
        <v>400</v>
      </c>
      <c r="D4" s="6" t="n">
        <v>400</v>
      </c>
    </row>
    <row r="5">
      <c r="A5" s="3" t="inlineStr">
        <is>
          <t>Operating Lease Asset and Liabilities [Abstract]</t>
        </is>
      </c>
    </row>
    <row r="6">
      <c r="A6" s="4" t="inlineStr">
        <is>
          <t>Operating lease right of use asset</t>
        </is>
      </c>
      <c r="B6" s="5" t="n">
        <v>78566</v>
      </c>
      <c r="C6" s="6" t="n">
        <v>5013</v>
      </c>
      <c r="D6" s="5" t="n">
        <v>78566</v>
      </c>
      <c r="E6" s="6" t="n">
        <v>5013</v>
      </c>
      <c r="F6" s="6" t="n">
        <v>2950</v>
      </c>
    </row>
    <row r="7">
      <c r="A7" s="4" t="inlineStr">
        <is>
          <t>Operating lease liabilities current liabilities</t>
        </is>
      </c>
      <c r="B7" s="5" t="n">
        <v>931</v>
      </c>
      <c r="C7" s="5" t="n">
        <v>4271</v>
      </c>
      <c r="D7" s="5" t="n">
        <v>931</v>
      </c>
      <c r="E7" s="5" t="n">
        <v>4271</v>
      </c>
      <c r="F7" s="5" t="n">
        <v>2101</v>
      </c>
    </row>
    <row r="8">
      <c r="A8" s="4" t="inlineStr">
        <is>
          <t>Operating lease liabilities noncurrent liabilities</t>
        </is>
      </c>
      <c r="B8" s="5" t="n">
        <v>80159</v>
      </c>
      <c r="C8" s="5" t="n">
        <v>721</v>
      </c>
      <c r="D8" s="5" t="n">
        <v>80159</v>
      </c>
      <c r="E8" s="5" t="n">
        <v>721</v>
      </c>
      <c r="F8" s="5" t="n">
        <v>841</v>
      </c>
    </row>
    <row r="9">
      <c r="A9" s="4" t="inlineStr">
        <is>
          <t>Total operating lease liabilities</t>
        </is>
      </c>
      <c r="B9" s="6" t="n">
        <v>81090</v>
      </c>
      <c r="C9" s="6" t="n">
        <v>4992</v>
      </c>
      <c r="D9" s="6" t="n">
        <v>81090</v>
      </c>
      <c r="E9" s="6" t="n">
        <v>4992</v>
      </c>
      <c r="F9" s="6" t="n">
        <v>2942</v>
      </c>
    </row>
    <row r="10">
      <c r="A10" s="4" t="inlineStr">
        <is>
          <t>Operating Lease, Weighted Average Remaining Lease Term</t>
        </is>
      </c>
      <c r="B10" s="4" t="inlineStr">
        <is>
          <t>19 years 8 months 12 days</t>
        </is>
      </c>
      <c r="C10" s="4" t="inlineStr">
        <is>
          <t>1 year 1 month 6 days</t>
        </is>
      </c>
      <c r="D10" s="4" t="inlineStr">
        <is>
          <t>19 years 8 months 12 days</t>
        </is>
      </c>
      <c r="E10" s="4" t="inlineStr">
        <is>
          <t>1 year 1 month 6 days</t>
        </is>
      </c>
      <c r="F10" s="4" t="inlineStr">
        <is>
          <t>1 year</t>
        </is>
      </c>
    </row>
    <row r="11">
      <c r="A11" s="4" t="inlineStr">
        <is>
          <t>Operating Lease, Weighted Average Discount Rate, Percent</t>
        </is>
      </c>
      <c r="B11" s="4" t="inlineStr">
        <is>
          <t>7.24%</t>
        </is>
      </c>
      <c r="C11" s="4" t="inlineStr">
        <is>
          <t>3.82%</t>
        </is>
      </c>
      <c r="D11" s="4" t="inlineStr">
        <is>
          <t>7.24%</t>
        </is>
      </c>
      <c r="E11" s="4" t="inlineStr">
        <is>
          <t>3.82%</t>
        </is>
      </c>
      <c r="F11" s="4" t="inlineStr">
        <is>
          <t>3.98%</t>
        </is>
      </c>
    </row>
    <row r="12">
      <c r="A12" s="3" t="inlineStr">
        <is>
          <t>Maturity of Operating Lease Liabilities [Abstract]</t>
        </is>
      </c>
    </row>
    <row r="13">
      <c r="A13" s="4" t="inlineStr">
        <is>
          <t>Lessee, Operating Lease, Liability, Payments, Remainder of Fiscal Year</t>
        </is>
      </c>
      <c r="B13" s="6" t="n">
        <v>2376</v>
      </c>
      <c r="D13" s="6" t="n">
        <v>2376</v>
      </c>
    </row>
    <row r="14">
      <c r="A14" s="4" t="inlineStr">
        <is>
          <t>Lessee, Operating Lease, Liability, Payments, Due Year Two</t>
        </is>
      </c>
      <c r="B14" s="5" t="n">
        <v>6813</v>
      </c>
      <c r="D14" s="5" t="n">
        <v>6813</v>
      </c>
    </row>
    <row r="15">
      <c r="A15" s="4" t="inlineStr">
        <is>
          <t>Lessee, Operating Lease, Liability, Payments, Due Year Three</t>
        </is>
      </c>
      <c r="B15" s="5" t="n">
        <v>6866</v>
      </c>
      <c r="D15" s="5" t="n">
        <v>6866</v>
      </c>
    </row>
    <row r="16">
      <c r="A16" s="4" t="inlineStr">
        <is>
          <t>Lessee, Operating Lease, Liability, Payments, Due Year Four</t>
        </is>
      </c>
      <c r="B16" s="5" t="n">
        <v>6983</v>
      </c>
      <c r="D16" s="5" t="n">
        <v>6983</v>
      </c>
    </row>
    <row r="17">
      <c r="A17" s="4" t="inlineStr">
        <is>
          <t>Lessee, Operating Lease, Liability, Payments, Due Year Five</t>
        </is>
      </c>
      <c r="B17" s="5" t="n">
        <v>7146</v>
      </c>
      <c r="D17" s="5" t="n">
        <v>7146</v>
      </c>
    </row>
    <row r="18">
      <c r="A18" s="4" t="inlineStr">
        <is>
          <t>Lessee, Operating Lease, Liability, Payments, Due after Year Five</t>
        </is>
      </c>
      <c r="B18" s="5" t="n">
        <v>130912</v>
      </c>
      <c r="D18" s="5" t="n">
        <v>130912</v>
      </c>
    </row>
    <row r="19">
      <c r="A19" s="4" t="inlineStr">
        <is>
          <t>Lessee, Operating Lease, Liability, Payments, Due</t>
        </is>
      </c>
      <c r="B19" s="5" t="n">
        <v>161096</v>
      </c>
      <c r="D19" s="5" t="n">
        <v>161096</v>
      </c>
    </row>
    <row r="20">
      <c r="A20" s="4" t="inlineStr">
        <is>
          <t>Lessee, Operating Lease, Liability, Undiscounted Excess Amount</t>
        </is>
      </c>
      <c r="B20" s="5" t="n">
        <v>80006</v>
      </c>
      <c r="D20" s="5" t="n">
        <v>80006</v>
      </c>
    </row>
    <row r="21">
      <c r="A21" s="4" t="inlineStr">
        <is>
          <t>Total operating lease liabilities</t>
        </is>
      </c>
      <c r="B21" s="5" t="n">
        <v>81090</v>
      </c>
      <c r="C21" s="6" t="n">
        <v>4992</v>
      </c>
      <c r="D21" s="5" t="n">
        <v>81090</v>
      </c>
      <c r="E21" s="6" t="n">
        <v>4992</v>
      </c>
      <c r="F21" s="6" t="n">
        <v>2942</v>
      </c>
    </row>
    <row r="22">
      <c r="A22" s="4" t="inlineStr">
        <is>
          <t>Operating lease liabilities current liabilities</t>
        </is>
      </c>
      <c r="B22" s="5" t="n">
        <v>931</v>
      </c>
      <c r="C22" s="5" t="n">
        <v>4271</v>
      </c>
      <c r="D22" s="5" t="n">
        <v>931</v>
      </c>
      <c r="E22" s="5" t="n">
        <v>4271</v>
      </c>
      <c r="F22" s="5" t="n">
        <v>2101</v>
      </c>
    </row>
    <row r="23">
      <c r="A23" s="4" t="inlineStr">
        <is>
          <t>Operating lease liabilities noncurrent liabilities</t>
        </is>
      </c>
      <c r="B23" s="5" t="n">
        <v>80159</v>
      </c>
      <c r="C23" s="5" t="n">
        <v>721</v>
      </c>
      <c r="D23" s="5" t="n">
        <v>80159</v>
      </c>
      <c r="E23" s="5" t="n">
        <v>721</v>
      </c>
      <c r="F23" s="5" t="n">
        <v>841</v>
      </c>
    </row>
    <row r="24">
      <c r="A24" s="3" t="inlineStr">
        <is>
          <t>Commencement of Significant Lease [Abstract]</t>
        </is>
      </c>
    </row>
    <row r="25">
      <c r="A25" s="4" t="inlineStr">
        <is>
          <t>Lessee, Operating Lease, Liability, Payments, Due</t>
        </is>
      </c>
      <c r="B25" s="5" t="n">
        <v>161096</v>
      </c>
      <c r="D25" s="5" t="n">
        <v>161096</v>
      </c>
    </row>
    <row r="26">
      <c r="A26" s="4" t="inlineStr">
        <is>
          <t>Regulatory Assets, Noncurrent</t>
        </is>
      </c>
      <c r="B26" s="5" t="n">
        <v>324358</v>
      </c>
      <c r="C26" s="5" t="n">
        <v>318340</v>
      </c>
      <c r="D26" s="5" t="n">
        <v>324358</v>
      </c>
      <c r="E26" s="5" t="n">
        <v>318340</v>
      </c>
      <c r="F26" s="5" t="n">
        <v>343146</v>
      </c>
    </row>
    <row r="27">
      <c r="A27" s="3" t="inlineStr">
        <is>
          <t>Leases Cash Flow [Abstract]</t>
        </is>
      </c>
    </row>
    <row r="28">
      <c r="A28" s="4" t="inlineStr">
        <is>
          <t>Operating cash flows from operating leases</t>
        </is>
      </c>
      <c r="B28" s="5" t="n">
        <v>970</v>
      </c>
      <c r="C28" s="5" t="n">
        <v>1159</v>
      </c>
      <c r="D28" s="5" t="n">
        <v>2218</v>
      </c>
      <c r="E28" s="5" t="n">
        <v>2293</v>
      </c>
    </row>
    <row r="29">
      <c r="A29" s="4" t="inlineStr">
        <is>
          <t>Finance Lease, Principal Payments</t>
        </is>
      </c>
      <c r="B29" s="5" t="n">
        <v>302</v>
      </c>
      <c r="C29" s="5" t="n">
        <v>0</v>
      </c>
      <c r="D29" s="5" t="n">
        <v>457</v>
      </c>
      <c r="E29" s="5" t="n">
        <v>0</v>
      </c>
    </row>
    <row r="30">
      <c r="A30" s="4" t="inlineStr">
        <is>
          <t>Operating leases</t>
        </is>
      </c>
      <c r="B30" s="5" t="n">
        <v>445</v>
      </c>
      <c r="C30" s="5" t="n">
        <v>0</v>
      </c>
      <c r="D30" s="5" t="n">
        <v>78433</v>
      </c>
      <c r="E30" s="5" t="n">
        <v>7291</v>
      </c>
    </row>
    <row r="31">
      <c r="A31" s="4" t="inlineStr">
        <is>
          <t>Right-of-Use Asset Obtained in Exchange for Finance Lease Liability</t>
        </is>
      </c>
      <c r="B31" s="5" t="n">
        <v>477</v>
      </c>
      <c r="C31" s="5" t="n">
        <v>0</v>
      </c>
      <c r="D31" s="5" t="n">
        <v>710</v>
      </c>
      <c r="E31" s="5" t="n">
        <v>0</v>
      </c>
    </row>
    <row r="32">
      <c r="A32" s="3" t="inlineStr">
        <is>
          <t>Finance Leases [Abstract]</t>
        </is>
      </c>
    </row>
    <row r="33">
      <c r="A33" s="4" t="inlineStr">
        <is>
          <t>Finance Lease, Right-of-Use Asset</t>
        </is>
      </c>
      <c r="B33" s="5" t="n">
        <v>1100</v>
      </c>
      <c r="C33" s="5" t="n">
        <v>300</v>
      </c>
      <c r="D33" s="5" t="n">
        <v>1100</v>
      </c>
      <c r="E33" s="5" t="n">
        <v>300</v>
      </c>
      <c r="F33" s="5" t="n">
        <v>500</v>
      </c>
    </row>
    <row r="34">
      <c r="A34" s="4" t="inlineStr">
        <is>
          <t>Other Northwest Holdings [Member] | Corporate, Non-Segment [Member]</t>
        </is>
      </c>
    </row>
    <row r="35">
      <c r="A35" s="3" t="inlineStr">
        <is>
          <t>Operating Lease Asset and Liabilities [Abstract]</t>
        </is>
      </c>
    </row>
    <row r="36">
      <c r="A36" s="4" t="inlineStr">
        <is>
          <t>Operating lease right of use asset</t>
        </is>
      </c>
      <c r="B36" s="5" t="n">
        <v>102</v>
      </c>
      <c r="C36" s="5" t="n">
        <v>216</v>
      </c>
      <c r="D36" s="5" t="n">
        <v>102</v>
      </c>
      <c r="E36" s="5" t="n">
        <v>216</v>
      </c>
      <c r="F36" s="5" t="n">
        <v>190</v>
      </c>
    </row>
    <row r="37">
      <c r="A37" s="4" t="inlineStr">
        <is>
          <t>Operating lease liabilities current liabilities</t>
        </is>
      </c>
      <c r="B37" s="5" t="n">
        <v>63</v>
      </c>
      <c r="C37" s="5" t="n">
        <v>130</v>
      </c>
      <c r="D37" s="5" t="n">
        <v>63</v>
      </c>
      <c r="E37" s="5" t="n">
        <v>130</v>
      </c>
      <c r="F37" s="5" t="n">
        <v>122</v>
      </c>
    </row>
    <row r="38">
      <c r="A38" s="4" t="inlineStr">
        <is>
          <t>Operating lease liabilities noncurrent liabilities</t>
        </is>
      </c>
      <c r="B38" s="5" t="n">
        <v>39</v>
      </c>
      <c r="C38" s="5" t="n">
        <v>87</v>
      </c>
      <c r="D38" s="5" t="n">
        <v>39</v>
      </c>
      <c r="E38" s="5" t="n">
        <v>87</v>
      </c>
      <c r="F38" s="5" t="n">
        <v>69</v>
      </c>
    </row>
    <row r="39">
      <c r="A39" s="4" t="inlineStr">
        <is>
          <t>Total operating lease liabilities</t>
        </is>
      </c>
      <c r="B39" s="5" t="n">
        <v>102</v>
      </c>
      <c r="C39" s="5" t="n">
        <v>217</v>
      </c>
      <c r="D39" s="5" t="n">
        <v>102</v>
      </c>
      <c r="E39" s="5" t="n">
        <v>217</v>
      </c>
      <c r="F39" s="5" t="n">
        <v>191</v>
      </c>
    </row>
    <row r="40">
      <c r="A40" s="3" t="inlineStr">
        <is>
          <t>Maturity of Operating Lease Liabilities [Abstract]</t>
        </is>
      </c>
    </row>
    <row r="41">
      <c r="A41" s="4" t="inlineStr">
        <is>
          <t>Lessee, Operating Lease, Liability, Payments, Remainder of Fiscal Year</t>
        </is>
      </c>
      <c r="B41" s="5" t="n">
        <v>35</v>
      </c>
      <c r="D41" s="5" t="n">
        <v>35</v>
      </c>
    </row>
    <row r="42">
      <c r="A42" s="4" t="inlineStr">
        <is>
          <t>Lessee, Operating Lease, Liability, Payments, Due Year Two</t>
        </is>
      </c>
      <c r="B42" s="5" t="n">
        <v>52</v>
      </c>
      <c r="D42" s="5" t="n">
        <v>52</v>
      </c>
    </row>
    <row r="43">
      <c r="A43" s="4" t="inlineStr">
        <is>
          <t>Lessee, Operating Lease, Liability, Payments, Due Year Three</t>
        </is>
      </c>
      <c r="B43" s="5" t="n">
        <v>18</v>
      </c>
      <c r="D43" s="5" t="n">
        <v>18</v>
      </c>
    </row>
    <row r="44">
      <c r="A44" s="4" t="inlineStr">
        <is>
          <t>Lessee, Operating Lease, Liability, Payments, Due Year Four</t>
        </is>
      </c>
      <c r="B44" s="5" t="n">
        <v>0</v>
      </c>
      <c r="D44" s="5" t="n">
        <v>0</v>
      </c>
    </row>
    <row r="45">
      <c r="A45" s="4" t="inlineStr">
        <is>
          <t>Lessee, Operating Lease, Liability, Payments, Due Year Five</t>
        </is>
      </c>
      <c r="B45" s="5" t="n">
        <v>0</v>
      </c>
      <c r="D45" s="5" t="n">
        <v>0</v>
      </c>
    </row>
    <row r="46">
      <c r="A46" s="4" t="inlineStr">
        <is>
          <t>Lessee, Operating Lease, Liability, Payments, Due after Year Five</t>
        </is>
      </c>
      <c r="B46" s="5" t="n">
        <v>0</v>
      </c>
      <c r="D46" s="5" t="n">
        <v>0</v>
      </c>
    </row>
    <row r="47">
      <c r="A47" s="4" t="inlineStr">
        <is>
          <t>Lessee, Operating Lease, Liability, Payments, Due</t>
        </is>
      </c>
      <c r="B47" s="5" t="n">
        <v>105</v>
      </c>
      <c r="D47" s="5" t="n">
        <v>105</v>
      </c>
    </row>
    <row r="48">
      <c r="A48" s="4" t="inlineStr">
        <is>
          <t>Lessee, Operating Lease, Liability, Undiscounted Excess Amount</t>
        </is>
      </c>
      <c r="B48" s="5" t="n">
        <v>3</v>
      </c>
      <c r="D48" s="5" t="n">
        <v>3</v>
      </c>
    </row>
    <row r="49">
      <c r="A49" s="4" t="inlineStr">
        <is>
          <t>Total operating lease liabilities</t>
        </is>
      </c>
      <c r="B49" s="5" t="n">
        <v>102</v>
      </c>
      <c r="C49" s="5" t="n">
        <v>217</v>
      </c>
      <c r="D49" s="5" t="n">
        <v>102</v>
      </c>
      <c r="E49" s="5" t="n">
        <v>217</v>
      </c>
      <c r="F49" s="5" t="n">
        <v>191</v>
      </c>
    </row>
    <row r="50">
      <c r="A50" s="4" t="inlineStr">
        <is>
          <t>Operating lease liabilities current liabilities</t>
        </is>
      </c>
      <c r="B50" s="5" t="n">
        <v>63</v>
      </c>
      <c r="C50" s="5" t="n">
        <v>130</v>
      </c>
      <c r="D50" s="5" t="n">
        <v>63</v>
      </c>
      <c r="E50" s="5" t="n">
        <v>130</v>
      </c>
      <c r="F50" s="5" t="n">
        <v>122</v>
      </c>
    </row>
    <row r="51">
      <c r="A51" s="4" t="inlineStr">
        <is>
          <t>Operating lease liabilities noncurrent liabilities</t>
        </is>
      </c>
      <c r="B51" s="5" t="n">
        <v>39</v>
      </c>
      <c r="C51" s="5" t="n">
        <v>87</v>
      </c>
      <c r="D51" s="5" t="n">
        <v>39</v>
      </c>
      <c r="E51" s="5" t="n">
        <v>87</v>
      </c>
      <c r="F51" s="5" t="n">
        <v>69</v>
      </c>
    </row>
    <row r="52">
      <c r="A52" s="3" t="inlineStr">
        <is>
          <t>Commencement of Significant Lease [Abstract]</t>
        </is>
      </c>
    </row>
    <row r="53">
      <c r="A53" s="4" t="inlineStr">
        <is>
          <t>Lessee, Operating Lease, Liability, Payments, Due</t>
        </is>
      </c>
      <c r="B53" s="5" t="n">
        <v>105</v>
      </c>
      <c r="D53" s="5" t="n">
        <v>105</v>
      </c>
    </row>
    <row r="54">
      <c r="A54" s="3" t="inlineStr">
        <is>
          <t>Leases Cash Flow [Abstract]</t>
        </is>
      </c>
    </row>
    <row r="55">
      <c r="A55" s="4" t="inlineStr">
        <is>
          <t>Operating cash flows from operating leases</t>
        </is>
      </c>
      <c r="B55" s="5" t="n">
        <v>39</v>
      </c>
      <c r="C55" s="5" t="n">
        <v>44</v>
      </c>
      <c r="D55" s="5" t="n">
        <v>91</v>
      </c>
      <c r="E55" s="5" t="n">
        <v>87</v>
      </c>
    </row>
    <row r="56">
      <c r="A56" s="4" t="inlineStr">
        <is>
          <t>Operating leases</t>
        </is>
      </c>
      <c r="B56" s="5" t="n">
        <v>0</v>
      </c>
      <c r="C56" s="5" t="n">
        <v>0</v>
      </c>
      <c r="D56" s="5" t="n">
        <v>0</v>
      </c>
      <c r="E56" s="5" t="n">
        <v>304</v>
      </c>
    </row>
    <row r="57">
      <c r="A57" s="4" t="inlineStr">
        <is>
          <t>Northwest Natural Gas Company [Member]</t>
        </is>
      </c>
    </row>
    <row r="58">
      <c r="A58" s="3" t="inlineStr">
        <is>
          <t>Operating Lease Asset and Liabilities [Abstract]</t>
        </is>
      </c>
    </row>
    <row r="59">
      <c r="A59" s="4" t="inlineStr">
        <is>
          <t>Operating lease right of use asset</t>
        </is>
      </c>
      <c r="B59" s="5" t="n">
        <v>78464</v>
      </c>
      <c r="C59" s="5" t="n">
        <v>4797</v>
      </c>
      <c r="D59" s="5" t="n">
        <v>78464</v>
      </c>
      <c r="E59" s="5" t="n">
        <v>4797</v>
      </c>
      <c r="F59" s="5" t="n">
        <v>2760</v>
      </c>
    </row>
    <row r="60">
      <c r="A60" s="4" t="inlineStr">
        <is>
          <t>Operating lease liabilities current liabilities</t>
        </is>
      </c>
      <c r="B60" s="5" t="n">
        <v>868</v>
      </c>
      <c r="C60" s="5" t="n">
        <v>4141</v>
      </c>
      <c r="D60" s="5" t="n">
        <v>868</v>
      </c>
      <c r="E60" s="5" t="n">
        <v>4141</v>
      </c>
      <c r="F60" s="5" t="n">
        <v>1979</v>
      </c>
    </row>
    <row r="61">
      <c r="A61" s="4" t="inlineStr">
        <is>
          <t>Operating lease liabilities noncurrent liabilities</t>
        </is>
      </c>
      <c r="B61" s="5" t="n">
        <v>80120</v>
      </c>
      <c r="C61" s="5" t="n">
        <v>634</v>
      </c>
      <c r="D61" s="5" t="n">
        <v>80120</v>
      </c>
      <c r="E61" s="5" t="n">
        <v>634</v>
      </c>
      <c r="F61" s="5" t="n">
        <v>772</v>
      </c>
    </row>
    <row r="62">
      <c r="A62" s="4" t="inlineStr">
        <is>
          <t>Total operating lease liabilities</t>
        </is>
      </c>
      <c r="B62" s="5" t="n">
        <v>80988</v>
      </c>
      <c r="C62" s="5" t="n">
        <v>4775</v>
      </c>
      <c r="D62" s="5" t="n">
        <v>80988</v>
      </c>
      <c r="E62" s="5" t="n">
        <v>4775</v>
      </c>
      <c r="F62" s="5" t="n">
        <v>2751</v>
      </c>
    </row>
    <row r="63">
      <c r="A63" s="3" t="inlineStr">
        <is>
          <t>Maturity of Operating Lease Liabilities [Abstract]</t>
        </is>
      </c>
    </row>
    <row r="64">
      <c r="A64" s="4" t="inlineStr">
        <is>
          <t>Lessee, Operating Lease, Liability, Payments, Remainder of Fiscal Year</t>
        </is>
      </c>
      <c r="B64" s="5" t="n">
        <v>2341</v>
      </c>
      <c r="D64" s="5" t="n">
        <v>2341</v>
      </c>
    </row>
    <row r="65">
      <c r="A65" s="4" t="inlineStr">
        <is>
          <t>Lessee, Operating Lease, Liability, Payments, Due Year Two</t>
        </is>
      </c>
      <c r="B65" s="5" t="n">
        <v>6761</v>
      </c>
      <c r="D65" s="5" t="n">
        <v>6761</v>
      </c>
    </row>
    <row r="66">
      <c r="A66" s="4" t="inlineStr">
        <is>
          <t>Lessee, Operating Lease, Liability, Payments, Due Year Three</t>
        </is>
      </c>
      <c r="B66" s="5" t="n">
        <v>6848</v>
      </c>
      <c r="D66" s="5" t="n">
        <v>6848</v>
      </c>
    </row>
    <row r="67">
      <c r="A67" s="4" t="inlineStr">
        <is>
          <t>Lessee, Operating Lease, Liability, Payments, Due Year Four</t>
        </is>
      </c>
      <c r="B67" s="5" t="n">
        <v>6983</v>
      </c>
      <c r="D67" s="5" t="n">
        <v>6983</v>
      </c>
    </row>
    <row r="68">
      <c r="A68" s="4" t="inlineStr">
        <is>
          <t>Lessee, Operating Lease, Liability, Payments, Due Year Five</t>
        </is>
      </c>
      <c r="B68" s="5" t="n">
        <v>7146</v>
      </c>
      <c r="D68" s="5" t="n">
        <v>7146</v>
      </c>
    </row>
    <row r="69">
      <c r="A69" s="4" t="inlineStr">
        <is>
          <t>Lessee, Operating Lease, Liability, Payments, Due after Year Five</t>
        </is>
      </c>
      <c r="B69" s="5" t="n">
        <v>130912</v>
      </c>
      <c r="D69" s="5" t="n">
        <v>130912</v>
      </c>
    </row>
    <row r="70">
      <c r="A70" s="4" t="inlineStr">
        <is>
          <t>Lessee, Operating Lease, Liability, Payments, Due</t>
        </is>
      </c>
      <c r="B70" s="5" t="n">
        <v>160991</v>
      </c>
      <c r="D70" s="5" t="n">
        <v>160991</v>
      </c>
    </row>
    <row r="71">
      <c r="A71" s="4" t="inlineStr">
        <is>
          <t>Lessee, Operating Lease, Liability, Undiscounted Excess Amount</t>
        </is>
      </c>
      <c r="B71" s="5" t="n">
        <v>80003</v>
      </c>
      <c r="D71" s="5" t="n">
        <v>80003</v>
      </c>
    </row>
    <row r="72">
      <c r="A72" s="4" t="inlineStr">
        <is>
          <t>Total operating lease liabilities</t>
        </is>
      </c>
      <c r="B72" s="5" t="n">
        <v>80988</v>
      </c>
      <c r="C72" s="5" t="n">
        <v>4775</v>
      </c>
      <c r="D72" s="5" t="n">
        <v>80988</v>
      </c>
      <c r="E72" s="5" t="n">
        <v>4775</v>
      </c>
      <c r="F72" s="5" t="n">
        <v>2751</v>
      </c>
    </row>
    <row r="73">
      <c r="A73" s="4" t="inlineStr">
        <is>
          <t>Operating lease liabilities current liabilities</t>
        </is>
      </c>
      <c r="B73" s="5" t="n">
        <v>868</v>
      </c>
      <c r="C73" s="5" t="n">
        <v>4141</v>
      </c>
      <c r="D73" s="5" t="n">
        <v>868</v>
      </c>
      <c r="E73" s="5" t="n">
        <v>4141</v>
      </c>
      <c r="F73" s="5" t="n">
        <v>1979</v>
      </c>
    </row>
    <row r="74">
      <c r="A74" s="4" t="inlineStr">
        <is>
          <t>Operating lease liabilities noncurrent liabilities</t>
        </is>
      </c>
      <c r="B74" s="5" t="n">
        <v>80120</v>
      </c>
      <c r="C74" s="5" t="n">
        <v>634</v>
      </c>
      <c r="D74" s="5" t="n">
        <v>80120</v>
      </c>
      <c r="E74" s="5" t="n">
        <v>634</v>
      </c>
      <c r="F74" s="5" t="n">
        <v>772</v>
      </c>
    </row>
    <row r="75">
      <c r="A75" s="3" t="inlineStr">
        <is>
          <t>Commencement of Significant Lease [Abstract]</t>
        </is>
      </c>
    </row>
    <row r="76">
      <c r="A76" s="4" t="inlineStr">
        <is>
          <t>Lessee, Operating Lease, Liability, Payments, Due</t>
        </is>
      </c>
      <c r="B76" s="5" t="n">
        <v>160991</v>
      </c>
      <c r="D76" s="5" t="n">
        <v>160991</v>
      </c>
    </row>
    <row r="77">
      <c r="A77" s="4" t="inlineStr">
        <is>
          <t>Regulatory Assets, Noncurrent</t>
        </is>
      </c>
      <c r="B77" s="5" t="n">
        <v>324320</v>
      </c>
      <c r="C77" s="5" t="n">
        <v>318340</v>
      </c>
      <c r="D77" s="5" t="n">
        <v>324320</v>
      </c>
      <c r="E77" s="5" t="n">
        <v>318340</v>
      </c>
      <c r="F77" s="6" t="n">
        <v>343146</v>
      </c>
    </row>
    <row r="78">
      <c r="A78" s="3" t="inlineStr">
        <is>
          <t>Leases Cash Flow [Abstract]</t>
        </is>
      </c>
    </row>
    <row r="79">
      <c r="A79" s="4" t="inlineStr">
        <is>
          <t>Operating cash flows from operating leases</t>
        </is>
      </c>
      <c r="B79" s="5" t="n">
        <v>931</v>
      </c>
      <c r="C79" s="5" t="n">
        <v>1115</v>
      </c>
      <c r="D79" s="5" t="n">
        <v>2127</v>
      </c>
      <c r="E79" s="5" t="n">
        <v>2206</v>
      </c>
    </row>
    <row r="80">
      <c r="A80" s="4" t="inlineStr">
        <is>
          <t>Finance Lease, Principal Payments</t>
        </is>
      </c>
      <c r="B80" s="5" t="n">
        <v>302</v>
      </c>
      <c r="C80" s="5" t="n">
        <v>0</v>
      </c>
      <c r="D80" s="5" t="n">
        <v>457</v>
      </c>
      <c r="E80" s="5" t="n">
        <v>0</v>
      </c>
    </row>
    <row r="81">
      <c r="A81" s="4" t="inlineStr">
        <is>
          <t>Operating leases</t>
        </is>
      </c>
      <c r="B81" s="5" t="n">
        <v>445</v>
      </c>
      <c r="C81" s="5" t="n">
        <v>0</v>
      </c>
      <c r="D81" s="5" t="n">
        <v>78433</v>
      </c>
      <c r="E81" s="5" t="n">
        <v>6987</v>
      </c>
    </row>
    <row r="82">
      <c r="A82" s="4" t="inlineStr">
        <is>
          <t>Right-of-Use Asset Obtained in Exchange for Finance Lease Liability</t>
        </is>
      </c>
      <c r="B82" s="5" t="n">
        <v>477</v>
      </c>
      <c r="C82" s="6" t="n">
        <v>0</v>
      </c>
      <c r="D82" s="5" t="n">
        <v>710</v>
      </c>
      <c r="E82" s="6" t="n">
        <v>0</v>
      </c>
    </row>
    <row r="83">
      <c r="A83" s="4" t="inlineStr">
        <is>
          <t>New Headquarters Lease [Member]</t>
        </is>
      </c>
    </row>
    <row r="84">
      <c r="A84" s="3" t="inlineStr">
        <is>
          <t>Maturity of Operating Lease Liabilities [Abstract]</t>
        </is>
      </c>
    </row>
    <row r="85">
      <c r="A85" s="4" t="inlineStr">
        <is>
          <t>Lessee, Operating Lease, Liability, Payments, Due</t>
        </is>
      </c>
      <c r="B85" s="6" t="n">
        <v>159400</v>
      </c>
      <c r="D85" s="6" t="n">
        <v>159400</v>
      </c>
    </row>
    <row r="86">
      <c r="A86" s="3" t="inlineStr">
        <is>
          <t>Commencement of Significant Lease [Abstract]</t>
        </is>
      </c>
    </row>
    <row r="87">
      <c r="A87" s="4" t="inlineStr">
        <is>
          <t>Lessee, Operating Lease, Lease Not yet Commenced, Term of Contract</t>
        </is>
      </c>
      <c r="B87" s="4" t="inlineStr">
        <is>
          <t>20 years</t>
        </is>
      </c>
      <c r="D87" s="4" t="inlineStr">
        <is>
          <t>20 years</t>
        </is>
      </c>
    </row>
    <row r="88">
      <c r="A88" s="4" t="inlineStr">
        <is>
          <t>Lessee, Operating Lease, Liability, Payments, Due</t>
        </is>
      </c>
      <c r="B88" s="6" t="n">
        <v>159400</v>
      </c>
      <c r="D88" s="6" t="n">
        <v>159400</v>
      </c>
    </row>
    <row r="89">
      <c r="A89" s="4" t="inlineStr">
        <is>
          <t>Regulatory Assets, Noncurrent</t>
        </is>
      </c>
      <c r="B89" s="6" t="n">
        <v>2400</v>
      </c>
      <c r="D89" s="6" t="n">
        <v>2400</v>
      </c>
    </row>
    <row r="90">
      <c r="A90" s="4" t="inlineStr">
        <is>
          <t>New Headquarters Lease Renewal Term 2 of 2 [Member] | New Headquarters Lease [Member]</t>
        </is>
      </c>
    </row>
    <row r="91">
      <c r="A91" s="3" t="inlineStr">
        <is>
          <t>Commencement of Significant Lease [Abstract]</t>
        </is>
      </c>
    </row>
    <row r="92">
      <c r="A92" s="4" t="inlineStr">
        <is>
          <t>Lessee, Operating Lease, Lease Not yet Commenced, Renewal Term</t>
        </is>
      </c>
      <c r="B92" s="4" t="inlineStr">
        <is>
          <t>7 years</t>
        </is>
      </c>
      <c r="D92" s="4" t="inlineStr">
        <is>
          <t>7 years</t>
        </is>
      </c>
    </row>
    <row r="93">
      <c r="A93" s="4" t="inlineStr">
        <is>
          <t>New Headquarters Lease Renewal Term 1 of 2 [Member] | New Headquarters Lease [Member]</t>
        </is>
      </c>
    </row>
    <row r="94">
      <c r="A94" s="3" t="inlineStr">
        <is>
          <t>Commencement of Significant Lease [Abstract]</t>
        </is>
      </c>
    </row>
    <row r="95">
      <c r="A95" s="4" t="inlineStr">
        <is>
          <t>Lessee, Operating Lease, Lease Not yet Commenced, Renewal Term</t>
        </is>
      </c>
      <c r="B95" s="4" t="inlineStr">
        <is>
          <t>7 years</t>
        </is>
      </c>
      <c r="D95" s="4" t="inlineStr">
        <is>
          <t>7 year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Details) - Long Term Incentive Plan $ / shares in Units, $ in Thousands</t>
        </is>
      </c>
      <c r="B1" s="2" t="inlineStr">
        <is>
          <t>6 Months Ended</t>
        </is>
      </c>
    </row>
    <row r="2">
      <c r="B2" s="2" t="inlineStr">
        <is>
          <t>Jun. 30, 2020USD ($)$ / sharesshares</t>
        </is>
      </c>
    </row>
    <row r="3">
      <c r="A3" s="4" t="inlineStr">
        <is>
          <t>Performance Shares</t>
        </is>
      </c>
    </row>
    <row r="4">
      <c r="A4" s="3" t="inlineStr">
        <is>
          <t>Share-based Compensation Arrangement by Share-based Payment Award [Line Items]</t>
        </is>
      </c>
    </row>
    <row r="5">
      <c r="A5" s="4" t="inlineStr">
        <is>
          <t>Number of shares granted (in shares)</t>
        </is>
      </c>
      <c r="B5" s="5" t="n">
        <v>33418</v>
      </c>
    </row>
    <row r="6">
      <c r="A6" s="4" t="inlineStr">
        <is>
          <t>Award vesting period</t>
        </is>
      </c>
      <c r="B6" s="4" t="inlineStr">
        <is>
          <t>3 years</t>
        </is>
      </c>
    </row>
    <row r="7">
      <c r="A7" s="4" t="inlineStr">
        <is>
          <t>Unrecognized compensation costs | $</t>
        </is>
      </c>
      <c r="B7" s="6" t="n">
        <v>400</v>
      </c>
    </row>
    <row r="8">
      <c r="A8" s="4" t="inlineStr">
        <is>
          <t>Performance Shares | Minimum [Member]</t>
        </is>
      </c>
    </row>
    <row r="9">
      <c r="A9" s="3" t="inlineStr">
        <is>
          <t>Share-based Compensation Arrangement by Share-based Payment Award [Line Items]</t>
        </is>
      </c>
    </row>
    <row r="10">
      <c r="A10" s="4" t="inlineStr">
        <is>
          <t>Conversion ratio, percent of target</t>
        </is>
      </c>
      <c r="B10" s="4" t="inlineStr">
        <is>
          <t>0.00%</t>
        </is>
      </c>
    </row>
    <row r="11">
      <c r="A11" s="4" t="inlineStr">
        <is>
          <t>Performance Shares | Maximum [Member]</t>
        </is>
      </c>
    </row>
    <row r="12">
      <c r="A12" s="3" t="inlineStr">
        <is>
          <t>Share-based Compensation Arrangement by Share-based Payment Award [Line Items]</t>
        </is>
      </c>
    </row>
    <row r="13">
      <c r="A13" s="4" t="inlineStr">
        <is>
          <t>Conversion ratio, percent of target</t>
        </is>
      </c>
      <c r="B13" s="4" t="inlineStr">
        <is>
          <t>200.00%</t>
        </is>
      </c>
    </row>
    <row r="14">
      <c r="A14" s="4" t="inlineStr">
        <is>
          <t>Restricted Stock Units (RSUs)</t>
        </is>
      </c>
    </row>
    <row r="15">
      <c r="A15" s="3" t="inlineStr">
        <is>
          <t>Share-based Compensation Arrangement by Share-based Payment Award [Line Items]</t>
        </is>
      </c>
    </row>
    <row r="16">
      <c r="A16" s="4" t="inlineStr">
        <is>
          <t>Award vesting period</t>
        </is>
      </c>
      <c r="B16" s="4" t="inlineStr">
        <is>
          <t>4 years</t>
        </is>
      </c>
    </row>
    <row r="17">
      <c r="A17" s="4" t="inlineStr">
        <is>
          <t>Number of RSUs granted in period (in shares)</t>
        </is>
      </c>
      <c r="B17" s="5" t="n">
        <v>31044</v>
      </c>
    </row>
    <row r="18">
      <c r="A18" s="4" t="inlineStr">
        <is>
          <t>Weighted-average grant date fair value (in dollars per share) | $ / shares</t>
        </is>
      </c>
      <c r="B18" s="7" t="n">
        <v>72.38</v>
      </c>
    </row>
    <row r="19">
      <c r="A19" s="4" t="inlineStr">
        <is>
          <t>Unrecognized compensation costs | $</t>
        </is>
      </c>
      <c r="B19" s="6" t="n">
        <v>4300</v>
      </c>
    </row>
    <row r="20">
      <c r="A20" s="4" t="inlineStr">
        <is>
          <t>Unrecognized Compensation Cost, Period for Recognition</t>
        </is>
      </c>
      <c r="B20" s="4" t="inlineStr">
        <is>
          <t>through 2025</t>
        </is>
      </c>
    </row>
    <row r="21">
      <c r="A21" s="4" t="inlineStr">
        <is>
          <t>A 2019 Award and 2020 Award [Member] | Performance Shares</t>
        </is>
      </c>
    </row>
    <row r="22">
      <c r="A22" s="3" t="inlineStr">
        <is>
          <t>Share-based Compensation Arrangement by Share-based Payment Award [Line Items]</t>
        </is>
      </c>
    </row>
    <row r="23">
      <c r="A23" s="4" t="inlineStr">
        <is>
          <t>Share-based Payment Arrangement, Expense | $</t>
        </is>
      </c>
      <c r="B23" s="6" t="n">
        <v>0</v>
      </c>
    </row>
    <row r="24">
      <c r="A24" s="4" t="inlineStr">
        <is>
          <t>Target Achieved [Member] | A 2020 Award [Member] | Performance Shares</t>
        </is>
      </c>
    </row>
    <row r="25">
      <c r="A25" s="3" t="inlineStr">
        <is>
          <t>Share-based Compensation Arrangement by Share-based Payment Award [Line Items]</t>
        </is>
      </c>
    </row>
    <row r="26">
      <c r="A26" s="4" t="inlineStr">
        <is>
          <t>Share Based Compensation Award Target Share</t>
        </is>
      </c>
      <c r="B26" s="5" t="n">
        <v>31830</v>
      </c>
    </row>
    <row r="27">
      <c r="A27" s="4" t="inlineStr">
        <is>
          <t>Target Achieved [Member] | A 2019 Award [Member] | Performance Shares</t>
        </is>
      </c>
    </row>
    <row r="28">
      <c r="A28" s="3" t="inlineStr">
        <is>
          <t>Share-based Compensation Arrangement by Share-based Payment Award [Line Items]</t>
        </is>
      </c>
    </row>
    <row r="29">
      <c r="A29" s="4" t="inlineStr">
        <is>
          <t>Share Based Compensation Award Target Share</t>
        </is>
      </c>
      <c r="B29" s="5" t="n">
        <v>3517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Debt Short-term Debt (Details) - USD ($) $ in Thousands</t>
        </is>
      </c>
      <c r="B1" s="2" t="inlineStr">
        <is>
          <t>6 Months Ended</t>
        </is>
      </c>
    </row>
    <row r="2">
      <c r="B2" s="2" t="inlineStr">
        <is>
          <t>Jun. 30, 2020</t>
        </is>
      </c>
      <c r="C2" s="2" t="inlineStr">
        <is>
          <t>Dec. 31, 2019</t>
        </is>
      </c>
      <c r="D2" s="2" t="inlineStr">
        <is>
          <t>Jun. 30, 2019</t>
        </is>
      </c>
    </row>
    <row r="3">
      <c r="A3" s="3" t="inlineStr">
        <is>
          <t>Short-term Debt [Line Items]</t>
        </is>
      </c>
    </row>
    <row r="4">
      <c r="A4" s="4" t="inlineStr">
        <is>
          <t>Short-term debt</t>
        </is>
      </c>
      <c r="B4" s="6" t="n">
        <v>233000</v>
      </c>
      <c r="C4" s="6" t="n">
        <v>149100</v>
      </c>
      <c r="D4" s="6" t="n">
        <v>20080</v>
      </c>
    </row>
    <row r="5">
      <c r="A5" s="4" t="inlineStr">
        <is>
          <t>Commercial paper, Maximum remaining maturity</t>
        </is>
      </c>
      <c r="B5" s="4" t="inlineStr">
        <is>
          <t>72 days</t>
        </is>
      </c>
    </row>
    <row r="6">
      <c r="A6" s="4" t="inlineStr">
        <is>
          <t>Commercial paper, Average remaining maturity</t>
        </is>
      </c>
      <c r="B6" s="4" t="inlineStr">
        <is>
          <t>54 days</t>
        </is>
      </c>
    </row>
    <row r="7">
      <c r="A7" s="4" t="inlineStr">
        <is>
          <t>Ratio of Indebtedness to Net Capital</t>
        </is>
      </c>
      <c r="B7" s="11" t="n">
        <v>0.573</v>
      </c>
    </row>
    <row r="8">
      <c r="A8" s="4" t="inlineStr">
        <is>
          <t>Northwest Natural Gas Company [Member]</t>
        </is>
      </c>
    </row>
    <row r="9">
      <c r="A9" s="3" t="inlineStr">
        <is>
          <t>Short-term Debt [Line Items]</t>
        </is>
      </c>
    </row>
    <row r="10">
      <c r="A10" s="4" t="inlineStr">
        <is>
          <t>Short-term debt</t>
        </is>
      </c>
      <c r="B10" s="6" t="n">
        <v>153000</v>
      </c>
      <c r="C10" s="6" t="n">
        <v>125100</v>
      </c>
      <c r="D10" s="6" t="n">
        <v>0</v>
      </c>
    </row>
    <row r="11">
      <c r="A11" s="4" t="inlineStr">
        <is>
          <t>Commercial Paper</t>
        </is>
      </c>
      <c r="B11" s="6" t="n">
        <v>3000</v>
      </c>
    </row>
    <row r="12">
      <c r="A12" s="4" t="inlineStr">
        <is>
          <t>Ratio of Indebtedness to Net Capital</t>
        </is>
      </c>
      <c r="B12" s="11" t="n">
        <v>0.5600000000000001</v>
      </c>
    </row>
    <row r="13">
      <c r="A13" s="4" t="inlineStr">
        <is>
          <t>Line of Credit [Member]</t>
        </is>
      </c>
    </row>
    <row r="14">
      <c r="A14" s="3" t="inlineStr">
        <is>
          <t>Short-term Debt [Line Items]</t>
        </is>
      </c>
    </row>
    <row r="15">
      <c r="A15" s="4" t="inlineStr">
        <is>
          <t>Short-term debt</t>
        </is>
      </c>
      <c r="B15" s="6" t="n">
        <v>80000</v>
      </c>
    </row>
    <row r="16">
      <c r="A16" s="4" t="inlineStr">
        <is>
          <t>364-Day Term Loan, Due 2021 [Member]</t>
        </is>
      </c>
    </row>
    <row r="17">
      <c r="A17" s="3" t="inlineStr">
        <is>
          <t>Short-term Debt [Line Items]</t>
        </is>
      </c>
    </row>
    <row r="18">
      <c r="A18" s="4" t="inlineStr">
        <is>
          <t>Debt Instrument Covenant Consolidated Indebtedness to Capitalization Ratio</t>
        </is>
      </c>
      <c r="B18" s="4" t="inlineStr">
        <is>
          <t>70.00%</t>
        </is>
      </c>
    </row>
    <row r="19">
      <c r="A19" s="4" t="inlineStr">
        <is>
          <t>364-Day Term Loan, Due 2021 [Member] | Northwest Natural Gas Company [Member]</t>
        </is>
      </c>
    </row>
    <row r="20">
      <c r="A20" s="3" t="inlineStr">
        <is>
          <t>Short-term Debt [Line Items]</t>
        </is>
      </c>
    </row>
    <row r="21">
      <c r="A21" s="4" t="inlineStr">
        <is>
          <t>Proceeds from Issuance of Debt</t>
        </is>
      </c>
      <c r="B21" s="6" t="n">
        <v>150000</v>
      </c>
    </row>
    <row r="22">
      <c r="A22" s="4" t="inlineStr">
        <is>
          <t>Commercial Paper [Member]</t>
        </is>
      </c>
    </row>
    <row r="23">
      <c r="A23" s="3" t="inlineStr">
        <is>
          <t>Short-term Debt [Line Items]</t>
        </is>
      </c>
    </row>
    <row r="24">
      <c r="A24" s="4" t="inlineStr">
        <is>
          <t>Debt, Weighted Average Interest Rate</t>
        </is>
      </c>
      <c r="B24" s="4" t="inlineStr">
        <is>
          <t>0.7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6" customWidth="1" min="1" max="1"/>
    <col width="21" customWidth="1" min="2" max="2"/>
    <col width="80" customWidth="1" min="3" max="3"/>
    <col width="21" customWidth="1" min="4" max="4"/>
    <col width="21" customWidth="1" min="5" max="5"/>
  </cols>
  <sheetData>
    <row r="1">
      <c r="A1" s="1" t="inlineStr">
        <is>
          <t>Long-Term Debt (Details) $ in Thousands</t>
        </is>
      </c>
      <c r="B1" s="2" t="inlineStr">
        <is>
          <t>3 Months Ended</t>
        </is>
      </c>
      <c r="C1" s="2" t="inlineStr">
        <is>
          <t>6 Months Ended</t>
        </is>
      </c>
    </row>
    <row r="2">
      <c r="B2" s="2" t="inlineStr">
        <is>
          <t>Jun. 30, 2020USD ($)</t>
        </is>
      </c>
      <c r="C2" s="2" t="inlineStr">
        <is>
          <t>Jun. 30, 2020USD ($)</t>
        </is>
      </c>
      <c r="D2" s="2" t="inlineStr">
        <is>
          <t>Jun. 30, 2019USD ($)</t>
        </is>
      </c>
      <c r="E2" s="2" t="inlineStr">
        <is>
          <t>Dec. 31, 2019USD ($)</t>
        </is>
      </c>
    </row>
    <row r="3">
      <c r="A3" s="3" t="inlineStr">
        <is>
          <t>Debt Instrument [Line Items]</t>
        </is>
      </c>
    </row>
    <row r="4">
      <c r="A4" s="4" t="inlineStr">
        <is>
          <t>Long-term Debt</t>
        </is>
      </c>
      <c r="B4" s="6" t="n">
        <v>954096</v>
      </c>
      <c r="C4" s="6" t="n">
        <v>954096</v>
      </c>
      <c r="D4" s="6" t="n">
        <v>910397</v>
      </c>
      <c r="E4" s="6" t="n">
        <v>881064</v>
      </c>
    </row>
    <row r="5">
      <c r="A5" s="4" t="inlineStr">
        <is>
          <t>Unamortized debt issuance costs</t>
        </is>
      </c>
      <c r="B5" s="6" t="n">
        <v>7688</v>
      </c>
      <c r="C5" s="6" t="n">
        <v>7688</v>
      </c>
      <c r="D5" s="5" t="n">
        <v>6435</v>
      </c>
      <c r="E5" s="5" t="n">
        <v>5712</v>
      </c>
    </row>
    <row r="6">
      <c r="A6" s="4" t="inlineStr">
        <is>
          <t>Ratio of Indebtedness to Net Capital</t>
        </is>
      </c>
      <c r="B6" s="11" t="n">
        <v>0.573</v>
      </c>
      <c r="C6" s="11" t="n">
        <v>0.573</v>
      </c>
    </row>
    <row r="7">
      <c r="A7" s="4" t="inlineStr">
        <is>
          <t>Northwest Natural Gas Company [Member]</t>
        </is>
      </c>
    </row>
    <row r="8">
      <c r="A8" s="3" t="inlineStr">
        <is>
          <t>Debt Instrument [Line Items]</t>
        </is>
      </c>
    </row>
    <row r="9">
      <c r="A9" s="4" t="inlineStr">
        <is>
          <t>Long-term Debt</t>
        </is>
      </c>
      <c r="B9" s="6" t="n">
        <v>917012</v>
      </c>
      <c r="C9" s="6" t="n">
        <v>917012</v>
      </c>
      <c r="D9" s="5" t="n">
        <v>873306</v>
      </c>
      <c r="E9" s="5" t="n">
        <v>843988</v>
      </c>
    </row>
    <row r="10">
      <c r="A10" s="4" t="inlineStr">
        <is>
          <t>Unamortized debt issuance costs</t>
        </is>
      </c>
      <c r="B10" s="6" t="n">
        <v>7688</v>
      </c>
      <c r="C10" s="6" t="n">
        <v>7688</v>
      </c>
      <c r="D10" s="5" t="n">
        <v>6394</v>
      </c>
      <c r="E10" s="6" t="n">
        <v>5712</v>
      </c>
    </row>
    <row r="11">
      <c r="A11" s="4" t="inlineStr">
        <is>
          <t>Weighted average interest rate</t>
        </is>
      </c>
      <c r="B11" s="4" t="inlineStr">
        <is>
          <t>4.597%</t>
        </is>
      </c>
      <c r="C11" s="4" t="inlineStr">
        <is>
          <t>4.597%</t>
        </is>
      </c>
    </row>
    <row r="12">
      <c r="A12" s="4" t="inlineStr">
        <is>
          <t>Ratio of Indebtedness to Net Capital</t>
        </is>
      </c>
      <c r="B12" s="11" t="n">
        <v>0.5600000000000001</v>
      </c>
      <c r="C12" s="11" t="n">
        <v>0.5600000000000001</v>
      </c>
    </row>
    <row r="13">
      <c r="A13" s="4" t="inlineStr">
        <is>
          <t>Northwest Natural Gas Company [Member] | Minimum [Member]</t>
        </is>
      </c>
    </row>
    <row r="14">
      <c r="A14" s="3" t="inlineStr">
        <is>
          <t>Debt Instrument [Line Items]</t>
        </is>
      </c>
    </row>
    <row r="15">
      <c r="A15" s="4" t="inlineStr">
        <is>
          <t>Stated interest rate</t>
        </is>
      </c>
      <c r="B15" s="4" t="inlineStr">
        <is>
          <t>2.822%</t>
        </is>
      </c>
      <c r="C15" s="4" t="inlineStr">
        <is>
          <t>2.822%</t>
        </is>
      </c>
    </row>
    <row r="16">
      <c r="A16" s="4" t="inlineStr">
        <is>
          <t>Northwest Natural Gas Company [Member] | Maximum [Member]</t>
        </is>
      </c>
    </row>
    <row r="17">
      <c r="A17" s="3" t="inlineStr">
        <is>
          <t>Debt Instrument [Line Items]</t>
        </is>
      </c>
    </row>
    <row r="18">
      <c r="A18" s="4" t="inlineStr">
        <is>
          <t>Stated interest rate</t>
        </is>
      </c>
      <c r="B18" s="4" t="inlineStr">
        <is>
          <t>9.05%</t>
        </is>
      </c>
      <c r="C18" s="4" t="inlineStr">
        <is>
          <t>9.05%</t>
        </is>
      </c>
    </row>
    <row r="19">
      <c r="A19" s="4" t="inlineStr">
        <is>
          <t>Note 3.60 Series Due 2050 [Member] | Northwest Natural Gas Company [Member]</t>
        </is>
      </c>
    </row>
    <row r="20">
      <c r="A20" s="3" t="inlineStr">
        <is>
          <t>Debt Instrument [Line Items]</t>
        </is>
      </c>
    </row>
    <row r="21">
      <c r="A21" s="4" t="inlineStr">
        <is>
          <t>Stated interest rate</t>
        </is>
      </c>
      <c r="B21" s="4" t="inlineStr">
        <is>
          <t>3.60%</t>
        </is>
      </c>
      <c r="C21" s="4" t="inlineStr">
        <is>
          <t>3.60%</t>
        </is>
      </c>
    </row>
    <row r="22">
      <c r="A22" s="4" t="inlineStr">
        <is>
          <t>Proceeds from Issuance of Debt</t>
        </is>
      </c>
      <c r="C22" s="6" t="n">
        <v>150000</v>
      </c>
    </row>
    <row r="23">
      <c r="A23" s="4" t="inlineStr">
        <is>
          <t>Note 537 Series Due 2020 [Member] | Northwest Natural Gas Company [Member]</t>
        </is>
      </c>
    </row>
    <row r="24">
      <c r="A24" s="3" t="inlineStr">
        <is>
          <t>Debt Instrument [Line Items]</t>
        </is>
      </c>
    </row>
    <row r="25">
      <c r="A25" s="4" t="inlineStr">
        <is>
          <t>Stated interest rate</t>
        </is>
      </c>
      <c r="B25" s="4" t="inlineStr">
        <is>
          <t>5.37%</t>
        </is>
      </c>
      <c r="C25" s="4" t="inlineStr">
        <is>
          <t>5.37%</t>
        </is>
      </c>
    </row>
    <row r="26">
      <c r="A26" s="4" t="inlineStr">
        <is>
          <t>Repayments of Debt</t>
        </is>
      </c>
      <c r="B26" s="6" t="n">
        <v>75000</v>
      </c>
    </row>
    <row r="27">
      <c r="A27" s="4" t="inlineStr">
        <is>
          <t>Two-year Term Loan Due 2021 [Member]</t>
        </is>
      </c>
    </row>
    <row r="28">
      <c r="A28" s="3" t="inlineStr">
        <is>
          <t>Debt Instrument [Line Items]</t>
        </is>
      </c>
    </row>
    <row r="29">
      <c r="A29" s="4" t="inlineStr">
        <is>
          <t>Stated interest rate</t>
        </is>
      </c>
      <c r="B29" s="4" t="inlineStr">
        <is>
          <t>0.73%</t>
        </is>
      </c>
      <c r="C29" s="4" t="inlineStr">
        <is>
          <t>0.73%</t>
        </is>
      </c>
    </row>
    <row r="30">
      <c r="A30" s="4" t="inlineStr">
        <is>
          <t>Proceeds from Issuance of Debt</t>
        </is>
      </c>
      <c r="D30" s="6" t="n">
        <v>35000</v>
      </c>
    </row>
    <row r="31">
      <c r="A31" s="4" t="inlineStr">
        <is>
          <t>Debt Instrument, Covenant Description</t>
        </is>
      </c>
      <c r="C31" s="4" t="inlineStr">
        <is>
          <t>requires NW Holdings to maintain a consolidated indebtedness to total capitalization ratio of 70% or less</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Fair Value of Long Term Debt (Details) - USD ($) $ in Thousands</t>
        </is>
      </c>
      <c r="B1" s="2" t="inlineStr">
        <is>
          <t>Jun. 30, 2020</t>
        </is>
      </c>
      <c r="C1" s="2" t="inlineStr">
        <is>
          <t>Dec. 31, 2019</t>
        </is>
      </c>
      <c r="D1" s="2" t="inlineStr">
        <is>
          <t>Jun. 30, 2019</t>
        </is>
      </c>
    </row>
    <row r="2">
      <c r="A2" s="3" t="inlineStr">
        <is>
          <t>Debt Instrument [Line Items]</t>
        </is>
      </c>
    </row>
    <row r="3">
      <c r="A3" s="4" t="inlineStr">
        <is>
          <t>Gross long-term debt</t>
        </is>
      </c>
      <c r="B3" s="6" t="n">
        <v>961784</v>
      </c>
      <c r="C3" s="6" t="n">
        <v>886776</v>
      </c>
      <c r="D3" s="6" t="n">
        <v>916832</v>
      </c>
    </row>
    <row r="4">
      <c r="A4" s="4" t="inlineStr">
        <is>
          <t>Unamortized debt issuance costs</t>
        </is>
      </c>
      <c r="B4" s="5" t="n">
        <v>-7688</v>
      </c>
      <c r="C4" s="5" t="n">
        <v>-5712</v>
      </c>
      <c r="D4" s="5" t="n">
        <v>-6435</v>
      </c>
    </row>
    <row r="5">
      <c r="A5" s="4" t="inlineStr">
        <is>
          <t>Carrying amount</t>
        </is>
      </c>
      <c r="B5" s="5" t="n">
        <v>954096</v>
      </c>
      <c r="C5" s="5" t="n">
        <v>881064</v>
      </c>
      <c r="D5" s="5" t="n">
        <v>910397</v>
      </c>
    </row>
    <row r="6">
      <c r="A6" s="4" t="inlineStr">
        <is>
          <t>Estimated fair value</t>
        </is>
      </c>
      <c r="B6" s="5" t="n">
        <v>1135349</v>
      </c>
      <c r="C6" s="5" t="n">
        <v>957268</v>
      </c>
      <c r="D6" s="5" t="n">
        <v>970205</v>
      </c>
    </row>
    <row r="7">
      <c r="A7" s="4" t="inlineStr">
        <is>
          <t>Northwest Natural Gas Company [Member]</t>
        </is>
      </c>
    </row>
    <row r="8">
      <c r="A8" s="3" t="inlineStr">
        <is>
          <t>Debt Instrument [Line Items]</t>
        </is>
      </c>
    </row>
    <row r="9">
      <c r="A9" s="4" t="inlineStr">
        <is>
          <t>Gross long-term debt</t>
        </is>
      </c>
      <c r="B9" s="5" t="n">
        <v>924700</v>
      </c>
      <c r="C9" s="5" t="n">
        <v>849700</v>
      </c>
      <c r="D9" s="5" t="n">
        <v>879700</v>
      </c>
    </row>
    <row r="10">
      <c r="A10" s="4" t="inlineStr">
        <is>
          <t>Unamortized debt issuance costs</t>
        </is>
      </c>
      <c r="B10" s="5" t="n">
        <v>-7688</v>
      </c>
      <c r="C10" s="5" t="n">
        <v>-5712</v>
      </c>
      <c r="D10" s="5" t="n">
        <v>-6394</v>
      </c>
    </row>
    <row r="11">
      <c r="A11" s="4" t="inlineStr">
        <is>
          <t>Carrying amount</t>
        </is>
      </c>
      <c r="B11" s="5" t="n">
        <v>917012</v>
      </c>
      <c r="C11" s="5" t="n">
        <v>843988</v>
      </c>
      <c r="D11" s="5" t="n">
        <v>873306</v>
      </c>
    </row>
    <row r="12">
      <c r="A12" s="4" t="inlineStr">
        <is>
          <t>Estimated fair value</t>
        </is>
      </c>
      <c r="B12" s="6" t="n">
        <v>1097188</v>
      </c>
      <c r="C12" s="6" t="n">
        <v>919835</v>
      </c>
      <c r="D12" s="6" t="n">
        <v>9331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Pension and Other Postretirement Benefit Costs - Net Periodic Benefit Cost (Details) - USD ($) $ in Thousands</t>
        </is>
      </c>
      <c r="B1" s="2" t="inlineStr">
        <is>
          <t>3 Months Ended</t>
        </is>
      </c>
      <c r="E1" s="2" t="inlineStr">
        <is>
          <t>6 Months Ended</t>
        </is>
      </c>
    </row>
    <row r="2">
      <c r="B2" s="2" t="inlineStr">
        <is>
          <t>Jun. 30, 2020</t>
        </is>
      </c>
      <c r="C2" s="2" t="inlineStr">
        <is>
          <t>Jun. 30, 2019</t>
        </is>
      </c>
      <c r="D2" s="2" t="inlineStr">
        <is>
          <t>Mar. 31, 2019</t>
        </is>
      </c>
      <c r="E2" s="2" t="inlineStr">
        <is>
          <t>Jun. 30, 2020</t>
        </is>
      </c>
      <c r="F2" s="2" t="inlineStr">
        <is>
          <t>Jun. 30, 2019</t>
        </is>
      </c>
    </row>
    <row r="3">
      <c r="A3" s="4" t="inlineStr">
        <is>
          <t>Pension Benefits</t>
        </is>
      </c>
    </row>
    <row r="4">
      <c r="A4" s="3" t="inlineStr">
        <is>
          <t>Defined Benefit Plans and Other Postretirement Benefit Plans Table Text Block [Line Items]</t>
        </is>
      </c>
    </row>
    <row r="5">
      <c r="A5" s="4" t="inlineStr">
        <is>
          <t>Service cost</t>
        </is>
      </c>
      <c r="B5" s="6" t="n">
        <v>1658</v>
      </c>
      <c r="C5" s="6" t="n">
        <v>1516</v>
      </c>
      <c r="E5" s="6" t="n">
        <v>3315</v>
      </c>
      <c r="F5" s="6" t="n">
        <v>3033</v>
      </c>
    </row>
    <row r="6">
      <c r="A6" s="4" t="inlineStr">
        <is>
          <t>Interest cost</t>
        </is>
      </c>
      <c r="B6" s="5" t="n">
        <v>4011</v>
      </c>
      <c r="C6" s="5" t="n">
        <v>4661</v>
      </c>
      <c r="E6" s="5" t="n">
        <v>8022</v>
      </c>
      <c r="F6" s="5" t="n">
        <v>9323</v>
      </c>
    </row>
    <row r="7">
      <c r="A7" s="4" t="inlineStr">
        <is>
          <t>Expected return on plan assets</t>
        </is>
      </c>
      <c r="B7" s="5" t="n">
        <v>-5496</v>
      </c>
      <c r="C7" s="5" t="n">
        <v>-5207</v>
      </c>
      <c r="E7" s="5" t="n">
        <v>-10992</v>
      </c>
      <c r="F7" s="5" t="n">
        <v>-10414</v>
      </c>
    </row>
    <row r="8">
      <c r="A8" s="4" t="inlineStr">
        <is>
          <t>Amortization of net actuarial loss</t>
        </is>
      </c>
      <c r="B8" s="5" t="n">
        <v>0</v>
      </c>
      <c r="C8" s="5" t="n">
        <v>2</v>
      </c>
      <c r="E8" s="5" t="n">
        <v>0</v>
      </c>
      <c r="F8" s="5" t="n">
        <v>4</v>
      </c>
    </row>
    <row r="9">
      <c r="A9" s="4" t="inlineStr">
        <is>
          <t>Defined Benefit Plan, Amortization of Gain (Loss)</t>
        </is>
      </c>
      <c r="B9" s="5" t="n">
        <v>4778</v>
      </c>
      <c r="C9" s="5" t="n">
        <v>3603</v>
      </c>
      <c r="E9" s="5" t="n">
        <v>9556</v>
      </c>
      <c r="F9" s="5" t="n">
        <v>7206</v>
      </c>
    </row>
    <row r="10">
      <c r="A10" s="4" t="inlineStr">
        <is>
          <t>Net periodic benefit cost</t>
        </is>
      </c>
      <c r="B10" s="5" t="n">
        <v>4951</v>
      </c>
      <c r="C10" s="5" t="n">
        <v>4575</v>
      </c>
      <c r="E10" s="5" t="n">
        <v>9901</v>
      </c>
      <c r="F10" s="5" t="n">
        <v>9152</v>
      </c>
    </row>
    <row r="11">
      <c r="A11" s="4" t="inlineStr">
        <is>
          <t>Amount allocated to construction</t>
        </is>
      </c>
      <c r="B11" s="5" t="n">
        <v>-680</v>
      </c>
      <c r="C11" s="5" t="n">
        <v>-596</v>
      </c>
      <c r="E11" s="5" t="n">
        <v>-1348</v>
      </c>
      <c r="F11" s="5" t="n">
        <v>-1182</v>
      </c>
    </row>
    <row r="12">
      <c r="A12" s="4" t="inlineStr">
        <is>
          <t>Defined Benefit Plan Net Periodic Benefit Cost Charged To Expense</t>
        </is>
      </c>
      <c r="B12" s="5" t="n">
        <v>4271</v>
      </c>
      <c r="C12" s="5" t="n">
        <v>3979</v>
      </c>
      <c r="E12" s="5" t="n">
        <v>8553</v>
      </c>
      <c r="F12" s="5" t="n">
        <v>7970</v>
      </c>
    </row>
    <row r="13">
      <c r="A13" s="4" t="inlineStr">
        <is>
          <t>Regulatory Pension Disallowance</t>
        </is>
      </c>
      <c r="B13" s="5" t="n">
        <v>0</v>
      </c>
      <c r="C13" s="5" t="n">
        <v>0</v>
      </c>
      <c r="D13" s="6" t="n">
        <v>10500</v>
      </c>
      <c r="E13" s="5" t="n">
        <v>0</v>
      </c>
      <c r="F13" s="5" t="n">
        <v>10500</v>
      </c>
    </row>
    <row r="14">
      <c r="A14" s="4" t="inlineStr">
        <is>
          <t>Amortization of Regulatory Balancing Account</t>
        </is>
      </c>
      <c r="B14" s="5" t="n">
        <v>1281</v>
      </c>
      <c r="C14" s="5" t="n">
        <v>1281</v>
      </c>
      <c r="D14" s="6" t="n">
        <v>12500</v>
      </c>
      <c r="E14" s="5" t="n">
        <v>4082</v>
      </c>
      <c r="F14" s="5" t="n">
        <v>13792</v>
      </c>
    </row>
    <row r="15">
      <c r="A15" s="4" t="inlineStr">
        <is>
          <t>Net amount charged to expense</t>
        </is>
      </c>
      <c r="B15" s="5" t="n">
        <v>5552</v>
      </c>
      <c r="C15" s="5" t="n">
        <v>5260</v>
      </c>
      <c r="E15" s="5" t="n">
        <v>12635</v>
      </c>
      <c r="F15" s="5" t="n">
        <v>32262</v>
      </c>
    </row>
    <row r="16">
      <c r="A16" s="4" t="inlineStr">
        <is>
          <t>Other Postretirement Benefits</t>
        </is>
      </c>
    </row>
    <row r="17">
      <c r="A17" s="3" t="inlineStr">
        <is>
          <t>Defined Benefit Plans and Other Postretirement Benefit Plans Table Text Block [Line Items]</t>
        </is>
      </c>
    </row>
    <row r="18">
      <c r="A18" s="4" t="inlineStr">
        <is>
          <t>Service cost</t>
        </is>
      </c>
      <c r="B18" s="5" t="n">
        <v>64</v>
      </c>
      <c r="C18" s="5" t="n">
        <v>67</v>
      </c>
      <c r="E18" s="5" t="n">
        <v>128</v>
      </c>
      <c r="F18" s="5" t="n">
        <v>135</v>
      </c>
    </row>
    <row r="19">
      <c r="A19" s="4" t="inlineStr">
        <is>
          <t>Interest cost</t>
        </is>
      </c>
      <c r="B19" s="5" t="n">
        <v>223</v>
      </c>
      <c r="C19" s="5" t="n">
        <v>283</v>
      </c>
      <c r="E19" s="5" t="n">
        <v>446</v>
      </c>
      <c r="F19" s="5" t="n">
        <v>564</v>
      </c>
    </row>
    <row r="20">
      <c r="A20" s="4" t="inlineStr">
        <is>
          <t>Expected return on plan assets</t>
        </is>
      </c>
      <c r="B20" s="5" t="n">
        <v>0</v>
      </c>
      <c r="C20" s="5" t="n">
        <v>0</v>
      </c>
      <c r="E20" s="5" t="n">
        <v>0</v>
      </c>
      <c r="F20" s="5" t="n">
        <v>0</v>
      </c>
    </row>
    <row r="21">
      <c r="A21" s="4" t="inlineStr">
        <is>
          <t>Amortization of net actuarial loss</t>
        </is>
      </c>
      <c r="B21" s="5" t="n">
        <v>-117</v>
      </c>
      <c r="C21" s="5" t="n">
        <v>-117</v>
      </c>
      <c r="E21" s="5" t="n">
        <v>-234</v>
      </c>
      <c r="F21" s="5" t="n">
        <v>-234</v>
      </c>
    </row>
    <row r="22">
      <c r="A22" s="4" t="inlineStr">
        <is>
          <t>Defined Benefit Plan, Amortization of Gain (Loss)</t>
        </is>
      </c>
      <c r="B22" s="5" t="n">
        <v>142</v>
      </c>
      <c r="C22" s="5" t="n">
        <v>96</v>
      </c>
      <c r="E22" s="5" t="n">
        <v>285</v>
      </c>
      <c r="F22" s="5" t="n">
        <v>193</v>
      </c>
    </row>
    <row r="23">
      <c r="A23" s="4" t="inlineStr">
        <is>
          <t>Net periodic benefit cost</t>
        </is>
      </c>
      <c r="B23" s="5" t="n">
        <v>312</v>
      </c>
      <c r="C23" s="5" t="n">
        <v>329</v>
      </c>
      <c r="E23" s="5" t="n">
        <v>625</v>
      </c>
      <c r="F23" s="5" t="n">
        <v>658</v>
      </c>
    </row>
    <row r="24">
      <c r="A24" s="4" t="inlineStr">
        <is>
          <t>Amount allocated to construction</t>
        </is>
      </c>
      <c r="B24" s="5" t="n">
        <v>-23</v>
      </c>
      <c r="C24" s="5" t="n">
        <v>-23</v>
      </c>
      <c r="E24" s="5" t="n">
        <v>-46</v>
      </c>
      <c r="F24" s="5" t="n">
        <v>-47</v>
      </c>
    </row>
    <row r="25">
      <c r="A25" s="4" t="inlineStr">
        <is>
          <t>Defined Benefit Plan Net Periodic Benefit Cost Charged To Expense</t>
        </is>
      </c>
      <c r="B25" s="5" t="n">
        <v>289</v>
      </c>
      <c r="C25" s="5" t="n">
        <v>306</v>
      </c>
      <c r="E25" s="5" t="n">
        <v>579</v>
      </c>
      <c r="F25" s="5" t="n">
        <v>611</v>
      </c>
    </row>
    <row r="26">
      <c r="A26" s="4" t="inlineStr">
        <is>
          <t>Regulatory Pension Disallowance</t>
        </is>
      </c>
      <c r="B26" s="5" t="n">
        <v>0</v>
      </c>
      <c r="C26" s="5" t="n">
        <v>0</v>
      </c>
      <c r="E26" s="5" t="n">
        <v>0</v>
      </c>
      <c r="F26" s="5" t="n">
        <v>0</v>
      </c>
    </row>
    <row r="27">
      <c r="A27" s="4" t="inlineStr">
        <is>
          <t>Amortization of Regulatory Balancing Account</t>
        </is>
      </c>
      <c r="B27" s="5" t="n">
        <v>0</v>
      </c>
      <c r="C27" s="5" t="n">
        <v>0</v>
      </c>
      <c r="E27" s="5" t="n">
        <v>0</v>
      </c>
      <c r="F27" s="5" t="n">
        <v>0</v>
      </c>
    </row>
    <row r="28">
      <c r="A28" s="4" t="inlineStr">
        <is>
          <t>Net amount charged to expense</t>
        </is>
      </c>
      <c r="B28" s="6" t="n">
        <v>289</v>
      </c>
      <c r="C28" s="6" t="n">
        <v>306</v>
      </c>
      <c r="E28" s="6" t="n">
        <v>579</v>
      </c>
      <c r="F28" s="6" t="n">
        <v>611</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Costs - Amounts Recognized in Accumulated Other Comprehensiv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 Amounts Recognized in Other Comprehensive Income (Loss) [Abstract]</t>
        </is>
      </c>
    </row>
    <row r="4">
      <c r="A4" s="4" t="inlineStr">
        <is>
          <t>Beginning balance</t>
        </is>
      </c>
      <c r="B4" s="6" t="n">
        <v>-10573</v>
      </c>
      <c r="C4" s="6" t="n">
        <v>-8439</v>
      </c>
      <c r="D4" s="6" t="n">
        <v>-10733</v>
      </c>
      <c r="E4" s="6" t="n">
        <v>-7188</v>
      </c>
    </row>
    <row r="5">
      <c r="A5" s="4" t="inlineStr">
        <is>
          <t>Amortization of actuarial losses</t>
        </is>
      </c>
      <c r="B5" s="5" t="n">
        <v>218</v>
      </c>
      <c r="C5" s="5" t="n">
        <v>156</v>
      </c>
      <c r="D5" s="5" t="n">
        <v>436</v>
      </c>
      <c r="E5" s="5" t="n">
        <v>312</v>
      </c>
    </row>
    <row r="6">
      <c r="A6" s="4" t="inlineStr">
        <is>
          <t>Stranded Deferred Tax Remeasurement Benefit</t>
        </is>
      </c>
      <c r="B6" s="5" t="n">
        <v>0</v>
      </c>
      <c r="C6" s="5" t="n">
        <v>0</v>
      </c>
      <c r="D6" s="5" t="n">
        <v>0</v>
      </c>
      <c r="E6" s="5" t="n">
        <v>1366</v>
      </c>
    </row>
    <row r="7">
      <c r="A7" s="4" t="inlineStr">
        <is>
          <t>Total reclassifications before tax</t>
        </is>
      </c>
      <c r="B7" s="5" t="n">
        <v>218</v>
      </c>
      <c r="C7" s="5" t="n">
        <v>156</v>
      </c>
      <c r="D7" s="5" t="n">
        <v>436</v>
      </c>
      <c r="E7" s="5" t="n">
        <v>-1054</v>
      </c>
    </row>
    <row r="8">
      <c r="A8" s="4" t="inlineStr">
        <is>
          <t>Tax (benefit) expense</t>
        </is>
      </c>
      <c r="B8" s="5" t="n">
        <v>-58</v>
      </c>
      <c r="C8" s="5" t="n">
        <v>-41</v>
      </c>
      <c r="D8" s="5" t="n">
        <v>-116</v>
      </c>
      <c r="E8" s="5" t="n">
        <v>-82</v>
      </c>
    </row>
    <row r="9">
      <c r="A9" s="4" t="inlineStr">
        <is>
          <t>Total reclassifications for the period</t>
        </is>
      </c>
      <c r="B9" s="5" t="n">
        <v>160</v>
      </c>
      <c r="C9" s="5" t="n">
        <v>115</v>
      </c>
      <c r="D9" s="5" t="n">
        <v>320</v>
      </c>
      <c r="E9" s="5" t="n">
        <v>-1136</v>
      </c>
    </row>
    <row r="10">
      <c r="A10" s="4" t="inlineStr">
        <is>
          <t>Ending balance</t>
        </is>
      </c>
      <c r="B10" s="6" t="n">
        <v>-10413</v>
      </c>
      <c r="C10" s="6" t="n">
        <v>-8324</v>
      </c>
      <c r="D10" s="6" t="n">
        <v>-10413</v>
      </c>
      <c r="E10" s="6" t="n">
        <v>-832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 Costs - Narrative (Details) - USD ($) $ in Millions</t>
        </is>
      </c>
      <c r="B1" s="2" t="inlineStr">
        <is>
          <t>6 Months Ended</t>
        </is>
      </c>
    </row>
    <row r="2">
      <c r="B2" s="2" t="inlineStr">
        <is>
          <t>Jun. 30, 2020</t>
        </is>
      </c>
      <c r="C2" s="2" t="inlineStr">
        <is>
          <t>Jun. 30, 2019</t>
        </is>
      </c>
    </row>
    <row r="3">
      <c r="A3" s="3" t="inlineStr">
        <is>
          <t>Pension and Other Postretirement Benefits Cost (Reversal of Cost) [Abstract]</t>
        </is>
      </c>
    </row>
    <row r="4">
      <c r="A4" s="4" t="inlineStr">
        <is>
          <t>Defined benefit pension plan cash contributions</t>
        </is>
      </c>
      <c r="B4" s="10" t="n">
        <v>8.5</v>
      </c>
    </row>
    <row r="5">
      <c r="A5" s="4" t="inlineStr">
        <is>
          <t>Estimated future employer contributions in next fiscal year</t>
        </is>
      </c>
      <c r="B5" s="12" t="n">
        <v>19.7</v>
      </c>
    </row>
    <row r="6">
      <c r="A6" s="4" t="inlineStr">
        <is>
          <t>Employer contributions</t>
        </is>
      </c>
      <c r="B6" s="10" t="n">
        <v>4.4</v>
      </c>
      <c r="C6" s="10" t="n">
        <v>3.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come Tax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8</t>
        </is>
      </c>
    </row>
    <row r="3">
      <c r="A3" s="3" t="inlineStr">
        <is>
          <t>Effective Income Tax Rate Reconciliation, Amount [Abstract]</t>
        </is>
      </c>
    </row>
    <row r="4">
      <c r="A4" s="4" t="inlineStr">
        <is>
          <t>Income taxes at statutory rates (federal and state)</t>
        </is>
      </c>
      <c r="B4" s="6" t="n">
        <v>-1429</v>
      </c>
      <c r="C4" s="6" t="n">
        <v>480</v>
      </c>
      <c r="D4" s="6" t="n">
        <v>11676</v>
      </c>
      <c r="E4" s="6" t="n">
        <v>11502</v>
      </c>
    </row>
    <row r="5">
      <c r="A5" s="4" t="inlineStr">
        <is>
          <t>Effective Income Tax Rate Reconciliation, State and Local Income Taxes, Amount</t>
        </is>
      </c>
      <c r="B5" s="5" t="n">
        <v>-333</v>
      </c>
      <c r="C5" s="5" t="n">
        <v>214</v>
      </c>
      <c r="D5" s="5" t="n">
        <v>3344</v>
      </c>
      <c r="E5" s="5" t="n">
        <v>3505</v>
      </c>
    </row>
    <row r="6">
      <c r="A6" s="4" t="inlineStr">
        <is>
          <t>Differences required to be flowed-through by regulatory commissions</t>
        </is>
      </c>
      <c r="B6" s="5" t="n">
        <v>173</v>
      </c>
      <c r="C6" s="5" t="n">
        <v>-37</v>
      </c>
      <c r="D6" s="5" t="n">
        <v>-2352</v>
      </c>
      <c r="E6" s="5" t="n">
        <v>-5297</v>
      </c>
    </row>
    <row r="7">
      <c r="A7" s="4" t="inlineStr">
        <is>
          <t>Other, net</t>
        </is>
      </c>
      <c r="B7" s="5" t="n">
        <v>-83</v>
      </c>
      <c r="C7" s="5" t="n">
        <v>-32</v>
      </c>
      <c r="D7" s="5" t="n">
        <v>-213</v>
      </c>
      <c r="E7" s="5" t="n">
        <v>-410</v>
      </c>
    </row>
    <row r="8">
      <c r="A8" s="4" t="inlineStr">
        <is>
          <t>Total provision for income taxes on continuing operations</t>
        </is>
      </c>
      <c r="B8" s="6" t="n">
        <v>-1672</v>
      </c>
      <c r="C8" s="6" t="n">
        <v>625</v>
      </c>
      <c r="D8" s="6" t="n">
        <v>12455</v>
      </c>
      <c r="E8" s="6" t="n">
        <v>9300</v>
      </c>
    </row>
    <row r="9">
      <c r="A9" s="4" t="inlineStr">
        <is>
          <t>Effective tax rate for continuing operations</t>
        </is>
      </c>
      <c r="B9" s="4" t="inlineStr">
        <is>
          <t>24.60%</t>
        </is>
      </c>
      <c r="C9" s="4" t="inlineStr">
        <is>
          <t>23.40%</t>
        </is>
      </c>
      <c r="D9" s="4" t="inlineStr">
        <is>
          <t>22.40%</t>
        </is>
      </c>
      <c r="E9" s="4" t="inlineStr">
        <is>
          <t>17.00%</t>
        </is>
      </c>
    </row>
    <row r="10">
      <c r="A10" s="4" t="inlineStr">
        <is>
          <t>Effective Income Tax Rate Reconciliation, at Federal Statutory Income Tax Rate, Percent</t>
        </is>
      </c>
      <c r="D10" s="4" t="inlineStr">
        <is>
          <t>21.00%</t>
        </is>
      </c>
      <c r="F10" s="4" t="inlineStr">
        <is>
          <t>35.00%</t>
        </is>
      </c>
    </row>
    <row r="11">
      <c r="A11" s="4" t="inlineStr">
        <is>
          <t>Northwest Natural Gas Company [Member]</t>
        </is>
      </c>
    </row>
    <row r="12">
      <c r="A12" s="3" t="inlineStr">
        <is>
          <t>Effective Income Tax Rate Reconciliation, Amount [Abstract]</t>
        </is>
      </c>
    </row>
    <row r="13">
      <c r="A13" s="4" t="inlineStr">
        <is>
          <t>Income taxes at statutory rates (federal and state)</t>
        </is>
      </c>
      <c r="B13" s="6" t="n">
        <v>-1287</v>
      </c>
      <c r="C13" s="6" t="n">
        <v>765</v>
      </c>
      <c r="D13" s="6" t="n">
        <v>12068</v>
      </c>
      <c r="E13" s="6" t="n">
        <v>11924</v>
      </c>
    </row>
    <row r="14">
      <c r="A14" s="4" t="inlineStr">
        <is>
          <t>Effective Income Tax Rate Reconciliation, State and Local Income Taxes, Amount</t>
        </is>
      </c>
      <c r="B14" s="5" t="n">
        <v>-281</v>
      </c>
      <c r="C14" s="5" t="n">
        <v>290</v>
      </c>
      <c r="D14" s="5" t="n">
        <v>3456</v>
      </c>
      <c r="E14" s="5" t="n">
        <v>3616</v>
      </c>
    </row>
    <row r="15">
      <c r="A15" s="4" t="inlineStr">
        <is>
          <t>Differences required to be flowed-through by regulatory commissions</t>
        </is>
      </c>
      <c r="B15" s="5" t="n">
        <v>173</v>
      </c>
      <c r="C15" s="5" t="n">
        <v>-37</v>
      </c>
      <c r="D15" s="5" t="n">
        <v>-2352</v>
      </c>
      <c r="E15" s="5" t="n">
        <v>-5297</v>
      </c>
    </row>
    <row r="16">
      <c r="A16" s="4" t="inlineStr">
        <is>
          <t>Other, net</t>
        </is>
      </c>
      <c r="B16" s="5" t="n">
        <v>-24</v>
      </c>
      <c r="C16" s="5" t="n">
        <v>-33</v>
      </c>
      <c r="D16" s="5" t="n">
        <v>-173</v>
      </c>
      <c r="E16" s="5" t="n">
        <v>-410</v>
      </c>
    </row>
    <row r="17">
      <c r="A17" s="4" t="inlineStr">
        <is>
          <t>Total provision for income taxes on continuing operations</t>
        </is>
      </c>
      <c r="B17" s="6" t="n">
        <v>-1419</v>
      </c>
      <c r="C17" s="6" t="n">
        <v>985</v>
      </c>
      <c r="D17" s="6" t="n">
        <v>12999</v>
      </c>
      <c r="E17" s="6" t="n">
        <v>9833</v>
      </c>
    </row>
    <row r="18">
      <c r="A18" s="4" t="inlineStr">
        <is>
          <t>Effective tax rate for continuing operations</t>
        </is>
      </c>
      <c r="B18" s="4" t="inlineStr">
        <is>
          <t>23.10%</t>
        </is>
      </c>
      <c r="C18" s="4" t="inlineStr">
        <is>
          <t>24.40%</t>
        </is>
      </c>
      <c r="D18" s="4" t="inlineStr">
        <is>
          <t>22.60%</t>
        </is>
      </c>
      <c r="E18" s="4" t="inlineStr">
        <is>
          <t>17.3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37" customWidth="1" min="3" max="3"/>
    <col width="27" customWidth="1" min="4" max="4"/>
    <col width="55" customWidth="1" min="5" max="5"/>
    <col width="39" customWidth="1" min="6" max="6"/>
    <col width="75" customWidth="1" min="7" max="7"/>
    <col width="65" customWidth="1" min="8" max="8"/>
    <col width="80" customWidth="1" min="9" max="9"/>
  </cols>
  <sheetData>
    <row r="1">
      <c r="A1" s="1" t="inlineStr">
        <is>
          <t>Consolidated Statement of Shareholders' Equity - USD ($) $ in Thousands</t>
        </is>
      </c>
      <c r="B1" s="2" t="inlineStr">
        <is>
          <t>Total</t>
        </is>
      </c>
      <c r="C1" s="2" t="inlineStr">
        <is>
          <t>Common Stock Including APIC [Member]</t>
        </is>
      </c>
      <c r="D1" s="2" t="inlineStr">
        <is>
          <t>Retained Earnings [Member]</t>
        </is>
      </c>
      <c r="E1" s="2" t="inlineStr">
        <is>
          <t>Accumulated Other Comprehensive Income (Loss) [Member]</t>
        </is>
      </c>
      <c r="F1" s="2" t="inlineStr">
        <is>
          <t>Northwest Natural Gas Company [Member]</t>
        </is>
      </c>
      <c r="G1" s="2" t="inlineStr">
        <is>
          <t>Northwest Natural Gas Company [Member]Common Stock Including APIC [Member]</t>
        </is>
      </c>
      <c r="H1" s="2" t="inlineStr">
        <is>
          <t>Northwest Natural Gas Company [Member]Retained Earnings [Member]</t>
        </is>
      </c>
      <c r="I1" s="2" t="inlineStr">
        <is>
          <t>Northwest Natural Gas Company [Member]Accumulated Other Comprehensive Income (Loss) [Member]</t>
        </is>
      </c>
    </row>
    <row r="2">
      <c r="A2" s="4" t="inlineStr">
        <is>
          <t>Beginning Balance at Dec. 31, 2018</t>
        </is>
      </c>
      <c r="B2" s="6" t="n">
        <v>762634</v>
      </c>
      <c r="C2" s="6" t="n">
        <v>457640</v>
      </c>
      <c r="D2" s="6" t="n">
        <v>312182</v>
      </c>
      <c r="E2" s="6" t="n">
        <v>-7188</v>
      </c>
      <c r="F2" s="6" t="n">
        <v>715668</v>
      </c>
      <c r="H2" s="6" t="n">
        <v>496404</v>
      </c>
      <c r="I2" s="6" t="n">
        <v>-7188</v>
      </c>
    </row>
    <row r="3">
      <c r="A3" s="3" t="inlineStr">
        <is>
          <t>Increase (Decrease) in Stockholders' Equity [Roll Forward]</t>
        </is>
      </c>
    </row>
    <row r="4">
      <c r="A4" s="4" t="inlineStr">
        <is>
          <t>Net income</t>
        </is>
      </c>
      <c r="B4" s="5" t="n">
        <v>44296</v>
      </c>
      <c r="D4" s="5" t="n">
        <v>44296</v>
      </c>
      <c r="F4" s="5" t="n">
        <v>46949</v>
      </c>
      <c r="H4" s="5" t="n">
        <v>46949</v>
      </c>
    </row>
    <row r="5">
      <c r="A5" s="4" t="inlineStr">
        <is>
          <t>Dividends on common stock</t>
        </is>
      </c>
      <c r="D5" s="5" t="n">
        <v>-27826</v>
      </c>
      <c r="H5" s="5" t="n">
        <v>-25914</v>
      </c>
    </row>
    <row r="6">
      <c r="A6" s="4" t="inlineStr">
        <is>
          <t>Reclassification of tax effects from the TCJA</t>
        </is>
      </c>
      <c r="B6" s="5" t="n">
        <v>1366</v>
      </c>
    </row>
    <row r="7">
      <c r="A7" s="4" t="inlineStr">
        <is>
          <t>Reclassification of tax effects from the TCJA | Accounting Standards Update 2018-02 [Member]</t>
        </is>
      </c>
      <c r="D7" s="5" t="n">
        <v>1366</v>
      </c>
      <c r="E7" s="5" t="n">
        <v>-1366</v>
      </c>
      <c r="H7" s="5" t="n">
        <v>1366</v>
      </c>
      <c r="I7" s="5" t="n">
        <v>-1366</v>
      </c>
    </row>
    <row r="8">
      <c r="A8" s="4" t="inlineStr">
        <is>
          <t>Other comprehensive income</t>
        </is>
      </c>
      <c r="B8" s="5" t="n">
        <v>44526</v>
      </c>
      <c r="E8" s="5" t="n">
        <v>230</v>
      </c>
      <c r="F8" s="5" t="n">
        <v>47179</v>
      </c>
      <c r="I8" s="5" t="n">
        <v>230</v>
      </c>
    </row>
    <row r="9">
      <c r="A9" s="4" t="inlineStr">
        <is>
          <t>Stock-based compensation</t>
        </is>
      </c>
      <c r="C9" s="5" t="n">
        <v>1824</v>
      </c>
    </row>
    <row r="10">
      <c r="A10" s="4" t="inlineStr">
        <is>
          <t>Shares issued pursuant to equity based plans</t>
        </is>
      </c>
      <c r="C10" s="5" t="n">
        <v>2636</v>
      </c>
    </row>
    <row r="11">
      <c r="A11" s="4" t="inlineStr">
        <is>
          <t>Stock issuance and costs</t>
        </is>
      </c>
      <c r="C11" s="5" t="n">
        <v>92952</v>
      </c>
    </row>
    <row r="12">
      <c r="A12" s="4" t="inlineStr">
        <is>
          <t>Ending Balance at Jun. 30, 2019</t>
        </is>
      </c>
      <c r="B12" s="6" t="n">
        <v>876746</v>
      </c>
      <c r="C12" s="5" t="n">
        <v>555052</v>
      </c>
      <c r="D12" s="5" t="n">
        <v>330018</v>
      </c>
      <c r="E12" s="5" t="n">
        <v>-8324</v>
      </c>
      <c r="F12" s="5" t="n">
        <v>830115</v>
      </c>
      <c r="G12" s="6" t="n">
        <v>319634</v>
      </c>
      <c r="H12" s="5" t="n">
        <v>518805</v>
      </c>
      <c r="I12" s="5" t="n">
        <v>-8324</v>
      </c>
    </row>
    <row r="13">
      <c r="A13" s="3" t="inlineStr">
        <is>
          <t>Increase (Decrease) in Stockholders' Equity [Roll Forward]</t>
        </is>
      </c>
    </row>
    <row r="14">
      <c r="A14" s="4" t="inlineStr">
        <is>
          <t>Dividends per share of common stock</t>
        </is>
      </c>
      <c r="B14" s="9" t="n">
        <v>0.95</v>
      </c>
    </row>
    <row r="15">
      <c r="A15" s="4" t="inlineStr">
        <is>
          <t>Beginning Balance at Mar. 31, 2019</t>
        </is>
      </c>
      <c r="B15" s="6" t="n">
        <v>794227</v>
      </c>
      <c r="C15" s="5" t="n">
        <v>459932</v>
      </c>
      <c r="D15" s="5" t="n">
        <v>342734</v>
      </c>
      <c r="E15" s="5" t="n">
        <v>-8439</v>
      </c>
      <c r="F15" s="5" t="n">
        <v>746743</v>
      </c>
      <c r="H15" s="5" t="n">
        <v>528730</v>
      </c>
      <c r="I15" s="5" t="n">
        <v>-8439</v>
      </c>
    </row>
    <row r="16">
      <c r="A16" s="3" t="inlineStr">
        <is>
          <t>Increase (Decrease) in Stockholders' Equity [Roll Forward]</t>
        </is>
      </c>
    </row>
    <row r="17">
      <c r="A17" s="4" t="inlineStr">
        <is>
          <t>Net income</t>
        </is>
      </c>
      <c r="B17" s="5" t="n">
        <v>1095</v>
      </c>
      <c r="D17" s="5" t="n">
        <v>1095</v>
      </c>
      <c r="F17" s="5" t="n">
        <v>3054</v>
      </c>
      <c r="H17" s="5" t="n">
        <v>3054</v>
      </c>
    </row>
    <row r="18">
      <c r="A18" s="4" t="inlineStr">
        <is>
          <t>Dividends on common stock</t>
        </is>
      </c>
      <c r="D18" s="5" t="n">
        <v>-13811</v>
      </c>
      <c r="H18" s="5" t="n">
        <v>-12979</v>
      </c>
    </row>
    <row r="19">
      <c r="A19" s="4" t="inlineStr">
        <is>
          <t>Reclassification of tax effects from the TCJA</t>
        </is>
      </c>
      <c r="B19" s="5" t="n">
        <v>0</v>
      </c>
    </row>
    <row r="20">
      <c r="A20" s="4" t="inlineStr">
        <is>
          <t>Reclassification of tax effects from the TCJA | Accounting Standards Update 2018-02 [Member]</t>
        </is>
      </c>
      <c r="D20" s="5" t="n">
        <v>0</v>
      </c>
      <c r="E20" s="5" t="n">
        <v>0</v>
      </c>
      <c r="H20" s="5" t="n">
        <v>0</v>
      </c>
      <c r="I20" s="5" t="n">
        <v>0</v>
      </c>
    </row>
    <row r="21">
      <c r="A21" s="4" t="inlineStr">
        <is>
          <t>Other comprehensive income</t>
        </is>
      </c>
      <c r="B21" s="5" t="n">
        <v>1210</v>
      </c>
      <c r="E21" s="5" t="n">
        <v>115</v>
      </c>
      <c r="F21" s="5" t="n">
        <v>3169</v>
      </c>
      <c r="I21" s="5" t="n">
        <v>115</v>
      </c>
    </row>
    <row r="22">
      <c r="A22" s="4" t="inlineStr">
        <is>
          <t>Stock-based compensation</t>
        </is>
      </c>
      <c r="C22" s="5" t="n">
        <v>579</v>
      </c>
    </row>
    <row r="23">
      <c r="A23" s="4" t="inlineStr">
        <is>
          <t>Shares issued pursuant to equity based plans</t>
        </is>
      </c>
      <c r="C23" s="5" t="n">
        <v>1589</v>
      </c>
    </row>
    <row r="24">
      <c r="A24" s="4" t="inlineStr">
        <is>
          <t>Stock issuance and costs</t>
        </is>
      </c>
      <c r="C24" s="5" t="n">
        <v>92952</v>
      </c>
    </row>
    <row r="25">
      <c r="A25" s="4" t="inlineStr">
        <is>
          <t>Ending Balance at Jun. 30, 2019</t>
        </is>
      </c>
      <c r="B25" s="6" t="n">
        <v>876746</v>
      </c>
      <c r="C25" s="5" t="n">
        <v>555052</v>
      </c>
      <c r="D25" s="5" t="n">
        <v>330018</v>
      </c>
      <c r="E25" s="5" t="n">
        <v>-8324</v>
      </c>
      <c r="F25" s="5" t="n">
        <v>830115</v>
      </c>
      <c r="G25" s="5" t="n">
        <v>319634</v>
      </c>
      <c r="H25" s="5" t="n">
        <v>518805</v>
      </c>
      <c r="I25" s="5" t="n">
        <v>-8324</v>
      </c>
    </row>
    <row r="26">
      <c r="A26" s="3" t="inlineStr">
        <is>
          <t>Increase (Decrease) in Stockholders' Equity [Roll Forward]</t>
        </is>
      </c>
    </row>
    <row r="27">
      <c r="A27" s="4" t="inlineStr">
        <is>
          <t>Dividends per share of common stock</t>
        </is>
      </c>
      <c r="B27" s="9" t="n">
        <v>0.475</v>
      </c>
    </row>
    <row r="28">
      <c r="A28" s="4" t="inlineStr">
        <is>
          <t>Beginning Balance at Dec. 31, 2019</t>
        </is>
      </c>
      <c r="B28" s="6" t="n">
        <v>865999</v>
      </c>
      <c r="C28" s="5" t="n">
        <v>558282</v>
      </c>
      <c r="D28" s="5" t="n">
        <v>318450</v>
      </c>
      <c r="E28" s="5" t="n">
        <v>-10733</v>
      </c>
      <c r="F28" s="5" t="n">
        <v>822196</v>
      </c>
      <c r="H28" s="5" t="n">
        <v>513372</v>
      </c>
      <c r="I28" s="5" t="n">
        <v>-10733</v>
      </c>
    </row>
    <row r="29">
      <c r="A29" s="3" t="inlineStr">
        <is>
          <t>Increase (Decrease) in Stockholders' Equity [Roll Forward]</t>
        </is>
      </c>
    </row>
    <row r="30">
      <c r="A30" s="4" t="inlineStr">
        <is>
          <t>Net income</t>
        </is>
      </c>
      <c r="B30" s="5" t="n">
        <v>42646</v>
      </c>
      <c r="D30" s="5" t="n">
        <v>42646</v>
      </c>
      <c r="F30" s="5" t="n">
        <v>44467</v>
      </c>
      <c r="H30" s="5" t="n">
        <v>44467</v>
      </c>
    </row>
    <row r="31">
      <c r="A31" s="4" t="inlineStr">
        <is>
          <t>Dividends on common stock</t>
        </is>
      </c>
      <c r="D31" s="5" t="n">
        <v>-29448</v>
      </c>
      <c r="H31" s="5" t="n">
        <v>-27614</v>
      </c>
    </row>
    <row r="32">
      <c r="A32" s="4" t="inlineStr">
        <is>
          <t>Reclassification of tax effects from the TCJA</t>
        </is>
      </c>
      <c r="B32" s="5" t="n">
        <v>0</v>
      </c>
    </row>
    <row r="33">
      <c r="A33" s="4" t="inlineStr">
        <is>
          <t>Reclassification of tax effects from the TCJA | Accounting Standards Update 2018-02 [Member]</t>
        </is>
      </c>
      <c r="D33" s="5" t="n">
        <v>0</v>
      </c>
      <c r="E33" s="5" t="n">
        <v>0</v>
      </c>
      <c r="H33" s="5" t="n">
        <v>0</v>
      </c>
      <c r="I33" s="5" t="n">
        <v>0</v>
      </c>
    </row>
    <row r="34">
      <c r="A34" s="4" t="inlineStr">
        <is>
          <t>Other comprehensive income</t>
        </is>
      </c>
      <c r="B34" s="5" t="n">
        <v>42966</v>
      </c>
      <c r="E34" s="5" t="n">
        <v>320</v>
      </c>
      <c r="F34" s="5" t="n">
        <v>44787</v>
      </c>
      <c r="I34" s="5" t="n">
        <v>320</v>
      </c>
    </row>
    <row r="35">
      <c r="A35" s="4" t="inlineStr">
        <is>
          <t>Stock-based compensation</t>
        </is>
      </c>
      <c r="C35" s="5" t="n">
        <v>3632</v>
      </c>
    </row>
    <row r="36">
      <c r="A36" s="4" t="inlineStr">
        <is>
          <t>Shares issued pursuant to equity based plans</t>
        </is>
      </c>
      <c r="C36" s="5" t="n">
        <v>858</v>
      </c>
    </row>
    <row r="37">
      <c r="A37" s="4" t="inlineStr">
        <is>
          <t>Stock issuance and costs</t>
        </is>
      </c>
      <c r="C37" s="5" t="n">
        <v>-6</v>
      </c>
    </row>
    <row r="38">
      <c r="A38" s="4" t="inlineStr">
        <is>
          <t>Ending Balance at Jun. 30, 2020</t>
        </is>
      </c>
      <c r="B38" s="6" t="n">
        <v>884001</v>
      </c>
      <c r="C38" s="5" t="n">
        <v>562766</v>
      </c>
      <c r="D38" s="5" t="n">
        <v>331648</v>
      </c>
      <c r="E38" s="5" t="n">
        <v>-10413</v>
      </c>
      <c r="F38" s="5" t="n">
        <v>839369</v>
      </c>
      <c r="G38" s="5" t="n">
        <v>319557</v>
      </c>
      <c r="H38" s="5" t="n">
        <v>530225</v>
      </c>
      <c r="I38" s="5" t="n">
        <v>-10413</v>
      </c>
    </row>
    <row r="39">
      <c r="A39" s="3" t="inlineStr">
        <is>
          <t>Increase (Decrease) in Stockholders' Equity [Roll Forward]</t>
        </is>
      </c>
    </row>
    <row r="40">
      <c r="A40" s="4" t="inlineStr">
        <is>
          <t>Dividends per share of common stock</t>
        </is>
      </c>
      <c r="B40" s="9" t="n">
        <v>0.955</v>
      </c>
    </row>
    <row r="41">
      <c r="A41" s="4" t="inlineStr">
        <is>
          <t>Beginning Balance at Mar. 31, 2020</t>
        </is>
      </c>
      <c r="B41" s="6" t="n">
        <v>901741</v>
      </c>
      <c r="C41" s="5" t="n">
        <v>561264</v>
      </c>
      <c r="D41" s="5" t="n">
        <v>351050</v>
      </c>
      <c r="E41" s="5" t="n">
        <v>-10573</v>
      </c>
      <c r="F41" s="5" t="n">
        <v>857739</v>
      </c>
      <c r="H41" s="5" t="n">
        <v>548755</v>
      </c>
      <c r="I41" s="5" t="n">
        <v>-10573</v>
      </c>
    </row>
    <row r="42">
      <c r="A42" s="3" t="inlineStr">
        <is>
          <t>Increase (Decrease) in Stockholders' Equity [Roll Forward]</t>
        </is>
      </c>
    </row>
    <row r="43">
      <c r="A43" s="4" t="inlineStr">
        <is>
          <t>Net income</t>
        </is>
      </c>
      <c r="B43" s="5" t="n">
        <v>-4852</v>
      </c>
      <c r="D43" s="5" t="n">
        <v>-4852</v>
      </c>
      <c r="F43" s="5" t="n">
        <v>-4712</v>
      </c>
      <c r="H43" s="5" t="n">
        <v>-4712</v>
      </c>
    </row>
    <row r="44">
      <c r="A44" s="4" t="inlineStr">
        <is>
          <t>Dividends on common stock</t>
        </is>
      </c>
      <c r="D44" s="5" t="n">
        <v>-14550</v>
      </c>
      <c r="H44" s="5" t="n">
        <v>-13818</v>
      </c>
    </row>
    <row r="45">
      <c r="A45" s="4" t="inlineStr">
        <is>
          <t>Reclassification of tax effects from the TCJA</t>
        </is>
      </c>
      <c r="B45" s="5" t="n">
        <v>0</v>
      </c>
    </row>
    <row r="46">
      <c r="A46" s="4" t="inlineStr">
        <is>
          <t>Reclassification of tax effects from the TCJA | Accounting Standards Update 2018-02 [Member]</t>
        </is>
      </c>
      <c r="D46" s="5" t="n">
        <v>0</v>
      </c>
      <c r="E46" s="5" t="n">
        <v>0</v>
      </c>
      <c r="H46" s="5" t="n">
        <v>0</v>
      </c>
      <c r="I46" s="5" t="n">
        <v>0</v>
      </c>
    </row>
    <row r="47">
      <c r="A47" s="4" t="inlineStr">
        <is>
          <t>Other comprehensive income</t>
        </is>
      </c>
      <c r="B47" s="5" t="n">
        <v>-4692</v>
      </c>
      <c r="E47" s="5" t="n">
        <v>160</v>
      </c>
      <c r="F47" s="5" t="n">
        <v>-4552</v>
      </c>
      <c r="I47" s="5" t="n">
        <v>160</v>
      </c>
    </row>
    <row r="48">
      <c r="A48" s="4" t="inlineStr">
        <is>
          <t>Stock-based compensation</t>
        </is>
      </c>
      <c r="C48" s="5" t="n">
        <v>254</v>
      </c>
    </row>
    <row r="49">
      <c r="A49" s="4" t="inlineStr">
        <is>
          <t>Shares issued pursuant to equity based plans</t>
        </is>
      </c>
      <c r="C49" s="5" t="n">
        <v>1248</v>
      </c>
    </row>
    <row r="50">
      <c r="A50" s="4" t="inlineStr">
        <is>
          <t>Stock issuance and costs</t>
        </is>
      </c>
      <c r="C50" s="5" t="n">
        <v>0</v>
      </c>
    </row>
    <row r="51">
      <c r="A51" s="4" t="inlineStr">
        <is>
          <t>Ending Balance at Jun. 30, 2020</t>
        </is>
      </c>
      <c r="B51" s="6" t="n">
        <v>884001</v>
      </c>
      <c r="C51" s="6" t="n">
        <v>562766</v>
      </c>
      <c r="D51" s="6" t="n">
        <v>331648</v>
      </c>
      <c r="E51" s="6" t="n">
        <v>-10413</v>
      </c>
      <c r="F51" s="6" t="n">
        <v>839369</v>
      </c>
      <c r="G51" s="6" t="n">
        <v>319557</v>
      </c>
      <c r="H51" s="6" t="n">
        <v>530225</v>
      </c>
      <c r="I51" s="6" t="n">
        <v>-10413</v>
      </c>
    </row>
    <row r="52">
      <c r="A52" s="3" t="inlineStr">
        <is>
          <t>Increase (Decrease) in Stockholders' Equity [Roll Forward]</t>
        </is>
      </c>
    </row>
    <row r="53">
      <c r="A53" s="4" t="inlineStr">
        <is>
          <t>Dividends per share of common stock</t>
        </is>
      </c>
      <c r="B53" s="9" t="n">
        <v>0.47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Details) - USD ($) $ in Thousands</t>
        </is>
      </c>
      <c r="B1" s="2" t="inlineStr">
        <is>
          <t>6 Months Ended</t>
        </is>
      </c>
    </row>
    <row r="2">
      <c r="B2" s="2" t="inlineStr">
        <is>
          <t>Jun. 30, 2019</t>
        </is>
      </c>
      <c r="C2" s="2" t="inlineStr">
        <is>
          <t>Jun. 30, 2020</t>
        </is>
      </c>
      <c r="D2" s="2" t="inlineStr">
        <is>
          <t>Dec. 31, 2019</t>
        </is>
      </c>
    </row>
    <row r="3">
      <c r="A3" s="3" t="inlineStr">
        <is>
          <t>Property, Plant and Equipment [Line Items]</t>
        </is>
      </c>
    </row>
    <row r="4">
      <c r="A4" s="4" t="inlineStr">
        <is>
          <t>Property, plant, and equipment</t>
        </is>
      </c>
      <c r="B4" s="6" t="n">
        <v>3355811</v>
      </c>
      <c r="C4" s="6" t="n">
        <v>3608902</v>
      </c>
      <c r="D4" s="6" t="n">
        <v>3476746</v>
      </c>
    </row>
    <row r="5">
      <c r="A5" s="4" t="inlineStr">
        <is>
          <t>Accumulated Depreciation, Depletion and Amortization, Property, Plant, and Equipment</t>
        </is>
      </c>
      <c r="B5" s="5" t="n">
        <v>1016185</v>
      </c>
      <c r="C5" s="5" t="n">
        <v>1062299</v>
      </c>
      <c r="D5" s="5" t="n">
        <v>1037847</v>
      </c>
    </row>
    <row r="6">
      <c r="A6" s="4" t="inlineStr">
        <is>
          <t>Property, Plant and Equipment, Net</t>
        </is>
      </c>
      <c r="B6" s="5" t="n">
        <v>2339626</v>
      </c>
      <c r="C6" s="5" t="n">
        <v>2546603</v>
      </c>
      <c r="D6" s="5" t="n">
        <v>2438899</v>
      </c>
    </row>
    <row r="7">
      <c r="A7" s="4" t="inlineStr">
        <is>
          <t>Natural Gas Distribution [Member]</t>
        </is>
      </c>
    </row>
    <row r="8">
      <c r="A8" s="3" t="inlineStr">
        <is>
          <t>Property, Plant and Equipment [Line Items]</t>
        </is>
      </c>
    </row>
    <row r="9">
      <c r="A9" s="4" t="inlineStr">
        <is>
          <t>Property, plant, and equipment</t>
        </is>
      </c>
      <c r="B9" s="5" t="n">
        <v>3193121</v>
      </c>
      <c r="C9" s="5" t="n">
        <v>3404145</v>
      </c>
      <c r="D9" s="5" t="n">
        <v>3302049</v>
      </c>
    </row>
    <row r="10">
      <c r="A10" s="4" t="inlineStr">
        <is>
          <t>Public Utilities, Property, Plant and Equipment, Construction Work in Progress</t>
        </is>
      </c>
      <c r="B10" s="5" t="n">
        <v>75045</v>
      </c>
      <c r="C10" s="5" t="n">
        <v>90903</v>
      </c>
      <c r="D10" s="5" t="n">
        <v>84965</v>
      </c>
    </row>
    <row r="11">
      <c r="A11" s="4" t="inlineStr">
        <is>
          <t>Accumulated Depreciation, Depletion and Amortization, Property, Plant, and Equipment</t>
        </is>
      </c>
      <c r="B11" s="5" t="n">
        <v>997111</v>
      </c>
      <c r="C11" s="5" t="n">
        <v>1040616</v>
      </c>
      <c r="D11" s="5" t="n">
        <v>1017931</v>
      </c>
    </row>
    <row r="12">
      <c r="A12" s="4" t="inlineStr">
        <is>
          <t>Property, Plant and Equipment, Net</t>
        </is>
      </c>
      <c r="B12" s="5" t="n">
        <v>2271055</v>
      </c>
      <c r="C12" s="5" t="n">
        <v>2454432</v>
      </c>
      <c r="D12" s="5" t="n">
        <v>2369083</v>
      </c>
    </row>
    <row r="13">
      <c r="A13" s="4" t="inlineStr">
        <is>
          <t>Other Northwest Natural [Member]</t>
        </is>
      </c>
    </row>
    <row r="14">
      <c r="A14" s="3" t="inlineStr">
        <is>
          <t>Property, Plant and Equipment [Line Items]</t>
        </is>
      </c>
    </row>
    <row r="15">
      <c r="A15" s="4" t="inlineStr">
        <is>
          <t>Property, plant, and equipment</t>
        </is>
      </c>
      <c r="B15" s="5" t="n">
        <v>63385</v>
      </c>
      <c r="C15" s="5" t="n">
        <v>64317</v>
      </c>
      <c r="D15" s="5" t="n">
        <v>63513</v>
      </c>
    </row>
    <row r="16">
      <c r="A16" s="4" t="inlineStr">
        <is>
          <t>Public Utilities, Property, Plant and Equipment, Construction Work in Progress</t>
        </is>
      </c>
      <c r="B16" s="5" t="n">
        <v>5454</v>
      </c>
      <c r="C16" s="5" t="n">
        <v>5342</v>
      </c>
      <c r="D16" s="5" t="n">
        <v>5548</v>
      </c>
    </row>
    <row r="17">
      <c r="A17" s="4" t="inlineStr">
        <is>
          <t>Accumulated Depreciation, Depletion and Amortization, Property, Plant, and Equipment</t>
        </is>
      </c>
      <c r="B17" s="5" t="n">
        <v>18650</v>
      </c>
      <c r="C17" s="5" t="n">
        <v>19144</v>
      </c>
      <c r="D17" s="5" t="n">
        <v>18662</v>
      </c>
    </row>
    <row r="18">
      <c r="A18" s="4" t="inlineStr">
        <is>
          <t>Property, Plant and Equipment, Net</t>
        </is>
      </c>
      <c r="B18" s="5" t="n">
        <v>50189</v>
      </c>
      <c r="C18" s="5" t="n">
        <v>50515</v>
      </c>
      <c r="D18" s="5" t="n">
        <v>50399</v>
      </c>
    </row>
    <row r="19">
      <c r="A19" s="4" t="inlineStr">
        <is>
          <t>Northwest Natural Gas Company [Member]</t>
        </is>
      </c>
    </row>
    <row r="20">
      <c r="A20" s="3" t="inlineStr">
        <is>
          <t>Property, Plant and Equipment [Line Items]</t>
        </is>
      </c>
    </row>
    <row r="21">
      <c r="A21" s="4" t="inlineStr">
        <is>
          <t>Property, Plant and Equipment, Net</t>
        </is>
      </c>
      <c r="B21" s="5" t="n">
        <v>2321244</v>
      </c>
      <c r="C21" s="5" t="n">
        <v>2504947</v>
      </c>
      <c r="D21" s="5" t="n">
        <v>2419482</v>
      </c>
    </row>
    <row r="22">
      <c r="A22" s="4" t="inlineStr">
        <is>
          <t>Other Northwest Holdings [Member]</t>
        </is>
      </c>
    </row>
    <row r="23">
      <c r="A23" s="3" t="inlineStr">
        <is>
          <t>Property, Plant and Equipment [Line Items]</t>
        </is>
      </c>
    </row>
    <row r="24">
      <c r="A24" s="4" t="inlineStr">
        <is>
          <t>Property, plant, and equipment</t>
        </is>
      </c>
      <c r="B24" s="5" t="n">
        <v>18806</v>
      </c>
      <c r="C24" s="5" t="n">
        <v>44195</v>
      </c>
      <c r="D24" s="5" t="n">
        <v>20671</v>
      </c>
    </row>
    <row r="25">
      <c r="A25" s="4" t="inlineStr">
        <is>
          <t>Accumulated Depreciation, Depletion and Amortization, Property, Plant, and Equipment</t>
        </is>
      </c>
      <c r="B25" s="5" t="n">
        <v>424</v>
      </c>
      <c r="C25" s="5" t="n">
        <v>2539</v>
      </c>
      <c r="D25" s="5" t="n">
        <v>1254</v>
      </c>
    </row>
    <row r="26">
      <c r="A26" s="4" t="inlineStr">
        <is>
          <t>Property, Plant and Equipment, Net</t>
        </is>
      </c>
      <c r="B26" s="5" t="n">
        <v>18382</v>
      </c>
      <c r="C26" s="5" t="n">
        <v>41656</v>
      </c>
      <c r="D26" s="5" t="n">
        <v>19417</v>
      </c>
    </row>
    <row r="27">
      <c r="A27" s="4" t="inlineStr">
        <is>
          <t>Northwest Holdings and Northwest Natural [Member]</t>
        </is>
      </c>
    </row>
    <row r="28">
      <c r="A28" s="3" t="inlineStr">
        <is>
          <t>Property, Plant and Equipment [Line Items]</t>
        </is>
      </c>
    </row>
    <row r="29">
      <c r="A29" s="4" t="inlineStr">
        <is>
          <t>Property, Plant, Equipment non-cash</t>
        </is>
      </c>
      <c r="B29" s="5" t="n">
        <v>32923</v>
      </c>
      <c r="C29" s="5" t="n">
        <v>31847</v>
      </c>
      <c r="D29" s="5" t="n">
        <v>32502</v>
      </c>
    </row>
    <row r="30">
      <c r="A30" s="4" t="inlineStr">
        <is>
          <t>Northwest Natural Gas Company [Member]</t>
        </is>
      </c>
    </row>
    <row r="31">
      <c r="A31" s="3" t="inlineStr">
        <is>
          <t>Property, Plant and Equipment [Line Items]</t>
        </is>
      </c>
    </row>
    <row r="32">
      <c r="A32" s="4" t="inlineStr">
        <is>
          <t>Property, plant, and equipment</t>
        </is>
      </c>
      <c r="B32" s="5" t="n">
        <v>3337005</v>
      </c>
      <c r="C32" s="5" t="n">
        <v>3564707</v>
      </c>
      <c r="D32" s="5" t="n">
        <v>3456075</v>
      </c>
    </row>
    <row r="33">
      <c r="A33" s="4" t="inlineStr">
        <is>
          <t>Accumulated Depreciation, Depletion and Amortization, Property, Plant, and Equipment</t>
        </is>
      </c>
      <c r="B33" s="5" t="n">
        <v>1015761</v>
      </c>
      <c r="C33" s="5" t="n">
        <v>1059760</v>
      </c>
      <c r="D33" s="5" t="n">
        <v>1036593</v>
      </c>
    </row>
    <row r="34">
      <c r="A34" s="4" t="inlineStr">
        <is>
          <t>Property, Plant and Equipment, Net</t>
        </is>
      </c>
      <c r="B34" s="5" t="n">
        <v>2321244</v>
      </c>
      <c r="C34" s="6" t="n">
        <v>2504947</v>
      </c>
      <c r="D34" s="6" t="n">
        <v>2419482</v>
      </c>
    </row>
    <row r="35">
      <c r="A35" s="4" t="inlineStr">
        <is>
          <t>Northwest Natural Gas Company [Member] | North Mist Lease [Member]</t>
        </is>
      </c>
    </row>
    <row r="36">
      <c r="A36" s="3" t="inlineStr">
        <is>
          <t>Property, Plant and Equipment [Line Items]</t>
        </is>
      </c>
    </row>
    <row r="37">
      <c r="A37" s="4" t="inlineStr">
        <is>
          <t>Property, Plant and Equipment, Transfers and Changes</t>
        </is>
      </c>
      <c r="B37" s="6" t="n">
        <v>146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21" customWidth="1" min="2" max="2"/>
  </cols>
  <sheetData>
    <row r="1">
      <c r="A1" s="1" t="inlineStr">
        <is>
          <t>Gas Reserves (Details)</t>
        </is>
      </c>
      <c r="B1" s="2" t="inlineStr">
        <is>
          <t>6 Months Ended</t>
        </is>
      </c>
    </row>
    <row r="2">
      <c r="B2" s="2" t="inlineStr">
        <is>
          <t>Jun. 30, 2020USD ($)</t>
        </is>
      </c>
    </row>
    <row r="3">
      <c r="A3" s="3" t="inlineStr">
        <is>
          <t>Reserve Quantities [Line Items]</t>
        </is>
      </c>
    </row>
    <row r="4">
      <c r="A4" s="4" t="inlineStr">
        <is>
          <t>Total cumulative gas reserves investment</t>
        </is>
      </c>
      <c r="B4" s="6" t="n">
        <v>188000000</v>
      </c>
    </row>
    <row r="5">
      <c r="A5" s="4" t="inlineStr">
        <is>
          <t>Term of hedge rate</t>
        </is>
      </c>
      <c r="B5" s="4" t="inlineStr">
        <is>
          <t>10 years</t>
        </is>
      </c>
    </row>
    <row r="6">
      <c r="A6" s="4" t="inlineStr">
        <is>
          <t>Encana Oil &amp; Gas (USA) Inc.</t>
        </is>
      </c>
    </row>
    <row r="7">
      <c r="A7" s="3" t="inlineStr">
        <is>
          <t>Reserve Quantities [Line Items]</t>
        </is>
      </c>
    </row>
    <row r="8">
      <c r="A8" s="4" t="inlineStr">
        <is>
          <t>Gas reserves investment</t>
        </is>
      </c>
      <c r="B8" s="6" t="n">
        <v>178000000</v>
      </c>
    </row>
    <row r="9">
      <c r="A9" s="4" t="inlineStr">
        <is>
          <t>Jonah Energy LLC</t>
        </is>
      </c>
    </row>
    <row r="10">
      <c r="A10" s="3" t="inlineStr">
        <is>
          <t>Reserve Quantities [Line Items]</t>
        </is>
      </c>
    </row>
    <row r="11">
      <c r="A11" s="4" t="inlineStr">
        <is>
          <t>Gas reserves investment</t>
        </is>
      </c>
      <c r="B11" s="5" t="n">
        <v>10000000</v>
      </c>
    </row>
    <row r="12">
      <c r="A12" s="4" t="inlineStr">
        <is>
          <t>Additional rate per therm</t>
        </is>
      </c>
      <c r="B12" s="9" t="n">
        <v>0.472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Gas Reserves - Investment (Details) - USD ($) $ in Thousands</t>
        </is>
      </c>
      <c r="B1" s="2" t="inlineStr">
        <is>
          <t>Jun. 30, 2020</t>
        </is>
      </c>
      <c r="C1" s="2" t="inlineStr">
        <is>
          <t>Dec. 31, 2019</t>
        </is>
      </c>
      <c r="D1" s="2" t="inlineStr">
        <is>
          <t>Jun. 30, 2019</t>
        </is>
      </c>
    </row>
    <row r="2">
      <c r="A2" s="3" t="inlineStr">
        <is>
          <t>Reserve Quantities [Line Items]</t>
        </is>
      </c>
    </row>
    <row r="3">
      <c r="A3" s="4" t="inlineStr">
        <is>
          <t>Gas reserves</t>
        </is>
      </c>
      <c r="B3" s="6" t="n">
        <v>13646</v>
      </c>
      <c r="C3" s="6" t="n">
        <v>15278</v>
      </c>
      <c r="D3" s="6" t="n">
        <v>17206</v>
      </c>
    </row>
    <row r="4">
      <c r="A4" s="4" t="inlineStr">
        <is>
          <t>Gas reserves, non-current</t>
        </is>
      </c>
      <c r="B4" s="5" t="n">
        <v>173661</v>
      </c>
      <c r="C4" s="5" t="n">
        <v>172029</v>
      </c>
      <c r="D4" s="5" t="n">
        <v>170101</v>
      </c>
    </row>
    <row r="5">
      <c r="A5" s="4" t="inlineStr">
        <is>
          <t>Less: Accumulated amortization</t>
        </is>
      </c>
      <c r="B5" s="5" t="n">
        <v>132202</v>
      </c>
      <c r="C5" s="5" t="n">
        <v>123635</v>
      </c>
      <c r="D5" s="5" t="n">
        <v>113930</v>
      </c>
    </row>
    <row r="6">
      <c r="A6" s="4" t="inlineStr">
        <is>
          <t>Total gas reserves</t>
        </is>
      </c>
      <c r="B6" s="5" t="n">
        <v>55105</v>
      </c>
      <c r="C6" s="5" t="n">
        <v>63672</v>
      </c>
      <c r="D6" s="5" t="n">
        <v>73377</v>
      </c>
    </row>
    <row r="7">
      <c r="A7" s="4" t="inlineStr">
        <is>
          <t>Less: Deferred taxes on gas reserves</t>
        </is>
      </c>
      <c r="B7" s="5" t="n">
        <v>13324</v>
      </c>
      <c r="C7" s="5" t="n">
        <v>15515</v>
      </c>
      <c r="D7" s="5" t="n">
        <v>26995</v>
      </c>
    </row>
    <row r="8">
      <c r="A8" s="4" t="inlineStr">
        <is>
          <t>Net investment in gas reserves</t>
        </is>
      </c>
      <c r="B8" s="5" t="n">
        <v>41781</v>
      </c>
      <c r="C8" s="5" t="n">
        <v>48157</v>
      </c>
      <c r="D8" s="5" t="n">
        <v>46382</v>
      </c>
    </row>
    <row r="9">
      <c r="A9" s="4" t="inlineStr">
        <is>
          <t>Jonah Energy LLC</t>
        </is>
      </c>
    </row>
    <row r="10">
      <c r="A10" s="3" t="inlineStr">
        <is>
          <t>Reserve Quantities [Line Items]</t>
        </is>
      </c>
    </row>
    <row r="11">
      <c r="A11" s="4" t="inlineStr">
        <is>
          <t>Total Gas Reserves Investment</t>
        </is>
      </c>
      <c r="B11" s="6" t="n">
        <v>3400</v>
      </c>
      <c r="C11" s="6" t="n">
        <v>3800</v>
      </c>
      <c r="D11" s="6" t="n">
        <v>43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Details) - USD ($) $ in Millions</t>
        </is>
      </c>
      <c r="B1" s="2" t="inlineStr">
        <is>
          <t>3 Months Ended</t>
        </is>
      </c>
    </row>
    <row r="2">
      <c r="B2" s="2" t="inlineStr">
        <is>
          <t>Sep. 30, 2020</t>
        </is>
      </c>
      <c r="C2" s="2" t="inlineStr">
        <is>
          <t>Jun. 30, 2020</t>
        </is>
      </c>
      <c r="D2" s="2" t="inlineStr">
        <is>
          <t>Dec. 31, 2019</t>
        </is>
      </c>
      <c r="E2" s="2" t="inlineStr">
        <is>
          <t>Jun. 30, 2019</t>
        </is>
      </c>
    </row>
    <row r="3">
      <c r="A3" s="3" t="inlineStr">
        <is>
          <t>Schedule of Equity Method Investments [Line Items]</t>
        </is>
      </c>
    </row>
    <row r="4">
      <c r="A4" s="4" t="inlineStr">
        <is>
          <t>Investment balance in TWH</t>
        </is>
      </c>
      <c r="C4" s="10" t="n">
        <v>13.4</v>
      </c>
      <c r="D4" s="10" t="n">
        <v>13.4</v>
      </c>
      <c r="E4" s="10" t="n">
        <v>13.4</v>
      </c>
    </row>
    <row r="5">
      <c r="A5" s="4" t="inlineStr">
        <is>
          <t>Variable Interest Entity, Reporting Entity Involvement, Maximum Loss Exposure, Amount</t>
        </is>
      </c>
      <c r="C5" s="10" t="n">
        <v>13.4</v>
      </c>
      <c r="D5" s="10" t="n">
        <v>13.4</v>
      </c>
      <c r="E5" s="10" t="n">
        <v>13.4</v>
      </c>
    </row>
    <row r="6">
      <c r="A6" s="4" t="inlineStr">
        <is>
          <t>Northwest Holdings [Member]</t>
        </is>
      </c>
    </row>
    <row r="7">
      <c r="A7" s="3" t="inlineStr">
        <is>
          <t>Schedule of Equity Method Investments [Line Items]</t>
        </is>
      </c>
    </row>
    <row r="8">
      <c r="A8" s="4" t="inlineStr">
        <is>
          <t>Ownership percentage of TWH</t>
        </is>
      </c>
      <c r="C8" s="4" t="inlineStr">
        <is>
          <t>50.00%</t>
        </is>
      </c>
    </row>
    <row r="9">
      <c r="A9" s="4" t="inlineStr">
        <is>
          <t>TransCanada American Investments Ltd. [Member]</t>
        </is>
      </c>
    </row>
    <row r="10">
      <c r="A10" s="3" t="inlineStr">
        <is>
          <t>Schedule of Equity Method Investments [Line Items]</t>
        </is>
      </c>
    </row>
    <row r="11">
      <c r="A11" s="4" t="inlineStr">
        <is>
          <t>Ownership percentage of TWH</t>
        </is>
      </c>
      <c r="C11" s="4" t="inlineStr">
        <is>
          <t>50.00%</t>
        </is>
      </c>
    </row>
    <row r="12">
      <c r="A12" s="4" t="inlineStr">
        <is>
          <t>Subsequent Event [Member]</t>
        </is>
      </c>
    </row>
    <row r="13">
      <c r="A13" s="3" t="inlineStr">
        <is>
          <t>Schedule of Equity Method Investments [Line Items]</t>
        </is>
      </c>
    </row>
    <row r="14">
      <c r="A14" s="4" t="inlineStr">
        <is>
          <t>Equity Method Investment, Realized Gain (Loss) on Disposal</t>
        </is>
      </c>
      <c r="B14" s="10" t="n">
        <v>0.5</v>
      </c>
    </row>
    <row r="15">
      <c r="A15" s="4" t="inlineStr">
        <is>
          <t>Forecast [Member]</t>
        </is>
      </c>
    </row>
    <row r="16">
      <c r="A16" s="3" t="inlineStr">
        <is>
          <t>Schedule of Equity Method Investments [Line Items]</t>
        </is>
      </c>
    </row>
    <row r="17">
      <c r="A17" s="4" t="inlineStr">
        <is>
          <t>Proceeds from Sale of Equity Method Investments</t>
        </is>
      </c>
      <c r="B17" s="5" t="n">
        <v>14</v>
      </c>
    </row>
    <row r="18">
      <c r="A18" s="4" t="inlineStr">
        <is>
          <t>Cash and Cash Equivalents [Member] | Subsequent Event [Member]</t>
        </is>
      </c>
    </row>
    <row r="19">
      <c r="A19" s="3" t="inlineStr">
        <is>
          <t>Schedule of Equity Method Investments [Line Items]</t>
        </is>
      </c>
    </row>
    <row r="20">
      <c r="A20" s="4" t="inlineStr">
        <is>
          <t>Proceeds from Sale of Equity Method Investments</t>
        </is>
      </c>
      <c r="B20" s="5" t="n">
        <v>7</v>
      </c>
    </row>
    <row r="21">
      <c r="A21" s="4" t="inlineStr">
        <is>
          <t>Cash and Cash Equivalents [Member] | Forecast [Member]</t>
        </is>
      </c>
    </row>
    <row r="22">
      <c r="A22" s="3" t="inlineStr">
        <is>
          <t>Schedule of Equity Method Investments [Line Items]</t>
        </is>
      </c>
    </row>
    <row r="23">
      <c r="A23" s="4" t="inlineStr">
        <is>
          <t>Proceeds from Sale of Equity Method Investments</t>
        </is>
      </c>
      <c r="B23" s="5" t="n">
        <v>7</v>
      </c>
    </row>
    <row r="24">
      <c r="A24" s="4" t="inlineStr">
        <is>
          <t>Notes Receivable [Member] | Subsequent Event [Member]</t>
        </is>
      </c>
    </row>
    <row r="25">
      <c r="A25" s="3" t="inlineStr">
        <is>
          <t>Schedule of Equity Method Investments [Line Items]</t>
        </is>
      </c>
    </row>
    <row r="26">
      <c r="A26" s="4" t="inlineStr">
        <is>
          <t>Proceeds from Sale of Equity Method Investments</t>
        </is>
      </c>
      <c r="B26" s="5" t="n">
        <v>7</v>
      </c>
    </row>
    <row r="27">
      <c r="A27" s="4" t="inlineStr">
        <is>
          <t>Notes Receivable [Member] | Forecast [Member]</t>
        </is>
      </c>
    </row>
    <row r="28">
      <c r="A28" s="3" t="inlineStr">
        <is>
          <t>Schedule of Equity Method Investments [Line Items]</t>
        </is>
      </c>
    </row>
    <row r="29">
      <c r="A29" s="4" t="inlineStr">
        <is>
          <t>Proceeds from Sale of Equity Method Investments</t>
        </is>
      </c>
      <c r="B29" s="6" t="n">
        <v>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s>
  <sheetData>
    <row r="1">
      <c r="A1" s="1" t="inlineStr">
        <is>
          <t>Business Combinations Business Combinations (Details)</t>
        </is>
      </c>
      <c r="B1" s="2" t="inlineStr">
        <is>
          <t>3 Months Ended</t>
        </is>
      </c>
      <c r="C1" s="2" t="inlineStr">
        <is>
          <t>6 Months Ended</t>
        </is>
      </c>
      <c r="E1" s="2" t="inlineStr">
        <is>
          <t>12 Months Ended</t>
        </is>
      </c>
    </row>
    <row r="2">
      <c r="B2" s="2" t="inlineStr">
        <is>
          <t>Jun. 30, 2020USD ($)</t>
        </is>
      </c>
      <c r="C2" s="2" t="inlineStr">
        <is>
          <t>Jun. 30, 2020USD ($)</t>
        </is>
      </c>
      <c r="D2" s="2" t="inlineStr">
        <is>
          <t>Jun. 30, 2019USD ($)</t>
        </is>
      </c>
      <c r="E2" s="2" t="inlineStr">
        <is>
          <t>Dec. 31, 2019USD ($)</t>
        </is>
      </c>
      <c r="F2" s="2" t="inlineStr">
        <is>
          <t>May 31, 2020USD ($)</t>
        </is>
      </c>
    </row>
    <row r="3">
      <c r="A3" s="3" t="inlineStr">
        <is>
          <t>Business Acquisition [Line Items]</t>
        </is>
      </c>
    </row>
    <row r="4">
      <c r="A4" s="4" t="inlineStr">
        <is>
          <t>Goodwill</t>
        </is>
      </c>
      <c r="B4" s="6" t="n">
        <v>70183000</v>
      </c>
      <c r="C4" s="6" t="n">
        <v>70183000</v>
      </c>
      <c r="D4" s="6" t="n">
        <v>49393000</v>
      </c>
      <c r="E4" s="6" t="n">
        <v>49929000</v>
      </c>
    </row>
    <row r="5">
      <c r="A5" s="4" t="inlineStr">
        <is>
          <t>Goodwill, Impairment Loss</t>
        </is>
      </c>
      <c r="C5" s="5" t="n">
        <v>0</v>
      </c>
    </row>
    <row r="6">
      <c r="A6" s="3" t="inlineStr">
        <is>
          <t>Business Combination, Recognized Identifiable Assets Acquired and Liabilities Assumed, Current Assets [Abstract]</t>
        </is>
      </c>
    </row>
    <row r="7">
      <c r="A7" s="4" t="inlineStr">
        <is>
          <t>Goodwill</t>
        </is>
      </c>
      <c r="B7" s="5" t="n">
        <v>70183000</v>
      </c>
      <c r="C7" s="5" t="n">
        <v>70183000</v>
      </c>
      <c r="D7" s="5" t="n">
        <v>49393000</v>
      </c>
      <c r="E7" s="5" t="n">
        <v>49929000</v>
      </c>
    </row>
    <row r="8">
      <c r="A8" s="4" t="inlineStr">
        <is>
          <t>Suncadia &amp; T&amp;W Water [Member]</t>
        </is>
      </c>
    </row>
    <row r="9">
      <c r="A9" s="3" t="inlineStr">
        <is>
          <t>Business Acquisition [Line Items]</t>
        </is>
      </c>
    </row>
    <row r="10">
      <c r="A10" s="4" t="inlineStr">
        <is>
          <t>Business Combination, Consideration Transferred</t>
        </is>
      </c>
      <c r="C10" s="5" t="n">
        <v>38100000</v>
      </c>
    </row>
    <row r="11">
      <c r="A11" s="4" t="inlineStr">
        <is>
          <t>Goodwill</t>
        </is>
      </c>
      <c r="B11" s="5" t="n">
        <v>19200000</v>
      </c>
      <c r="C11" s="5" t="n">
        <v>19200000</v>
      </c>
    </row>
    <row r="12">
      <c r="A12" s="4" t="inlineStr">
        <is>
          <t>Business Acquisition, Goodwill, Expected Tax Deductible Amount</t>
        </is>
      </c>
      <c r="B12" s="5" t="n">
        <v>17000000</v>
      </c>
      <c r="C12" s="5" t="n">
        <v>17000000</v>
      </c>
    </row>
    <row r="13">
      <c r="A13" s="4" t="inlineStr">
        <is>
          <t>Business Combination, Recognized Identifiable Assets Acquired and Liabilities Assumed, Intangible Assets, Other than Goodwill</t>
        </is>
      </c>
      <c r="B13" s="5" t="n">
        <v>0</v>
      </c>
      <c r="C13" s="6" t="n">
        <v>0</v>
      </c>
    </row>
    <row r="14">
      <c r="A14" s="4" t="inlineStr">
        <is>
          <t>Number of Businesses Acquired</t>
        </is>
      </c>
      <c r="C14" s="5" t="n">
        <v>2</v>
      </c>
    </row>
    <row r="15">
      <c r="A15" s="3" t="inlineStr">
        <is>
          <t>Business Combination, Recognized Identifiable Assets Acquired and Liabilities Assumed, Current Assets [Abstract]</t>
        </is>
      </c>
    </row>
    <row r="16">
      <c r="A16" s="4" t="inlineStr">
        <is>
          <t>Goodwill</t>
        </is>
      </c>
      <c r="B16" s="5" t="n">
        <v>19200000</v>
      </c>
      <c r="C16" s="6" t="n">
        <v>19200000</v>
      </c>
    </row>
    <row r="17">
      <c r="A17" s="4" t="inlineStr">
        <is>
          <t>Sunriver [Member]</t>
        </is>
      </c>
    </row>
    <row r="18">
      <c r="A18" s="3" t="inlineStr">
        <is>
          <t>Business Acquisition [Line Items]</t>
        </is>
      </c>
    </row>
    <row r="19">
      <c r="A19" s="4" t="inlineStr">
        <is>
          <t>Business Combination, Pro Forma Information, Revenue of Acquiree since Acquisition Date, Actual</t>
        </is>
      </c>
      <c r="B19" s="5" t="n">
        <v>1500000</v>
      </c>
      <c r="C19" s="6" t="n">
        <v>3000000</v>
      </c>
    </row>
    <row r="20">
      <c r="A20" s="4" t="inlineStr">
        <is>
          <t>Business Combination, Consideration Transferred</t>
        </is>
      </c>
      <c r="D20" s="6" t="n">
        <v>55000000</v>
      </c>
    </row>
    <row r="21">
      <c r="A21" s="4" t="inlineStr">
        <is>
          <t>Business Acquisition, Connections of Acquired Business</t>
        </is>
      </c>
      <c r="D21" s="4" t="inlineStr">
        <is>
          <t>9,400</t>
        </is>
      </c>
    </row>
    <row r="22">
      <c r="A22" s="4" t="inlineStr">
        <is>
          <t>Goodwill</t>
        </is>
      </c>
      <c r="D22" s="6" t="n">
        <v>41100000</v>
      </c>
      <c r="F22" s="6" t="n">
        <v>41054000</v>
      </c>
    </row>
    <row r="23">
      <c r="A23" s="4" t="inlineStr">
        <is>
          <t>Business Acquisition, Goodwill, Expected Tax Deductible Amount</t>
        </is>
      </c>
      <c r="D23" s="5" t="n">
        <v>50200000</v>
      </c>
    </row>
    <row r="24">
      <c r="A24" s="4" t="inlineStr">
        <is>
          <t>Business Combination, Recognized Identifiable Assets Acquired and Liabilities Assumed, Intangible Assets, Other than Goodwill</t>
        </is>
      </c>
      <c r="D24" s="5" t="n">
        <v>0</v>
      </c>
    </row>
    <row r="25">
      <c r="A25" s="3" t="inlineStr">
        <is>
          <t>Business Combination, Recognized Identifiable Assets Acquired and Liabilities Assumed, Current Assets [Abstract]</t>
        </is>
      </c>
    </row>
    <row r="26">
      <c r="A26" s="4" t="inlineStr">
        <is>
          <t>Business Combination, Recognized Identifiable Assets Acquired and Liabilities Assumed, Current Assets</t>
        </is>
      </c>
      <c r="F26" s="5" t="n">
        <v>222000</v>
      </c>
    </row>
    <row r="27">
      <c r="A27" s="4" t="inlineStr">
        <is>
          <t>Business Combination, Recognized Identifiable Assets Acquired and Liabilities Assumed, Property, Plant, and Equipment</t>
        </is>
      </c>
      <c r="F27" s="5" t="n">
        <v>12866000</v>
      </c>
    </row>
    <row r="28">
      <c r="A28" s="4" t="inlineStr">
        <is>
          <t>Goodwill</t>
        </is>
      </c>
      <c r="D28" s="6" t="n">
        <v>41100000</v>
      </c>
      <c r="F28" s="5" t="n">
        <v>41054000</v>
      </c>
    </row>
    <row r="29">
      <c r="A29" s="4" t="inlineStr">
        <is>
          <t>Business Combination Recognized Identifiable Assets Acquired and Liabilities Assumed, Deferred Tax Assets</t>
        </is>
      </c>
      <c r="F29" s="5" t="n">
        <v>828000</v>
      </c>
    </row>
    <row r="30">
      <c r="A30" s="4" t="inlineStr">
        <is>
          <t>Business Combination, Recognized Identifiable Assets Acquired and Liabilities Assumed, Current Liabilities</t>
        </is>
      </c>
      <c r="F30" s="5" t="n">
        <v>-22000</v>
      </c>
    </row>
    <row r="31">
      <c r="A31" s="4" t="inlineStr">
        <is>
          <t>Business Combination, Recognized Identifiable Assets Acquired and Liabilities Assumed, Assets</t>
        </is>
      </c>
      <c r="F31" s="6" t="n">
        <v>54948000</v>
      </c>
    </row>
    <row r="32">
      <c r="A32" s="4" t="inlineStr">
        <is>
          <t>Other insignificant acquisitions [Member]</t>
        </is>
      </c>
    </row>
    <row r="33">
      <c r="A33" s="3" t="inlineStr">
        <is>
          <t>Business Acquisition [Line Items]</t>
        </is>
      </c>
    </row>
    <row r="34">
      <c r="A34" s="4" t="inlineStr">
        <is>
          <t>Business Combination, Consideration Transferred</t>
        </is>
      </c>
      <c r="B34" s="6" t="n">
        <v>200000</v>
      </c>
      <c r="E34" s="6" t="n">
        <v>2000000</v>
      </c>
    </row>
    <row r="35">
      <c r="A35" s="4" t="inlineStr">
        <is>
          <t>Number of Businesses Acquired</t>
        </is>
      </c>
      <c r="B35" s="5" t="n">
        <v>1</v>
      </c>
      <c r="E35" s="5" t="n">
        <v>3</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Derivative Instruments Notional Amounts (Details) - Northwest Natural Gas Company [Member] therm in Thousands, $ in Thousands</t>
        </is>
      </c>
      <c r="B1" s="2" t="inlineStr">
        <is>
          <t>Jun. 30, 2020USD ($)therm</t>
        </is>
      </c>
      <c r="C1" s="2" t="inlineStr">
        <is>
          <t>Dec. 31, 2019USD ($)therm</t>
        </is>
      </c>
      <c r="D1" s="2" t="inlineStr">
        <is>
          <t>Jun. 30, 2019USD ($)therm</t>
        </is>
      </c>
    </row>
    <row r="2">
      <c r="A2" s="4" t="inlineStr">
        <is>
          <t>Financial [Member] | Gas Year 2019 - 2020 [Member]</t>
        </is>
      </c>
    </row>
    <row r="3">
      <c r="A3" s="3" t="inlineStr">
        <is>
          <t>Derivative [Line Items]</t>
        </is>
      </c>
    </row>
    <row r="4">
      <c r="A4" s="4" t="inlineStr">
        <is>
          <t>TargetHedgeAchieved</t>
        </is>
      </c>
      <c r="B4" s="4" t="inlineStr">
        <is>
          <t>52.00%</t>
        </is>
      </c>
    </row>
    <row r="5">
      <c r="A5" s="4" t="inlineStr">
        <is>
          <t>Financial [Member] | Gas Year 2018 - 2019 [Member]</t>
        </is>
      </c>
    </row>
    <row r="6">
      <c r="A6" s="3" t="inlineStr">
        <is>
          <t>Derivative [Line Items]</t>
        </is>
      </c>
    </row>
    <row r="7">
      <c r="A7" s="4" t="inlineStr">
        <is>
          <t>TargetHedgeAchieved</t>
        </is>
      </c>
      <c r="B7" s="4" t="inlineStr">
        <is>
          <t>48.00%</t>
        </is>
      </c>
    </row>
    <row r="8">
      <c r="A8" s="4" t="inlineStr">
        <is>
          <t>Physical [Member] | Gas Year 2019 - 2020 [Member]</t>
        </is>
      </c>
    </row>
    <row r="9">
      <c r="A9" s="3" t="inlineStr">
        <is>
          <t>Derivative [Line Items]</t>
        </is>
      </c>
    </row>
    <row r="10">
      <c r="A10" s="4" t="inlineStr">
        <is>
          <t>TargetHedgeAchieved</t>
        </is>
      </c>
      <c r="B10" s="4" t="inlineStr">
        <is>
          <t>19.00%</t>
        </is>
      </c>
    </row>
    <row r="11">
      <c r="A11" s="4" t="inlineStr">
        <is>
          <t>Physical [Member] | Gas Year 2018 - 2019 [Member]</t>
        </is>
      </c>
    </row>
    <row r="12">
      <c r="A12" s="3" t="inlineStr">
        <is>
          <t>Derivative [Line Items]</t>
        </is>
      </c>
    </row>
    <row r="13">
      <c r="A13" s="4" t="inlineStr">
        <is>
          <t>TargetHedgeAchieved</t>
        </is>
      </c>
      <c r="B13" s="4" t="inlineStr">
        <is>
          <t>24.00%</t>
        </is>
      </c>
    </row>
    <row r="14">
      <c r="A14" s="4" t="inlineStr">
        <is>
          <t>Natural Gas Therms [Member] | Financial [Member]</t>
        </is>
      </c>
    </row>
    <row r="15">
      <c r="A15" s="3" t="inlineStr">
        <is>
          <t>Derivative [Line Items]</t>
        </is>
      </c>
    </row>
    <row r="16">
      <c r="A16" s="4" t="inlineStr">
        <is>
          <t>Derivative, Nonmonetary Notional Amount</t>
        </is>
      </c>
      <c r="B16" s="5" t="n">
        <v>654145</v>
      </c>
      <c r="C16" s="5" t="n">
        <v>651540</v>
      </c>
      <c r="D16" s="5" t="n">
        <v>466280</v>
      </c>
    </row>
    <row r="17">
      <c r="A17" s="4" t="inlineStr">
        <is>
          <t>Natural Gas Therms [Member] | Physical [Member]</t>
        </is>
      </c>
    </row>
    <row r="18">
      <c r="A18" s="3" t="inlineStr">
        <is>
          <t>Derivative [Line Items]</t>
        </is>
      </c>
    </row>
    <row r="19">
      <c r="A19" s="4" t="inlineStr">
        <is>
          <t>Derivative, Nonmonetary Notional Amount</t>
        </is>
      </c>
      <c r="B19" s="5" t="n">
        <v>570600</v>
      </c>
      <c r="C19" s="5" t="n">
        <v>512849</v>
      </c>
      <c r="D19" s="5" t="n">
        <v>564500</v>
      </c>
    </row>
    <row r="20">
      <c r="A20" s="4" t="inlineStr">
        <is>
          <t>Foreign Exchange Contract [Member]</t>
        </is>
      </c>
    </row>
    <row r="21">
      <c r="A21" s="3" t="inlineStr">
        <is>
          <t>Derivative [Line Items]</t>
        </is>
      </c>
    </row>
    <row r="22">
      <c r="A22" s="4" t="inlineStr">
        <is>
          <t>Derivative, Notional Amount | $</t>
        </is>
      </c>
      <c r="B22" s="6" t="n">
        <v>7176</v>
      </c>
      <c r="C22" s="6" t="n">
        <v>6650</v>
      </c>
      <c r="D22" s="6" t="n">
        <v>75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rivative Instruments Fair Value (Details) - USD ($) $ in Millions</t>
        </is>
      </c>
      <c r="B1" s="2" t="inlineStr">
        <is>
          <t>Jun. 30, 2020</t>
        </is>
      </c>
      <c r="C1" s="2" t="inlineStr">
        <is>
          <t>Dec. 31, 2019</t>
        </is>
      </c>
      <c r="D1" s="2" t="inlineStr">
        <is>
          <t>Jun. 30, 2019</t>
        </is>
      </c>
    </row>
    <row r="2">
      <c r="A2" s="3" t="inlineStr">
        <is>
          <t>Derivative [Line Items]</t>
        </is>
      </c>
    </row>
    <row r="3">
      <c r="A3" s="4" t="inlineStr">
        <is>
          <t>Derivative, Fair Value, Net</t>
        </is>
      </c>
      <c r="B3" s="10" t="n">
        <v>5.2</v>
      </c>
      <c r="C3" s="10" t="n">
        <v>7.5</v>
      </c>
      <c r="D3" s="10" t="n">
        <v>-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realized and Realized Gain/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Financial [Member]</t>
        </is>
      </c>
    </row>
    <row r="4">
      <c r="A4" s="3" t="inlineStr">
        <is>
          <t>Derivative [Line Items]</t>
        </is>
      </c>
    </row>
    <row r="5">
      <c r="A5" s="4" t="inlineStr">
        <is>
          <t>Derivative, Gain on Derivative</t>
        </is>
      </c>
      <c r="E5" s="6" t="n">
        <v>10400</v>
      </c>
    </row>
    <row r="6">
      <c r="A6" s="4" t="inlineStr">
        <is>
          <t>Derivative, Loss on Derivative</t>
        </is>
      </c>
      <c r="B6" s="6" t="n">
        <v>-1100</v>
      </c>
      <c r="C6" s="6" t="n">
        <v>-900</v>
      </c>
      <c r="D6" s="6" t="n">
        <v>-3200</v>
      </c>
    </row>
    <row r="7">
      <c r="A7" s="4" t="inlineStr">
        <is>
          <t>Northwest Holdings and Northwest Natural [Member] | Natural gas commodity</t>
        </is>
      </c>
    </row>
    <row r="8">
      <c r="A8" s="3" t="inlineStr">
        <is>
          <t>Derivative [Line Items]</t>
        </is>
      </c>
    </row>
    <row r="9">
      <c r="A9" s="4" t="inlineStr">
        <is>
          <t>Gain (Loss) on Derivative Instruments, Net, Pretax</t>
        </is>
      </c>
      <c r="B9" s="5" t="n">
        <v>-127</v>
      </c>
      <c r="C9" s="5" t="n">
        <v>629</v>
      </c>
      <c r="D9" s="5" t="n">
        <v>244</v>
      </c>
      <c r="E9" s="5" t="n">
        <v>284</v>
      </c>
    </row>
    <row r="10">
      <c r="A10" s="4" t="inlineStr">
        <is>
          <t>Northwest Holdings and Northwest Natural [Member] | Foreign exchange</t>
        </is>
      </c>
    </row>
    <row r="11">
      <c r="A11" s="3" t="inlineStr">
        <is>
          <t>Derivative [Line Items]</t>
        </is>
      </c>
    </row>
    <row r="12">
      <c r="A12" s="4" t="inlineStr">
        <is>
          <t>Gain (Loss) on Derivative Instruments, Net, Pretax</t>
        </is>
      </c>
      <c r="B12" s="5" t="n">
        <v>0</v>
      </c>
      <c r="C12" s="5" t="n">
        <v>0</v>
      </c>
      <c r="D12" s="5" t="n">
        <v>0</v>
      </c>
      <c r="E12" s="5" t="n">
        <v>0</v>
      </c>
    </row>
    <row r="13">
      <c r="A13" s="4" t="inlineStr">
        <is>
          <t>Northwest Holdings and Northwest Natural [Member] | Benefit (expense) to cost of gas | Natural gas commodity</t>
        </is>
      </c>
    </row>
    <row r="14">
      <c r="A14" s="3" t="inlineStr">
        <is>
          <t>Derivative [Line Items]</t>
        </is>
      </c>
    </row>
    <row r="15">
      <c r="A15" s="4" t="inlineStr">
        <is>
          <t>Gain (Loss) on Derivative Instruments, Net, Pretax</t>
        </is>
      </c>
      <c r="B15" s="5" t="n">
        <v>-5492</v>
      </c>
      <c r="C15" s="5" t="n">
        <v>-5143</v>
      </c>
      <c r="D15" s="5" t="n">
        <v>-149</v>
      </c>
      <c r="E15" s="5" t="n">
        <v>1864</v>
      </c>
    </row>
    <row r="16">
      <c r="A16" s="4" t="inlineStr">
        <is>
          <t>Northwest Holdings and Northwest Natural [Member] | Benefit (expense) to cost of gas | Foreign exchange</t>
        </is>
      </c>
    </row>
    <row r="17">
      <c r="A17" s="3" t="inlineStr">
        <is>
          <t>Derivative [Line Items]</t>
        </is>
      </c>
    </row>
    <row r="18">
      <c r="A18" s="4" t="inlineStr">
        <is>
          <t>Gain (Loss) on Derivative Instruments, Net, Pretax</t>
        </is>
      </c>
      <c r="B18" s="5" t="n">
        <v>-459</v>
      </c>
      <c r="C18" s="5" t="n">
        <v>-246</v>
      </c>
      <c r="D18" s="5" t="n">
        <v>7</v>
      </c>
      <c r="E18" s="5" t="n">
        <v>-157</v>
      </c>
    </row>
    <row r="19">
      <c r="A19" s="4" t="inlineStr">
        <is>
          <t>Northwest Holdings and Northwest Natural [Member] | Sales [Member] | Natural gas commodity</t>
        </is>
      </c>
    </row>
    <row r="20">
      <c r="A20" s="3" t="inlineStr">
        <is>
          <t>Derivative [Line Items]</t>
        </is>
      </c>
    </row>
    <row r="21">
      <c r="A21" s="4" t="inlineStr">
        <is>
          <t>Gain (Loss) on Derivative Instruments, Net, Pretax</t>
        </is>
      </c>
      <c r="B21" s="5" t="n">
        <v>-754</v>
      </c>
      <c r="C21" s="5" t="n">
        <v>4333</v>
      </c>
      <c r="D21" s="5" t="n">
        <v>1679</v>
      </c>
      <c r="E21" s="5" t="n">
        <v>1966</v>
      </c>
    </row>
    <row r="22">
      <c r="A22" s="4" t="inlineStr">
        <is>
          <t>Northwest Holdings and Northwest Natural [Member] | Sales [Member] | Foreign exchange</t>
        </is>
      </c>
    </row>
    <row r="23">
      <c r="A23" s="3" t="inlineStr">
        <is>
          <t>Derivative [Line Items]</t>
        </is>
      </c>
    </row>
    <row r="24">
      <c r="A24" s="4" t="inlineStr">
        <is>
          <t>Gain (Loss) on Derivative Instruments, Net, Pretax</t>
        </is>
      </c>
      <c r="B24" s="5" t="n">
        <v>0</v>
      </c>
      <c r="C24" s="5" t="n">
        <v>0</v>
      </c>
      <c r="D24" s="5" t="n">
        <v>0</v>
      </c>
      <c r="E24" s="5" t="n">
        <v>0</v>
      </c>
    </row>
    <row r="25">
      <c r="A25" s="4" t="inlineStr">
        <is>
          <t>Deferred Derivative Gain (Loss) [Member] | Northwest Holdings and Northwest Natural [Member] | Natural gas commodity</t>
        </is>
      </c>
    </row>
    <row r="26">
      <c r="A26" s="3" t="inlineStr">
        <is>
          <t>Derivative [Line Items]</t>
        </is>
      </c>
    </row>
    <row r="27">
      <c r="A27" s="4" t="inlineStr">
        <is>
          <t>Gain (Loss) on Derivative Instruments, Net, Pretax</t>
        </is>
      </c>
      <c r="B27" s="5" t="n">
        <v>6119</v>
      </c>
      <c r="C27" s="5" t="n">
        <v>-8847</v>
      </c>
      <c r="D27" s="5" t="n">
        <v>-1286</v>
      </c>
      <c r="E27" s="5" t="n">
        <v>182</v>
      </c>
    </row>
    <row r="28">
      <c r="A28" s="4" t="inlineStr">
        <is>
          <t>Deferred Derivative Gain (Loss) [Member] | Northwest Holdings and Northwest Natural [Member] | Foreign exchange</t>
        </is>
      </c>
    </row>
    <row r="29">
      <c r="A29" s="3" t="inlineStr">
        <is>
          <t>Derivative [Line Items]</t>
        </is>
      </c>
    </row>
    <row r="30">
      <c r="A30" s="4" t="inlineStr">
        <is>
          <t>Gain (Loss) on Derivative Instruments, Net, Pretax</t>
        </is>
      </c>
      <c r="B30" s="6" t="n">
        <v>459</v>
      </c>
      <c r="C30" s="6" t="n">
        <v>246</v>
      </c>
      <c r="D30" s="6" t="n">
        <v>-7</v>
      </c>
      <c r="E30" s="6" t="n">
        <v>15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Derivative Instruments Credit Rating (Details) - USD ($)</t>
        </is>
      </c>
      <c r="B1" s="2" t="inlineStr">
        <is>
          <t>6 Months Ended</t>
        </is>
      </c>
    </row>
    <row r="2">
      <c r="B2" s="2" t="inlineStr">
        <is>
          <t>Jun. 30, 2020</t>
        </is>
      </c>
      <c r="C2" s="2" t="inlineStr">
        <is>
          <t>Jun. 30, 2019</t>
        </is>
      </c>
      <c r="D2" s="2" t="inlineStr">
        <is>
          <t>Dec. 31, 2019</t>
        </is>
      </c>
    </row>
    <row r="3">
      <c r="A3" s="3" t="inlineStr">
        <is>
          <t>Derivative [Line Items]</t>
        </is>
      </c>
    </row>
    <row r="4">
      <c r="A4" s="4" t="inlineStr">
        <is>
          <t>Additional Collateral, Aggregate Fair Value</t>
        </is>
      </c>
      <c r="B4" s="6" t="n">
        <v>300000</v>
      </c>
    </row>
    <row r="5">
      <c r="A5" s="4" t="inlineStr">
        <is>
          <t>Unrealized losses on derivatives</t>
        </is>
      </c>
      <c r="B5" s="5" t="n">
        <v>-5300000</v>
      </c>
      <c r="C5" s="6" t="n">
        <v>4600000</v>
      </c>
    </row>
    <row r="6">
      <c r="A6" s="4" t="inlineStr">
        <is>
          <t>Collateral Posted with NW Natural Counterparties [Member]</t>
        </is>
      </c>
    </row>
    <row r="7">
      <c r="A7" s="3" t="inlineStr">
        <is>
          <t>Derivative [Line Items]</t>
        </is>
      </c>
    </row>
    <row r="8">
      <c r="A8" s="4" t="inlineStr">
        <is>
          <t>Additional Collateral, Aggregate Fair Value</t>
        </is>
      </c>
      <c r="B8" s="5" t="n">
        <v>0</v>
      </c>
      <c r="C8" s="5" t="n">
        <v>0</v>
      </c>
    </row>
    <row r="9">
      <c r="A9" s="4" t="inlineStr">
        <is>
          <t>Northwest Natural Gas Company [Member]</t>
        </is>
      </c>
    </row>
    <row r="10">
      <c r="A10" s="3" t="inlineStr">
        <is>
          <t>Derivative [Line Items]</t>
        </is>
      </c>
    </row>
    <row r="11">
      <c r="A11" s="4" t="inlineStr">
        <is>
          <t>Derivative Asset, Fair Value, Amount Not Offset Against Collateral</t>
        </is>
      </c>
      <c r="B11" s="5" t="n">
        <v>6700000</v>
      </c>
      <c r="C11" s="5" t="n">
        <v>1600000</v>
      </c>
      <c r="D11" s="6" t="n">
        <v>9400000</v>
      </c>
    </row>
    <row r="12">
      <c r="A12" s="4" t="inlineStr">
        <is>
          <t>Derivative liability</t>
        </is>
      </c>
      <c r="B12" s="6" t="n">
        <v>1500000</v>
      </c>
      <c r="C12" s="6" t="n">
        <v>5500000</v>
      </c>
      <c r="D12" s="6" t="n">
        <v>19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2" customWidth="1" min="1" max="1"/>
    <col width="14" customWidth="1" min="2" max="2"/>
    <col width="14" customWidth="1" min="3" max="3"/>
    <col width="14" customWidth="1" min="4" max="4"/>
  </cols>
  <sheetData>
    <row r="1">
      <c r="A1" s="1" t="inlineStr">
        <is>
          <t>Environmental Matters (Details)</t>
        </is>
      </c>
      <c r="B1" s="2" t="inlineStr">
        <is>
          <t>Jun. 30, 2020</t>
        </is>
      </c>
      <c r="C1" s="2" t="inlineStr">
        <is>
          <t>Dec. 31, 2019</t>
        </is>
      </c>
      <c r="D1" s="2" t="inlineStr">
        <is>
          <t>Jun. 30, 2019</t>
        </is>
      </c>
    </row>
    <row r="2">
      <c r="A2" s="4" t="inlineStr">
        <is>
          <t>Oregon [Member]</t>
        </is>
      </c>
    </row>
    <row r="3">
      <c r="A3" s="3" t="inlineStr">
        <is>
          <t>Site Contingency [Line Items]</t>
        </is>
      </c>
    </row>
    <row r="4">
      <c r="A4" s="4" t="inlineStr">
        <is>
          <t>Remediation Recovery Percentage</t>
        </is>
      </c>
      <c r="B4" s="4" t="inlineStr">
        <is>
          <t>96.68%</t>
        </is>
      </c>
      <c r="C4" s="4" t="inlineStr">
        <is>
          <t>96.68%</t>
        </is>
      </c>
      <c r="D4" s="4" t="inlineStr">
        <is>
          <t>96.68%</t>
        </is>
      </c>
    </row>
    <row r="5">
      <c r="A5" s="4" t="inlineStr">
        <is>
          <t>WASHINGTON</t>
        </is>
      </c>
    </row>
    <row r="6">
      <c r="A6" s="3" t="inlineStr">
        <is>
          <t>Site Contingency [Line Items]</t>
        </is>
      </c>
    </row>
    <row r="7">
      <c r="A7" s="4" t="inlineStr">
        <is>
          <t>Remediation Recovery Percentage</t>
        </is>
      </c>
      <c r="B7" s="4" t="inlineStr">
        <is>
          <t>3.3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42646</v>
      </c>
      <c r="C4" s="6" t="n">
        <v>44296</v>
      </c>
    </row>
    <row r="5">
      <c r="A5" s="3" t="inlineStr">
        <is>
          <t>Adjustments to reconcile net income to cash provided by operations:</t>
        </is>
      </c>
    </row>
    <row r="6">
      <c r="A6" s="4" t="inlineStr">
        <is>
          <t>Depreciation and amortization</t>
        </is>
      </c>
      <c r="B6" s="5" t="n">
        <v>50511</v>
      </c>
      <c r="C6" s="5" t="n">
        <v>43959</v>
      </c>
    </row>
    <row r="7">
      <c r="A7" s="4" t="inlineStr">
        <is>
          <t>Regulatory amortization of gas reserves</t>
        </is>
      </c>
      <c r="B7" s="5" t="n">
        <v>8567</v>
      </c>
      <c r="C7" s="5" t="n">
        <v>9467</v>
      </c>
    </row>
    <row r="8">
      <c r="A8" s="4" t="inlineStr">
        <is>
          <t>Deferred income taxes</t>
        </is>
      </c>
      <c r="B8" s="5" t="n">
        <v>-2004</v>
      </c>
      <c r="C8" s="5" t="n">
        <v>5917</v>
      </c>
    </row>
    <row r="9">
      <c r="A9" s="4" t="inlineStr">
        <is>
          <t>Qualified defined benefit pension plan expense</t>
        </is>
      </c>
      <c r="B9" s="5" t="n">
        <v>8892</v>
      </c>
      <c r="C9" s="5" t="n">
        <v>6988</v>
      </c>
    </row>
    <row r="10">
      <c r="A10" s="4" t="inlineStr">
        <is>
          <t>Contributions to qualified defined benefit pension plans</t>
        </is>
      </c>
      <c r="B10" s="5" t="n">
        <v>-8470</v>
      </c>
      <c r="C10" s="5" t="n">
        <v>-4650</v>
      </c>
    </row>
    <row r="11">
      <c r="A11" s="4" t="inlineStr">
        <is>
          <t>Deferred environmental expenditures, net</t>
        </is>
      </c>
      <c r="B11" s="5" t="n">
        <v>-9897</v>
      </c>
      <c r="C11" s="5" t="n">
        <v>-7148</v>
      </c>
    </row>
    <row r="12">
      <c r="A12" s="4" t="inlineStr">
        <is>
          <t>Amortization of environmental remediation</t>
        </is>
      </c>
      <c r="B12" s="5" t="n">
        <v>5627</v>
      </c>
      <c r="C12" s="5" t="n">
        <v>6291</v>
      </c>
    </row>
    <row r="13">
      <c r="A13" s="4" t="inlineStr">
        <is>
          <t>Regulatory revenue recovery deferral from the TCJA</t>
        </is>
      </c>
      <c r="B13" s="5" t="n">
        <v>0</v>
      </c>
      <c r="C13" s="5" t="n">
        <v>639</v>
      </c>
    </row>
    <row r="14">
      <c r="A14" s="4" t="inlineStr">
        <is>
          <t>Regulatory disallowance of pension costs</t>
        </is>
      </c>
      <c r="B14" s="5" t="n">
        <v>0</v>
      </c>
      <c r="C14" s="5" t="n">
        <v>10500</v>
      </c>
    </row>
    <row r="15">
      <c r="A15" s="4" t="inlineStr">
        <is>
          <t>Other</t>
        </is>
      </c>
      <c r="B15" s="5" t="n">
        <v>-5931</v>
      </c>
      <c r="C15" s="5" t="n">
        <v>6282</v>
      </c>
    </row>
    <row r="16">
      <c r="A16" s="3" t="inlineStr">
        <is>
          <t>Changes in assets and liabilities:</t>
        </is>
      </c>
    </row>
    <row r="17">
      <c r="A17" s="4" t="inlineStr">
        <is>
          <t>Receivables, net</t>
        </is>
      </c>
      <c r="B17" s="5" t="n">
        <v>73954</v>
      </c>
      <c r="C17" s="5" t="n">
        <v>69036</v>
      </c>
    </row>
    <row r="18">
      <c r="A18" s="4" t="inlineStr">
        <is>
          <t>Inventories</t>
        </is>
      </c>
      <c r="B18" s="5" t="n">
        <v>-52</v>
      </c>
      <c r="C18" s="5" t="n">
        <v>14929</v>
      </c>
    </row>
    <row r="19">
      <c r="A19" s="4" t="inlineStr">
        <is>
          <t>Income and other taxes</t>
        </is>
      </c>
      <c r="B19" s="5" t="n">
        <v>20966</v>
      </c>
      <c r="C19" s="5" t="n">
        <v>16300</v>
      </c>
    </row>
    <row r="20">
      <c r="A20" s="4" t="inlineStr">
        <is>
          <t>Accounts payable</t>
        </is>
      </c>
      <c r="B20" s="5" t="n">
        <v>-18919</v>
      </c>
      <c r="C20" s="5" t="n">
        <v>-27843</v>
      </c>
    </row>
    <row r="21">
      <c r="A21" s="4" t="inlineStr">
        <is>
          <t>Interest accrued</t>
        </is>
      </c>
      <c r="B21" s="5" t="n">
        <v>-217</v>
      </c>
      <c r="C21" s="5" t="n">
        <v>520</v>
      </c>
    </row>
    <row r="22">
      <c r="A22" s="4" t="inlineStr">
        <is>
          <t>Deferred gas costs</t>
        </is>
      </c>
      <c r="B22" s="5" t="n">
        <v>115</v>
      </c>
      <c r="C22" s="5" t="n">
        <v>-44850</v>
      </c>
    </row>
    <row r="23">
      <c r="A23" s="4" t="inlineStr">
        <is>
          <t>Decoupling mechanism</t>
        </is>
      </c>
      <c r="B23" s="5" t="n">
        <v>4281</v>
      </c>
      <c r="C23" s="5" t="n">
        <v>8635</v>
      </c>
    </row>
    <row r="24">
      <c r="A24" s="4" t="inlineStr">
        <is>
          <t>Other, net</t>
        </is>
      </c>
      <c r="B24" s="5" t="n">
        <v>-9976</v>
      </c>
      <c r="C24" s="5" t="n">
        <v>-4797</v>
      </c>
    </row>
    <row r="25">
      <c r="A25" s="4" t="inlineStr">
        <is>
          <t>Discontinued operations</t>
        </is>
      </c>
      <c r="B25" s="5" t="n">
        <v>-547</v>
      </c>
      <c r="C25" s="5" t="n">
        <v>638</v>
      </c>
    </row>
    <row r="26">
      <c r="A26" s="4" t="inlineStr">
        <is>
          <t>Cash provided by operating activities</t>
        </is>
      </c>
      <c r="B26" s="5" t="n">
        <v>159546</v>
      </c>
      <c r="C26" s="5" t="n">
        <v>155109</v>
      </c>
    </row>
    <row r="27">
      <c r="A27" s="3" t="inlineStr">
        <is>
          <t>Investing activities:</t>
        </is>
      </c>
    </row>
    <row r="28">
      <c r="A28" s="4" t="inlineStr">
        <is>
          <t>Capital expenditures</t>
        </is>
      </c>
      <c r="B28" s="5" t="n">
        <v>-122282</v>
      </c>
      <c r="C28" s="5" t="n">
        <v>-91147</v>
      </c>
    </row>
    <row r="29">
      <c r="A29" s="4" t="inlineStr">
        <is>
          <t>Acquisitions, net of cash acquired</t>
        </is>
      </c>
      <c r="B29" s="5" t="n">
        <v>-37940</v>
      </c>
      <c r="C29" s="5" t="n">
        <v>-55811</v>
      </c>
    </row>
    <row r="30">
      <c r="A30" s="4" t="inlineStr">
        <is>
          <t>Leasehold improvement expenditures</t>
        </is>
      </c>
      <c r="B30" s="5" t="n">
        <v>-7519</v>
      </c>
      <c r="C30" s="5" t="n">
        <v>-3797</v>
      </c>
    </row>
    <row r="31">
      <c r="A31" s="4" t="inlineStr">
        <is>
          <t>Proceeds from the sale of assets</t>
        </is>
      </c>
      <c r="B31" s="5" t="n">
        <v>7905</v>
      </c>
      <c r="C31" s="5" t="n">
        <v>250</v>
      </c>
    </row>
    <row r="32">
      <c r="A32" s="4" t="inlineStr">
        <is>
          <t>Other</t>
        </is>
      </c>
      <c r="B32" s="5" t="n">
        <v>263</v>
      </c>
      <c r="C32" s="5" t="n">
        <v>-1842</v>
      </c>
    </row>
    <row r="33">
      <c r="A33" s="4" t="inlineStr">
        <is>
          <t>Discontinued operations</t>
        </is>
      </c>
      <c r="B33" s="5" t="n">
        <v>-846</v>
      </c>
      <c r="C33" s="5" t="n">
        <v>-1050</v>
      </c>
    </row>
    <row r="34">
      <c r="A34" s="4" t="inlineStr">
        <is>
          <t>Cash used in investing activities</t>
        </is>
      </c>
      <c r="B34" s="5" t="n">
        <v>-160419</v>
      </c>
      <c r="C34" s="5" t="n">
        <v>-153397</v>
      </c>
    </row>
    <row r="35">
      <c r="A35" s="3" t="inlineStr">
        <is>
          <t>Financing activities:</t>
        </is>
      </c>
    </row>
    <row r="36">
      <c r="A36" s="4" t="inlineStr">
        <is>
          <t>Proceeds from stock options exercised</t>
        </is>
      </c>
      <c r="B36" s="5" t="n">
        <v>0</v>
      </c>
      <c r="C36" s="5" t="n">
        <v>1723</v>
      </c>
    </row>
    <row r="37">
      <c r="A37" s="4" t="inlineStr">
        <is>
          <t>Proceeds from common stock issued</t>
        </is>
      </c>
      <c r="B37" s="5" t="n">
        <v>68</v>
      </c>
      <c r="C37" s="5" t="n">
        <v>93182</v>
      </c>
    </row>
    <row r="38">
      <c r="A38" s="4" t="inlineStr">
        <is>
          <t>Long-term debt issued</t>
        </is>
      </c>
      <c r="B38" s="5" t="n">
        <v>150000</v>
      </c>
      <c r="C38" s="5" t="n">
        <v>175000</v>
      </c>
    </row>
    <row r="39">
      <c r="A39" s="4" t="inlineStr">
        <is>
          <t>Long-term debt retired</t>
        </is>
      </c>
      <c r="B39" s="5" t="n">
        <v>-75000</v>
      </c>
      <c r="C39" s="5" t="n">
        <v>0</v>
      </c>
    </row>
    <row r="40">
      <c r="A40" s="4" t="inlineStr">
        <is>
          <t>Proceeds from term loan due within one year</t>
        </is>
      </c>
      <c r="B40" s="5" t="n">
        <v>150000</v>
      </c>
      <c r="C40" s="5" t="n">
        <v>0</v>
      </c>
    </row>
    <row r="41">
      <c r="A41" s="4" t="inlineStr">
        <is>
          <t>Change in short-term debt</t>
        </is>
      </c>
      <c r="B41" s="5" t="n">
        <v>-66100</v>
      </c>
      <c r="C41" s="5" t="n">
        <v>-197540</v>
      </c>
    </row>
    <row r="42">
      <c r="A42" s="4" t="inlineStr">
        <is>
          <t>Cash dividend payments on common stock</t>
        </is>
      </c>
      <c r="B42" s="5" t="n">
        <v>-27679</v>
      </c>
      <c r="C42" s="5" t="n">
        <v>-25916</v>
      </c>
    </row>
    <row r="43">
      <c r="A43" s="4" t="inlineStr">
        <is>
          <t>Other</t>
        </is>
      </c>
      <c r="B43" s="5" t="n">
        <v>-3007</v>
      </c>
      <c r="C43" s="5" t="n">
        <v>91</v>
      </c>
    </row>
    <row r="44">
      <c r="A44" s="4" t="inlineStr">
        <is>
          <t>Net Cash Provided by (Used in) Financing Activities</t>
        </is>
      </c>
      <c r="B44" s="5" t="n">
        <v>128282</v>
      </c>
      <c r="C44" s="5" t="n">
        <v>46540</v>
      </c>
    </row>
    <row r="45">
      <c r="A45" s="4" t="inlineStr">
        <is>
          <t>Increase in cash and cash equivalents</t>
        </is>
      </c>
      <c r="B45" s="5" t="n">
        <v>127409</v>
      </c>
      <c r="C45" s="5" t="n">
        <v>48252</v>
      </c>
    </row>
    <row r="46">
      <c r="A46" s="4" t="inlineStr">
        <is>
          <t>Cash and cash equivalents, beginning of period</t>
        </is>
      </c>
      <c r="B46" s="5" t="n">
        <v>9648</v>
      </c>
    </row>
    <row r="47">
      <c r="A47" s="4" t="inlineStr">
        <is>
          <t>Cash and cash equivalents, end of period</t>
        </is>
      </c>
      <c r="B47" s="5" t="n">
        <v>137057</v>
      </c>
      <c r="C47" s="5" t="n">
        <v>60885</v>
      </c>
    </row>
    <row r="48">
      <c r="A48" s="3" t="inlineStr">
        <is>
          <t>Supplemental disclosure of cash flow information:</t>
        </is>
      </c>
    </row>
    <row r="49">
      <c r="A49" s="4" t="inlineStr">
        <is>
          <t>Interest paid, net of capitalization</t>
        </is>
      </c>
      <c r="B49" s="5" t="n">
        <v>23156</v>
      </c>
      <c r="C49" s="5" t="n">
        <v>19725</v>
      </c>
    </row>
    <row r="50">
      <c r="A50" s="4" t="inlineStr">
        <is>
          <t>Income taxes paid (refunded), net</t>
        </is>
      </c>
      <c r="B50" s="5" t="n">
        <v>544</v>
      </c>
      <c r="C50" s="5" t="n">
        <v>-6095</v>
      </c>
    </row>
    <row r="51">
      <c r="A51" s="4" t="inlineStr">
        <is>
          <t>Northwest Natural Gas Company [Member]</t>
        </is>
      </c>
    </row>
    <row r="52">
      <c r="A52" s="3" t="inlineStr">
        <is>
          <t>Operating activities:</t>
        </is>
      </c>
    </row>
    <row r="53">
      <c r="A53" s="4" t="inlineStr">
        <is>
          <t>Net income</t>
        </is>
      </c>
      <c r="B53" s="5" t="n">
        <v>44467</v>
      </c>
      <c r="C53" s="5" t="n">
        <v>46949</v>
      </c>
    </row>
    <row r="54">
      <c r="A54" s="3" t="inlineStr">
        <is>
          <t>Adjustments to reconcile net income to cash provided by operations:</t>
        </is>
      </c>
    </row>
    <row r="55">
      <c r="A55" s="4" t="inlineStr">
        <is>
          <t>Depreciation and amortization</t>
        </is>
      </c>
      <c r="B55" s="5" t="n">
        <v>49176</v>
      </c>
      <c r="C55" s="5" t="n">
        <v>43747</v>
      </c>
    </row>
    <row r="56">
      <c r="A56" s="4" t="inlineStr">
        <is>
          <t>Regulatory amortization of gas reserves</t>
        </is>
      </c>
      <c r="B56" s="5" t="n">
        <v>8567</v>
      </c>
      <c r="C56" s="5" t="n">
        <v>9467</v>
      </c>
    </row>
    <row r="57">
      <c r="A57" s="4" t="inlineStr">
        <is>
          <t>Deferred income taxes</t>
        </is>
      </c>
      <c r="B57" s="5" t="n">
        <v>-2766</v>
      </c>
      <c r="C57" s="5" t="n">
        <v>5042</v>
      </c>
    </row>
    <row r="58">
      <c r="A58" s="4" t="inlineStr">
        <is>
          <t>Qualified defined benefit pension plan expense</t>
        </is>
      </c>
      <c r="B58" s="5" t="n">
        <v>8892</v>
      </c>
      <c r="C58" s="5" t="n">
        <v>6988</v>
      </c>
    </row>
    <row r="59">
      <c r="A59" s="4" t="inlineStr">
        <is>
          <t>Contributions to qualified defined benefit pension plans</t>
        </is>
      </c>
      <c r="B59" s="5" t="n">
        <v>-8470</v>
      </c>
      <c r="C59" s="5" t="n">
        <v>-4650</v>
      </c>
    </row>
    <row r="60">
      <c r="A60" s="4" t="inlineStr">
        <is>
          <t>Deferred environmental expenditures, net</t>
        </is>
      </c>
      <c r="B60" s="5" t="n">
        <v>-9897</v>
      </c>
      <c r="C60" s="5" t="n">
        <v>-7148</v>
      </c>
    </row>
    <row r="61">
      <c r="A61" s="4" t="inlineStr">
        <is>
          <t>Amortization of environmental remediation</t>
        </is>
      </c>
      <c r="B61" s="5" t="n">
        <v>5627</v>
      </c>
      <c r="C61" s="5" t="n">
        <v>6291</v>
      </c>
    </row>
    <row r="62">
      <c r="A62" s="4" t="inlineStr">
        <is>
          <t>Regulatory revenue recovery deferral from the TCJA</t>
        </is>
      </c>
      <c r="B62" s="5" t="n">
        <v>0</v>
      </c>
      <c r="C62" s="5" t="n">
        <v>639</v>
      </c>
    </row>
    <row r="63">
      <c r="A63" s="4" t="inlineStr">
        <is>
          <t>Regulatory disallowance of pension costs</t>
        </is>
      </c>
      <c r="B63" s="5" t="n">
        <v>0</v>
      </c>
      <c r="C63" s="5" t="n">
        <v>10500</v>
      </c>
    </row>
    <row r="64">
      <c r="A64" s="4" t="inlineStr">
        <is>
          <t>Other</t>
        </is>
      </c>
      <c r="B64" s="5" t="n">
        <v>-6746</v>
      </c>
      <c r="C64" s="5" t="n">
        <v>5563</v>
      </c>
    </row>
    <row r="65">
      <c r="A65" s="3" t="inlineStr">
        <is>
          <t>Changes in assets and liabilities:</t>
        </is>
      </c>
    </row>
    <row r="66">
      <c r="A66" s="4" t="inlineStr">
        <is>
          <t>Receivables, net</t>
        </is>
      </c>
      <c r="B66" s="5" t="n">
        <v>74625</v>
      </c>
      <c r="C66" s="5" t="n">
        <v>73186</v>
      </c>
    </row>
    <row r="67">
      <c r="A67" s="4" t="inlineStr">
        <is>
          <t>Inventories</t>
        </is>
      </c>
      <c r="B67" s="5" t="n">
        <v>249</v>
      </c>
      <c r="C67" s="5" t="n">
        <v>14923</v>
      </c>
    </row>
    <row r="68">
      <c r="A68" s="4" t="inlineStr">
        <is>
          <t>Income and other taxes</t>
        </is>
      </c>
      <c r="B68" s="5" t="n">
        <v>22038</v>
      </c>
      <c r="C68" s="5" t="n">
        <v>7199</v>
      </c>
    </row>
    <row r="69">
      <c r="A69" s="4" t="inlineStr">
        <is>
          <t>Accounts payable</t>
        </is>
      </c>
      <c r="B69" s="5" t="n">
        <v>-22186</v>
      </c>
      <c r="C69" s="5" t="n">
        <v>-23744</v>
      </c>
    </row>
    <row r="70">
      <c r="A70" s="4" t="inlineStr">
        <is>
          <t>Interest accrued</t>
        </is>
      </c>
      <c r="B70" s="5" t="n">
        <v>-285</v>
      </c>
      <c r="C70" s="5" t="n">
        <v>402</v>
      </c>
    </row>
    <row r="71">
      <c r="A71" s="4" t="inlineStr">
        <is>
          <t>Deferred gas costs</t>
        </is>
      </c>
      <c r="B71" s="5" t="n">
        <v>115</v>
      </c>
      <c r="C71" s="5" t="n">
        <v>-44850</v>
      </c>
    </row>
    <row r="72">
      <c r="A72" s="4" t="inlineStr">
        <is>
          <t>Decoupling mechanism</t>
        </is>
      </c>
      <c r="B72" s="5" t="n">
        <v>4281</v>
      </c>
      <c r="C72" s="5" t="n">
        <v>8635</v>
      </c>
    </row>
    <row r="73">
      <c r="A73" s="4" t="inlineStr">
        <is>
          <t>Other, net</t>
        </is>
      </c>
      <c r="B73" s="5" t="n">
        <v>-7896</v>
      </c>
      <c r="C73" s="5" t="n">
        <v>-3003</v>
      </c>
    </row>
    <row r="74">
      <c r="A74" s="4" t="inlineStr">
        <is>
          <t>Cash provided by operating activities</t>
        </is>
      </c>
      <c r="B74" s="5" t="n">
        <v>159791</v>
      </c>
      <c r="C74" s="5" t="n">
        <v>156136</v>
      </c>
    </row>
    <row r="75">
      <c r="A75" s="3" t="inlineStr">
        <is>
          <t>Investing activities:</t>
        </is>
      </c>
    </row>
    <row r="76">
      <c r="A76" s="4" t="inlineStr">
        <is>
          <t>Capital expenditures</t>
        </is>
      </c>
      <c r="B76" s="5" t="n">
        <v>-118227</v>
      </c>
      <c r="C76" s="5" t="n">
        <v>-90675</v>
      </c>
    </row>
    <row r="77">
      <c r="A77" s="4" t="inlineStr">
        <is>
          <t>Leasehold improvement expenditures</t>
        </is>
      </c>
      <c r="B77" s="5" t="n">
        <v>-7519</v>
      </c>
      <c r="C77" s="5" t="n">
        <v>-3797</v>
      </c>
    </row>
    <row r="78">
      <c r="A78" s="4" t="inlineStr">
        <is>
          <t>Proceeds from the sale of assets</t>
        </is>
      </c>
      <c r="B78" s="5" t="n">
        <v>7905</v>
      </c>
      <c r="C78" s="5" t="n">
        <v>250</v>
      </c>
    </row>
    <row r="79">
      <c r="A79" s="4" t="inlineStr">
        <is>
          <t>Other</t>
        </is>
      </c>
      <c r="B79" s="5" t="n">
        <v>269</v>
      </c>
      <c r="C79" s="5" t="n">
        <v>-1842</v>
      </c>
    </row>
    <row r="80">
      <c r="A80" s="4" t="inlineStr">
        <is>
          <t>Cash used in investing activities</t>
        </is>
      </c>
      <c r="B80" s="5" t="n">
        <v>-117572</v>
      </c>
      <c r="C80" s="5" t="n">
        <v>-96064</v>
      </c>
    </row>
    <row r="81">
      <c r="A81" s="3" t="inlineStr">
        <is>
          <t>Financing activities:</t>
        </is>
      </c>
    </row>
    <row r="82">
      <c r="A82" s="4" t="inlineStr">
        <is>
          <t>Proceeds from Contributions from Parent</t>
        </is>
      </c>
      <c r="B82" s="5" t="n">
        <v>0</v>
      </c>
      <c r="C82" s="5" t="n">
        <v>93182</v>
      </c>
    </row>
    <row r="83">
      <c r="A83" s="4" t="inlineStr">
        <is>
          <t>Long-term debt issued</t>
        </is>
      </c>
      <c r="B83" s="5" t="n">
        <v>150000</v>
      </c>
      <c r="C83" s="5" t="n">
        <v>140000</v>
      </c>
    </row>
    <row r="84">
      <c r="A84" s="4" t="inlineStr">
        <is>
          <t>Long-term debt retired</t>
        </is>
      </c>
      <c r="B84" s="5" t="n">
        <v>-75000</v>
      </c>
      <c r="C84" s="5" t="n">
        <v>0</v>
      </c>
    </row>
    <row r="85">
      <c r="A85" s="4" t="inlineStr">
        <is>
          <t>Proceeds from term loan due within one year</t>
        </is>
      </c>
      <c r="B85" s="5" t="n">
        <v>150000</v>
      </c>
      <c r="C85" s="5" t="n">
        <v>0</v>
      </c>
    </row>
    <row r="86">
      <c r="A86" s="4" t="inlineStr">
        <is>
          <t>Change in short-term debt</t>
        </is>
      </c>
      <c r="B86" s="5" t="n">
        <v>-122100</v>
      </c>
      <c r="C86" s="5" t="n">
        <v>-217500</v>
      </c>
    </row>
    <row r="87">
      <c r="A87" s="4" t="inlineStr">
        <is>
          <t>Cash dividend payments on common stock</t>
        </is>
      </c>
      <c r="B87" s="5" t="n">
        <v>-27614</v>
      </c>
      <c r="C87" s="5" t="n">
        <v>-25914</v>
      </c>
    </row>
    <row r="88">
      <c r="A88" s="4" t="inlineStr">
        <is>
          <t>Other</t>
        </is>
      </c>
      <c r="B88" s="5" t="n">
        <v>-3140</v>
      </c>
      <c r="C88" s="5" t="n">
        <v>77</v>
      </c>
    </row>
    <row r="89">
      <c r="A89" s="4" t="inlineStr">
        <is>
          <t>Net Cash Provided by (Used in) Financing Activities</t>
        </is>
      </c>
      <c r="B89" s="5" t="n">
        <v>72146</v>
      </c>
      <c r="C89" s="5" t="n">
        <v>-10155</v>
      </c>
    </row>
    <row r="90">
      <c r="A90" s="4" t="inlineStr">
        <is>
          <t>Increase in cash and cash equivalents</t>
        </is>
      </c>
      <c r="B90" s="5" t="n">
        <v>114365</v>
      </c>
      <c r="C90" s="5" t="n">
        <v>49917</v>
      </c>
    </row>
    <row r="91">
      <c r="A91" s="4" t="inlineStr">
        <is>
          <t>Cash and cash equivalents, beginning of period</t>
        </is>
      </c>
      <c r="B91" s="5" t="n">
        <v>5919</v>
      </c>
    </row>
    <row r="92">
      <c r="A92" s="4" t="inlineStr">
        <is>
          <t>Cash and cash equivalents, end of period</t>
        </is>
      </c>
      <c r="B92" s="5" t="n">
        <v>120284</v>
      </c>
      <c r="C92" s="5" t="n">
        <v>57864</v>
      </c>
    </row>
    <row r="93">
      <c r="A93" s="3" t="inlineStr">
        <is>
          <t>Supplemental disclosure of cash flow information:</t>
        </is>
      </c>
    </row>
    <row r="94">
      <c r="A94" s="4" t="inlineStr">
        <is>
          <t>Interest paid, net of capitalization</t>
        </is>
      </c>
      <c r="B94" s="5" t="n">
        <v>21794</v>
      </c>
      <c r="C94" s="5" t="n">
        <v>19529</v>
      </c>
    </row>
    <row r="95">
      <c r="A95" s="4" t="inlineStr">
        <is>
          <t>Income taxes paid (refunded), net</t>
        </is>
      </c>
      <c r="B95" s="6" t="n">
        <v>950</v>
      </c>
      <c r="C95" s="6" t="n">
        <v>-609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1" customWidth="1" min="2" max="2"/>
    <col width="34" customWidth="1" min="3" max="3"/>
    <col width="34" customWidth="1" min="4" max="4"/>
    <col width="21" customWidth="1" min="5" max="5"/>
    <col width="21" customWidth="1" min="6" max="6"/>
  </cols>
  <sheetData>
    <row r="1">
      <c r="A1" s="1" t="inlineStr">
        <is>
          <t>Environmental Matters - Environmental Sites (Details) $ in Thousands</t>
        </is>
      </c>
      <c r="B1" s="2" t="inlineStr">
        <is>
          <t>1 Months Ended</t>
        </is>
      </c>
      <c r="C1" s="2" t="inlineStr">
        <is>
          <t>3 Months Ended</t>
        </is>
      </c>
      <c r="D1" s="2" t="inlineStr">
        <is>
          <t>6 Months Ended</t>
        </is>
      </c>
    </row>
    <row r="2">
      <c r="B2" s="2" t="inlineStr">
        <is>
          <t>Jan. 31, 2017USD ($)</t>
        </is>
      </c>
      <c r="C2" s="2" t="inlineStr">
        <is>
          <t>Jun. 30, 2020USD ($)partyproperty</t>
        </is>
      </c>
      <c r="D2" s="2" t="inlineStr">
        <is>
          <t>Jun. 30, 2020USD ($)partyproperty</t>
        </is>
      </c>
      <c r="E2" s="2" t="inlineStr">
        <is>
          <t>Dec. 31, 2019USD ($)</t>
        </is>
      </c>
      <c r="F2" s="2" t="inlineStr">
        <is>
          <t>Jun. 30, 2019USD ($)</t>
        </is>
      </c>
    </row>
    <row r="3">
      <c r="A3" s="3" t="inlineStr">
        <is>
          <t>Site Contingency [Line Items]</t>
        </is>
      </c>
    </row>
    <row r="4">
      <c r="A4" s="4" t="inlineStr">
        <is>
          <t>Current Liabilities</t>
        </is>
      </c>
      <c r="C4" s="6" t="n">
        <v>34066</v>
      </c>
      <c r="D4" s="6" t="n">
        <v>34066</v>
      </c>
      <c r="E4" s="6" t="n">
        <v>39225</v>
      </c>
      <c r="F4" s="6" t="n">
        <v>17578</v>
      </c>
    </row>
    <row r="5">
      <c r="A5" s="4" t="inlineStr">
        <is>
          <t>Non-Current Liabilities</t>
        </is>
      </c>
      <c r="C5" s="5" t="n">
        <v>91289</v>
      </c>
      <c r="D5" s="5" t="n">
        <v>91289</v>
      </c>
      <c r="E5" s="5" t="n">
        <v>96797</v>
      </c>
      <c r="F5" s="5" t="n">
        <v>103020</v>
      </c>
    </row>
    <row r="6">
      <c r="A6" s="4" t="inlineStr">
        <is>
          <t>Gasco/Siltronic Sediments</t>
        </is>
      </c>
    </row>
    <row r="7">
      <c r="A7" s="3" t="inlineStr">
        <is>
          <t>Site Contingency [Line Items]</t>
        </is>
      </c>
    </row>
    <row r="8">
      <c r="A8" s="4" t="inlineStr">
        <is>
          <t>Current Liabilities</t>
        </is>
      </c>
      <c r="C8" s="5" t="n">
        <v>10431</v>
      </c>
      <c r="D8" s="5" t="n">
        <v>10431</v>
      </c>
      <c r="E8" s="5" t="n">
        <v>11632</v>
      </c>
      <c r="F8" s="5" t="n">
        <v>4403</v>
      </c>
    </row>
    <row r="9">
      <c r="A9" s="4" t="inlineStr">
        <is>
          <t>Non-Current Liabilities</t>
        </is>
      </c>
      <c r="C9" s="5" t="n">
        <v>41945</v>
      </c>
      <c r="D9" s="5" t="n">
        <v>41945</v>
      </c>
      <c r="E9" s="5" t="n">
        <v>46082</v>
      </c>
      <c r="F9" s="5" t="n">
        <v>44374</v>
      </c>
    </row>
    <row r="10">
      <c r="A10" s="4" t="inlineStr">
        <is>
          <t>Site Contingency, Environmental Remediation Costs Recognized</t>
        </is>
      </c>
      <c r="C10" s="5" t="n">
        <v>52400</v>
      </c>
      <c r="D10" s="5" t="n">
        <v>52400</v>
      </c>
    </row>
    <row r="11">
      <c r="A11" s="4" t="inlineStr">
        <is>
          <t>Gasco/Siltronic Sediments | Minimum [Member]</t>
        </is>
      </c>
    </row>
    <row r="12">
      <c r="A12" s="3" t="inlineStr">
        <is>
          <t>Site Contingency [Line Items]</t>
        </is>
      </c>
    </row>
    <row r="13">
      <c r="A13" s="4" t="inlineStr">
        <is>
          <t>Environmental Exit Costs, Anticipated Cost</t>
        </is>
      </c>
      <c r="D13" s="5" t="n">
        <v>52400</v>
      </c>
    </row>
    <row r="14">
      <c r="A14" s="4" t="inlineStr">
        <is>
          <t>Gasco/Siltronic Sediments | Maximum [Member]</t>
        </is>
      </c>
    </row>
    <row r="15">
      <c r="A15" s="3" t="inlineStr">
        <is>
          <t>Site Contingency [Line Items]</t>
        </is>
      </c>
    </row>
    <row r="16">
      <c r="A16" s="4" t="inlineStr">
        <is>
          <t>Environmental Exit Costs, Anticipated Cost</t>
        </is>
      </c>
      <c r="D16" s="5" t="n">
        <v>350000</v>
      </c>
    </row>
    <row r="17">
      <c r="A17" s="4" t="inlineStr">
        <is>
          <t>Portland Harbor Other [Member]</t>
        </is>
      </c>
    </row>
    <row r="18">
      <c r="A18" s="3" t="inlineStr">
        <is>
          <t>Site Contingency [Line Items]</t>
        </is>
      </c>
    </row>
    <row r="19">
      <c r="A19" s="4" t="inlineStr">
        <is>
          <t>Current Liabilities</t>
        </is>
      </c>
      <c r="C19" s="5" t="n">
        <v>2434</v>
      </c>
      <c r="D19" s="5" t="n">
        <v>2434</v>
      </c>
      <c r="E19" s="5" t="n">
        <v>2543</v>
      </c>
      <c r="F19" s="5" t="n">
        <v>2150</v>
      </c>
    </row>
    <row r="20">
      <c r="A20" s="4" t="inlineStr">
        <is>
          <t>Non-Current Liabilities</t>
        </is>
      </c>
      <c r="C20" s="6" t="n">
        <v>6228</v>
      </c>
      <c r="D20" s="6" t="n">
        <v>6228</v>
      </c>
      <c r="E20" s="5" t="n">
        <v>6920</v>
      </c>
      <c r="F20" s="5" t="n">
        <v>5645</v>
      </c>
    </row>
    <row r="21">
      <c r="A21" s="4" t="inlineStr">
        <is>
          <t>Gasco Uplands [Member]</t>
        </is>
      </c>
    </row>
    <row r="22">
      <c r="A22" s="3" t="inlineStr">
        <is>
          <t>Site Contingency [Line Items]</t>
        </is>
      </c>
    </row>
    <row r="23">
      <c r="A23" s="4" t="inlineStr">
        <is>
          <t>Site contingency: number of management pieces</t>
        </is>
      </c>
      <c r="C23" s="5" t="n">
        <v>2</v>
      </c>
      <c r="D23" s="5" t="n">
        <v>2</v>
      </c>
    </row>
    <row r="24">
      <c r="A24" s="4" t="inlineStr">
        <is>
          <t>Gasco/Siltronic Upland [Member]</t>
        </is>
      </c>
    </row>
    <row r="25">
      <c r="A25" s="3" t="inlineStr">
        <is>
          <t>Site Contingency [Line Items]</t>
        </is>
      </c>
    </row>
    <row r="26">
      <c r="A26" s="4" t="inlineStr">
        <is>
          <t>Current Liabilities</t>
        </is>
      </c>
      <c r="C26" s="6" t="n">
        <v>10979</v>
      </c>
      <c r="D26" s="6" t="n">
        <v>10979</v>
      </c>
      <c r="E26" s="5" t="n">
        <v>14203</v>
      </c>
      <c r="F26" s="5" t="n">
        <v>9964</v>
      </c>
    </row>
    <row r="27">
      <c r="A27" s="4" t="inlineStr">
        <is>
          <t>Non-Current Liabilities</t>
        </is>
      </c>
      <c r="C27" s="5" t="n">
        <v>41878</v>
      </c>
      <c r="D27" s="5" t="n">
        <v>41878</v>
      </c>
      <c r="E27" s="5" t="n">
        <v>43616</v>
      </c>
      <c r="F27" s="5" t="n">
        <v>42672</v>
      </c>
    </row>
    <row r="28">
      <c r="A28" s="4" t="inlineStr">
        <is>
          <t>Central Service Center [Member]</t>
        </is>
      </c>
    </row>
    <row r="29">
      <c r="A29" s="3" t="inlineStr">
        <is>
          <t>Site Contingency [Line Items]</t>
        </is>
      </c>
    </row>
    <row r="30">
      <c r="A30" s="4" t="inlineStr">
        <is>
          <t>Current Liabilities</t>
        </is>
      </c>
      <c r="C30" s="5" t="n">
        <v>0</v>
      </c>
      <c r="D30" s="5" t="n">
        <v>0</v>
      </c>
      <c r="E30" s="5" t="n">
        <v>0</v>
      </c>
      <c r="F30" s="5" t="n">
        <v>10</v>
      </c>
    </row>
    <row r="31">
      <c r="A31" s="4" t="inlineStr">
        <is>
          <t>Non-Current Liabilities</t>
        </is>
      </c>
      <c r="C31" s="5" t="n">
        <v>0</v>
      </c>
      <c r="D31" s="6" t="n">
        <v>0</v>
      </c>
      <c r="E31" s="5" t="n">
        <v>0</v>
      </c>
      <c r="F31" s="5" t="n">
        <v>0</v>
      </c>
    </row>
    <row r="32">
      <c r="A32" s="4" t="inlineStr">
        <is>
          <t>Environmental monitoring activities, duration</t>
        </is>
      </c>
      <c r="D32" s="4" t="inlineStr">
        <is>
          <t>5 years</t>
        </is>
      </c>
    </row>
    <row r="33">
      <c r="A33" s="4" t="inlineStr">
        <is>
          <t>Front Street [Member]</t>
        </is>
      </c>
    </row>
    <row r="34">
      <c r="A34" s="3" t="inlineStr">
        <is>
          <t>Site Contingency [Line Items]</t>
        </is>
      </c>
    </row>
    <row r="35">
      <c r="A35" s="4" t="inlineStr">
        <is>
          <t>Current Liabilities</t>
        </is>
      </c>
      <c r="C35" s="5" t="n">
        <v>10222</v>
      </c>
      <c r="D35" s="6" t="n">
        <v>10222</v>
      </c>
      <c r="E35" s="5" t="n">
        <v>10847</v>
      </c>
      <c r="F35" s="5" t="n">
        <v>1051</v>
      </c>
    </row>
    <row r="36">
      <c r="A36" s="4" t="inlineStr">
        <is>
          <t>Non-Current Liabilities</t>
        </is>
      </c>
      <c r="C36" s="5" t="n">
        <v>1059</v>
      </c>
      <c r="D36" s="5" t="n">
        <v>1059</v>
      </c>
      <c r="E36" s="5" t="n">
        <v>0</v>
      </c>
      <c r="F36" s="5" t="n">
        <v>10150</v>
      </c>
    </row>
    <row r="37">
      <c r="A37" s="4" t="inlineStr">
        <is>
          <t>Undiscounted environmental remediation expense</t>
        </is>
      </c>
      <c r="C37" s="5" t="n">
        <v>8800</v>
      </c>
    </row>
    <row r="38">
      <c r="A38" s="4" t="inlineStr">
        <is>
          <t>Additional studies and design costs</t>
        </is>
      </c>
      <c r="D38" s="5" t="n">
        <v>2500</v>
      </c>
    </row>
    <row r="39">
      <c r="A39" s="4" t="inlineStr">
        <is>
          <t>Oregon Steel Mills [Member]</t>
        </is>
      </c>
    </row>
    <row r="40">
      <c r="A40" s="3" t="inlineStr">
        <is>
          <t>Site Contingency [Line Items]</t>
        </is>
      </c>
    </row>
    <row r="41">
      <c r="A41" s="4" t="inlineStr">
        <is>
          <t>Current Liabilities</t>
        </is>
      </c>
      <c r="C41" s="5" t="n">
        <v>0</v>
      </c>
      <c r="D41" s="5" t="n">
        <v>0</v>
      </c>
      <c r="E41" s="5" t="n">
        <v>0</v>
      </c>
      <c r="F41" s="5" t="n">
        <v>0</v>
      </c>
    </row>
    <row r="42">
      <c r="A42" s="4" t="inlineStr">
        <is>
          <t>Non-Current Liabilities</t>
        </is>
      </c>
      <c r="C42" s="6" t="n">
        <v>179</v>
      </c>
      <c r="D42" s="6" t="n">
        <v>179</v>
      </c>
      <c r="E42" s="6" t="n">
        <v>179</v>
      </c>
      <c r="F42" s="6" t="n">
        <v>179</v>
      </c>
    </row>
    <row r="43">
      <c r="A43" s="4" t="inlineStr">
        <is>
          <t>Portland Harbor [Member]</t>
        </is>
      </c>
    </row>
    <row r="44">
      <c r="A44" s="3" t="inlineStr">
        <is>
          <t>Site Contingency [Line Items]</t>
        </is>
      </c>
    </row>
    <row r="45">
      <c r="A45" s="4" t="inlineStr">
        <is>
          <t>Number of potentially responsible parties (more than) | party</t>
        </is>
      </c>
      <c r="C45" s="5" t="n">
        <v>100</v>
      </c>
      <c r="D45" s="5" t="n">
        <v>100</v>
      </c>
    </row>
    <row r="46">
      <c r="A46" s="4" t="inlineStr">
        <is>
          <t>EPA final feasibility study and proposed remediation plan, clean-up costs, portland harbor</t>
        </is>
      </c>
      <c r="B46" s="6" t="n">
        <v>1050000</v>
      </c>
    </row>
    <row r="47">
      <c r="A47" s="4" t="inlineStr">
        <is>
          <t>Number of remediation projects | property</t>
        </is>
      </c>
      <c r="C47" s="5" t="n">
        <v>2</v>
      </c>
      <c r="D47" s="5" t="n">
        <v>2</v>
      </c>
    </row>
    <row r="48">
      <c r="A48" s="4" t="inlineStr">
        <is>
          <t>Portland Harbor [Member] | Minimum [Member]</t>
        </is>
      </c>
    </row>
    <row r="49">
      <c r="A49" s="3" t="inlineStr">
        <is>
          <t>Site Contingency [Line Items]</t>
        </is>
      </c>
    </row>
    <row r="50">
      <c r="A50" s="4" t="inlineStr">
        <is>
          <t>Percentage of clean-up costs</t>
        </is>
      </c>
      <c r="B50" s="4" t="inlineStr">
        <is>
          <t>(30.00%)</t>
        </is>
      </c>
    </row>
    <row r="51">
      <c r="A51" s="4" t="inlineStr">
        <is>
          <t>Portland Harbor [Member] | Maximum [Member]</t>
        </is>
      </c>
    </row>
    <row r="52">
      <c r="A52" s="3" t="inlineStr">
        <is>
          <t>Site Contingency [Line Items]</t>
        </is>
      </c>
    </row>
    <row r="53">
      <c r="A53" s="4" t="inlineStr">
        <is>
          <t>Percentage of clean-up costs</t>
        </is>
      </c>
      <c r="B53" s="4" t="inlineStr">
        <is>
          <t>50.00%</t>
        </is>
      </c>
    </row>
    <row r="54">
      <c r="A54" s="4" t="inlineStr">
        <is>
          <t>Yakama Nation [Member] | Portland Harbor Other [Member]</t>
        </is>
      </c>
    </row>
    <row r="55">
      <c r="A55" s="3" t="inlineStr">
        <is>
          <t>Site Contingency [Line Items]</t>
        </is>
      </c>
    </row>
    <row r="56">
      <c r="A56" s="4" t="inlineStr">
        <is>
          <t>Trustee Council Members - Number of Claimants</t>
        </is>
      </c>
      <c r="D56" s="5" t="n">
        <v>1</v>
      </c>
    </row>
    <row r="57">
      <c r="A57" s="4" t="inlineStr">
        <is>
          <t>Site Contingency, Number of Other Third-Party Defendants</t>
        </is>
      </c>
      <c r="C57" s="5" t="n">
        <v>29</v>
      </c>
      <c r="D57" s="5" t="n">
        <v>29</v>
      </c>
    </row>
    <row r="58">
      <c r="A58" s="4" t="inlineStr">
        <is>
          <t>NRD liability claim yakama nation</t>
        </is>
      </c>
      <c r="C58" s="6" t="n">
        <v>300</v>
      </c>
      <c r="D58" s="6" t="n">
        <v>300</v>
      </c>
    </row>
    <row r="59">
      <c r="A59" s="4" t="inlineStr">
        <is>
          <t>Number of Amended Complaints Filed</t>
        </is>
      </c>
      <c r="D59" s="5"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nvironmental Matters - Regulatory Deferred Assets (Details) - USD ($) $ in Thousands</t>
        </is>
      </c>
      <c r="B1" s="2" t="inlineStr">
        <is>
          <t>6 Months Ended</t>
        </is>
      </c>
    </row>
    <row r="2">
      <c r="B2" s="2" t="inlineStr">
        <is>
          <t>Jun. 30, 2020</t>
        </is>
      </c>
      <c r="C2" s="2" t="inlineStr">
        <is>
          <t>Jun. 30, 2019</t>
        </is>
      </c>
      <c r="D2" s="2" t="inlineStr">
        <is>
          <t>Dec. 31, 2019</t>
        </is>
      </c>
    </row>
    <row r="3">
      <c r="A3" s="3" t="inlineStr">
        <is>
          <t>Site Contingency [Line Items]</t>
        </is>
      </c>
    </row>
    <row r="4">
      <c r="A4" s="4" t="inlineStr">
        <is>
          <t>Regulatory Assets, Current</t>
        </is>
      </c>
      <c r="B4" s="6" t="n">
        <v>30021</v>
      </c>
      <c r="C4" s="6" t="n">
        <v>46688</v>
      </c>
      <c r="D4" s="6" t="n">
        <v>41929</v>
      </c>
    </row>
    <row r="5">
      <c r="A5" s="4" t="inlineStr">
        <is>
          <t>Regulatory Assets, Noncurrent</t>
        </is>
      </c>
      <c r="B5" s="6" t="n">
        <v>324358</v>
      </c>
      <c r="C5" s="6" t="n">
        <v>318340</v>
      </c>
      <c r="D5" s="6" t="n">
        <v>343146</v>
      </c>
    </row>
    <row r="6">
      <c r="A6" s="4" t="inlineStr">
        <is>
          <t>Remediation Non-recovery Percentage</t>
        </is>
      </c>
      <c r="B6" s="4" t="inlineStr">
        <is>
          <t>3.32%</t>
        </is>
      </c>
      <c r="C6" s="4" t="inlineStr">
        <is>
          <t>3.32%</t>
        </is>
      </c>
      <c r="D6" s="4" t="inlineStr">
        <is>
          <t>3.32%</t>
        </is>
      </c>
    </row>
    <row r="7">
      <c r="A7" s="4" t="inlineStr">
        <is>
          <t>Annual tariff rider collection</t>
        </is>
      </c>
      <c r="B7" s="6" t="n">
        <v>5000</v>
      </c>
    </row>
    <row r="8">
      <c r="A8" s="4" t="inlineStr">
        <is>
          <t>Annual insurance proceeds to apply against remediation costs</t>
        </is>
      </c>
      <c r="B8" s="5" t="n">
        <v>5000</v>
      </c>
    </row>
    <row r="9">
      <c r="A9" s="4" t="inlineStr">
        <is>
          <t>Total annual remediation expense and interest</t>
        </is>
      </c>
      <c r="B9" s="6" t="n">
        <v>10000</v>
      </c>
    </row>
    <row r="10">
      <c r="A10" s="4" t="inlineStr">
        <is>
          <t>Environmental Earnings Test Reserve</t>
        </is>
      </c>
      <c r="C10" s="6" t="n">
        <v>4400</v>
      </c>
    </row>
    <row r="11">
      <c r="A11" s="4" t="inlineStr">
        <is>
          <t>Oregon [Member]</t>
        </is>
      </c>
    </row>
    <row r="12">
      <c r="A12" s="3" t="inlineStr">
        <is>
          <t>Site Contingency [Line Items]</t>
        </is>
      </c>
    </row>
    <row r="13">
      <c r="A13" s="4" t="inlineStr">
        <is>
          <t>Remediation Recovery Percentage</t>
        </is>
      </c>
      <c r="B13" s="4" t="inlineStr">
        <is>
          <t>96.68%</t>
        </is>
      </c>
      <c r="C13" s="4" t="inlineStr">
        <is>
          <t>96.68%</t>
        </is>
      </c>
      <c r="D13" s="4" t="inlineStr">
        <is>
          <t>96.68%</t>
        </is>
      </c>
    </row>
    <row r="14">
      <c r="A14" s="4" t="inlineStr">
        <is>
          <t>Front Street [Member] | Environmental costs [Member]</t>
        </is>
      </c>
    </row>
    <row r="15">
      <c r="A15" s="3" t="inlineStr">
        <is>
          <t>Site Contingency [Line Items]</t>
        </is>
      </c>
    </row>
    <row r="16">
      <c r="A16" s="4" t="inlineStr">
        <is>
          <t>Accrued site liabilities</t>
        </is>
      </c>
      <c r="B16" s="6" t="n">
        <v>400</v>
      </c>
      <c r="C16" s="6" t="n">
        <v>400</v>
      </c>
      <c r="D16" s="6" t="n">
        <v>400</v>
      </c>
    </row>
    <row r="17">
      <c r="A17" s="4" t="inlineStr">
        <is>
          <t>Northwest Natural Gas Company [Member]</t>
        </is>
      </c>
    </row>
    <row r="18">
      <c r="A18" s="3" t="inlineStr">
        <is>
          <t>Site Contingency [Line Items]</t>
        </is>
      </c>
    </row>
    <row r="19">
      <c r="A19" s="4" t="inlineStr">
        <is>
          <t>Regulatory Assets, Current</t>
        </is>
      </c>
      <c r="B19" s="5" t="n">
        <v>30021</v>
      </c>
      <c r="C19" s="5" t="n">
        <v>46688</v>
      </c>
      <c r="D19" s="5" t="n">
        <v>41929</v>
      </c>
    </row>
    <row r="20">
      <c r="A20" s="4" t="inlineStr">
        <is>
          <t>Regulatory Assets, Noncurrent</t>
        </is>
      </c>
      <c r="B20" s="5" t="n">
        <v>324320</v>
      </c>
      <c r="C20" s="5" t="n">
        <v>318340</v>
      </c>
      <c r="D20" s="5" t="n">
        <v>343146</v>
      </c>
    </row>
    <row r="21">
      <c r="A21" s="4" t="inlineStr">
        <is>
          <t>Northwest Natural Gas Company [Member] | Environmental costs [Member]</t>
        </is>
      </c>
    </row>
    <row r="22">
      <c r="A22" s="3" t="inlineStr">
        <is>
          <t>Site Contingency [Line Items]</t>
        </is>
      </c>
    </row>
    <row r="23">
      <c r="A23" s="4" t="inlineStr">
        <is>
          <t>Deferred costs and interest</t>
        </is>
      </c>
      <c r="B23" s="5" t="n">
        <v>42098</v>
      </c>
      <c r="C23" s="5" t="n">
        <v>43222</v>
      </c>
      <c r="D23" s="5" t="n">
        <v>36673</v>
      </c>
    </row>
    <row r="24">
      <c r="A24" s="4" t="inlineStr">
        <is>
          <t>Accrued site liabilities</t>
        </is>
      </c>
      <c r="B24" s="5" t="n">
        <v>124981</v>
      </c>
      <c r="C24" s="5" t="n">
        <v>120226</v>
      </c>
      <c r="D24" s="5" t="n">
        <v>135662</v>
      </c>
    </row>
    <row r="25">
      <c r="A25" s="4" t="inlineStr">
        <is>
          <t>Insurance proceeds and interest</t>
        </is>
      </c>
      <c r="B25" s="5" t="n">
        <v>-81146</v>
      </c>
      <c r="C25" s="5" t="n">
        <v>-90119</v>
      </c>
      <c r="D25" s="5" t="n">
        <v>-79949</v>
      </c>
    </row>
    <row r="26">
      <c r="A26" s="4" t="inlineStr">
        <is>
          <t>Regulatory Assets</t>
        </is>
      </c>
      <c r="B26" s="5" t="n">
        <v>85933</v>
      </c>
      <c r="C26" s="5" t="n">
        <v>73329</v>
      </c>
      <c r="D26" s="5" t="n">
        <v>92386</v>
      </c>
    </row>
    <row r="27">
      <c r="A27" s="4" t="inlineStr">
        <is>
          <t>Regulatory Assets, Current</t>
        </is>
      </c>
      <c r="B27" s="5" t="n">
        <v>4176</v>
      </c>
      <c r="C27" s="5" t="n">
        <v>5089</v>
      </c>
      <c r="D27" s="5" t="n">
        <v>4762</v>
      </c>
    </row>
    <row r="28">
      <c r="A28" s="4" t="inlineStr">
        <is>
          <t>Regulatory Assets, Noncurrent</t>
        </is>
      </c>
      <c r="B28" s="6" t="n">
        <v>81757</v>
      </c>
      <c r="C28" s="6" t="n">
        <v>68240</v>
      </c>
      <c r="D28" s="6" t="n">
        <v>8762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Discontinued Operations (Details) - USD ($) $ / shares in Units, $ in Thousands</t>
        </is>
      </c>
      <c r="B1" s="2" t="inlineStr">
        <is>
          <t>3 Months Ended</t>
        </is>
      </c>
      <c r="D1" s="2" t="inlineStr">
        <is>
          <t>6 Months Ended</t>
        </is>
      </c>
      <c r="F1" s="2" t="inlineStr">
        <is>
          <t>9 Months Ended</t>
        </is>
      </c>
    </row>
    <row r="2">
      <c r="B2" s="2" t="inlineStr">
        <is>
          <t>Jun. 30, 2020</t>
        </is>
      </c>
      <c r="C2" s="2" t="inlineStr">
        <is>
          <t>Jun. 30, 2019</t>
        </is>
      </c>
      <c r="D2" s="2" t="inlineStr">
        <is>
          <t>Jun. 30, 2020</t>
        </is>
      </c>
      <c r="E2" s="2" t="inlineStr">
        <is>
          <t>Jun. 30, 2019</t>
        </is>
      </c>
      <c r="F2" s="2" t="inlineStr">
        <is>
          <t>Sep. 30, 2020</t>
        </is>
      </c>
      <c r="G2" s="2" t="inlineStr">
        <is>
          <t>Dec. 31, 2019</t>
        </is>
      </c>
    </row>
    <row r="3">
      <c r="A3" s="3" t="inlineStr">
        <is>
          <t>Disposal Group, Including Discontinued Operation, Classified Balance Sheet Disclosures [Abstract]</t>
        </is>
      </c>
    </row>
    <row r="4">
      <c r="A4" s="4" t="inlineStr">
        <is>
          <t>Discontinued operations - total assets</t>
        </is>
      </c>
      <c r="B4" s="6" t="n">
        <v>16400</v>
      </c>
      <c r="C4" s="6" t="n">
        <v>14000</v>
      </c>
      <c r="D4" s="6" t="n">
        <v>16400</v>
      </c>
      <c r="E4" s="6" t="n">
        <v>14000</v>
      </c>
      <c r="G4" s="6" t="n">
        <v>15100</v>
      </c>
    </row>
    <row r="5">
      <c r="A5" s="3" t="inlineStr">
        <is>
          <t>Discontinued Operation, Income Statement Disclosures [Abstract]</t>
        </is>
      </c>
    </row>
    <row r="6">
      <c r="A6" s="4" t="inlineStr">
        <is>
          <t>Loss from discontinued operations, net of tax</t>
        </is>
      </c>
      <c r="B6" s="6" t="n">
        <v>280</v>
      </c>
      <c r="C6" s="6" t="n">
        <v>-956</v>
      </c>
      <c r="D6" s="6" t="n">
        <v>-498</v>
      </c>
      <c r="E6" s="6" t="n">
        <v>-1173</v>
      </c>
    </row>
    <row r="7">
      <c r="A7" s="3" t="inlineStr">
        <is>
          <t>Loss from discontinued operations per share of common stock</t>
        </is>
      </c>
    </row>
    <row r="8">
      <c r="A8" s="4" t="inlineStr">
        <is>
          <t>Basic (in dollars per share)</t>
        </is>
      </c>
      <c r="B8" s="7" t="n">
        <v>0.01</v>
      </c>
      <c r="C8" s="7" t="n">
        <v>-0.03</v>
      </c>
      <c r="D8" s="7" t="n">
        <v>-0.01</v>
      </c>
      <c r="E8" s="7" t="n">
        <v>-0.04</v>
      </c>
    </row>
    <row r="9">
      <c r="A9" s="4" t="inlineStr">
        <is>
          <t>Diluted (in dollars per share)</t>
        </is>
      </c>
      <c r="B9" s="7" t="n">
        <v>0.01</v>
      </c>
      <c r="C9" s="7" t="n">
        <v>-0.03</v>
      </c>
      <c r="D9" s="7" t="n">
        <v>-0.01</v>
      </c>
      <c r="E9" s="7" t="n">
        <v>-0.04</v>
      </c>
    </row>
    <row r="10">
      <c r="A10" s="4" t="inlineStr">
        <is>
          <t>Gill Ranch [Member] | Discontinued Operations, Held-for-sale or Disposed of by Sale [Member]</t>
        </is>
      </c>
    </row>
    <row r="11">
      <c r="A11" s="3" t="inlineStr">
        <is>
          <t>Disposal Group, Including Discontinued Operation, Classified Balance Sheet Disclosures [Abstract]</t>
        </is>
      </c>
    </row>
    <row r="12">
      <c r="A12" s="4" t="inlineStr">
        <is>
          <t>Accounts receivable</t>
        </is>
      </c>
      <c r="B12" s="6" t="n">
        <v>1621</v>
      </c>
      <c r="C12" s="6" t="n">
        <v>519</v>
      </c>
      <c r="D12" s="6" t="n">
        <v>1621</v>
      </c>
      <c r="E12" s="6" t="n">
        <v>519</v>
      </c>
      <c r="G12" s="5" t="n">
        <v>333</v>
      </c>
    </row>
    <row r="13">
      <c r="A13" s="4" t="inlineStr">
        <is>
          <t>Inventories</t>
        </is>
      </c>
      <c r="B13" s="5" t="n">
        <v>821</v>
      </c>
      <c r="C13" s="5" t="n">
        <v>756</v>
      </c>
      <c r="D13" s="5" t="n">
        <v>821</v>
      </c>
      <c r="E13" s="5" t="n">
        <v>756</v>
      </c>
      <c r="G13" s="5" t="n">
        <v>695</v>
      </c>
    </row>
    <row r="14">
      <c r="A14" s="4" t="inlineStr">
        <is>
          <t>Other current assets</t>
        </is>
      </c>
      <c r="B14" s="5" t="n">
        <v>250</v>
      </c>
      <c r="C14" s="5" t="n">
        <v>183</v>
      </c>
      <c r="D14" s="5" t="n">
        <v>250</v>
      </c>
      <c r="E14" s="5" t="n">
        <v>183</v>
      </c>
      <c r="G14" s="5" t="n">
        <v>457</v>
      </c>
    </row>
    <row r="15">
      <c r="A15" s="4" t="inlineStr">
        <is>
          <t>Property, plant, and equipment</t>
        </is>
      </c>
      <c r="B15" s="5" t="n">
        <v>13335</v>
      </c>
      <c r="C15" s="5" t="n">
        <v>12184</v>
      </c>
      <c r="D15" s="5" t="n">
        <v>13335</v>
      </c>
      <c r="E15" s="5" t="n">
        <v>12184</v>
      </c>
      <c r="G15" s="5" t="n">
        <v>13291</v>
      </c>
    </row>
    <row r="16">
      <c r="A16" s="4" t="inlineStr">
        <is>
          <t>Less: Accumulated depreciation</t>
        </is>
      </c>
      <c r="B16" s="5" t="n">
        <v>7</v>
      </c>
      <c r="C16" s="5" t="n">
        <v>6</v>
      </c>
      <c r="D16" s="5" t="n">
        <v>7</v>
      </c>
      <c r="E16" s="5" t="n">
        <v>6</v>
      </c>
      <c r="G16" s="5" t="n">
        <v>7</v>
      </c>
    </row>
    <row r="17">
      <c r="A17" s="4" t="inlineStr">
        <is>
          <t>Operating lease right of use asset</t>
        </is>
      </c>
      <c r="B17" s="5" t="n">
        <v>118</v>
      </c>
      <c r="C17" s="5" t="n">
        <v>118</v>
      </c>
      <c r="D17" s="5" t="n">
        <v>118</v>
      </c>
      <c r="E17" s="5" t="n">
        <v>118</v>
      </c>
      <c r="G17" s="5" t="n">
        <v>118</v>
      </c>
    </row>
    <row r="18">
      <c r="A18" s="4" t="inlineStr">
        <is>
          <t>Other non-current assets</t>
        </is>
      </c>
      <c r="B18" s="5" t="n">
        <v>254</v>
      </c>
      <c r="C18" s="5" t="n">
        <v>247</v>
      </c>
      <c r="D18" s="5" t="n">
        <v>254</v>
      </c>
      <c r="E18" s="5" t="n">
        <v>247</v>
      </c>
      <c r="G18" s="5" t="n">
        <v>247</v>
      </c>
    </row>
    <row r="19">
      <c r="A19" s="4" t="inlineStr">
        <is>
          <t>Discontinued operations - total assets</t>
        </is>
      </c>
      <c r="B19" s="5" t="n">
        <v>16392</v>
      </c>
      <c r="C19" s="5" t="n">
        <v>14001</v>
      </c>
      <c r="D19" s="5" t="n">
        <v>16392</v>
      </c>
      <c r="E19" s="5" t="n">
        <v>14001</v>
      </c>
      <c r="G19" s="5" t="n">
        <v>15134</v>
      </c>
    </row>
    <row r="20">
      <c r="A20" s="4" t="inlineStr">
        <is>
          <t>Accounts payable</t>
        </is>
      </c>
      <c r="B20" s="5" t="n">
        <v>999</v>
      </c>
      <c r="C20" s="5" t="n">
        <v>1230</v>
      </c>
      <c r="D20" s="5" t="n">
        <v>999</v>
      </c>
      <c r="E20" s="5" t="n">
        <v>1230</v>
      </c>
      <c r="G20" s="5" t="n">
        <v>1250</v>
      </c>
    </row>
    <row r="21">
      <c r="A21" s="4" t="inlineStr">
        <is>
          <t>Other current liabilities</t>
        </is>
      </c>
      <c r="B21" s="5" t="n">
        <v>1119</v>
      </c>
      <c r="C21" s="5" t="n">
        <v>296</v>
      </c>
      <c r="D21" s="5" t="n">
        <v>1119</v>
      </c>
      <c r="E21" s="5" t="n">
        <v>296</v>
      </c>
      <c r="G21" s="5" t="n">
        <v>848</v>
      </c>
    </row>
    <row r="22">
      <c r="A22" s="4" t="inlineStr">
        <is>
          <t>Operating lease liabilities</t>
        </is>
      </c>
      <c r="B22" s="5" t="n">
        <v>112</v>
      </c>
      <c r="C22" s="5" t="n">
        <v>113</v>
      </c>
      <c r="D22" s="5" t="n">
        <v>112</v>
      </c>
      <c r="E22" s="5" t="n">
        <v>113</v>
      </c>
      <c r="G22" s="5" t="n">
        <v>116</v>
      </c>
    </row>
    <row r="23">
      <c r="A23" s="4" t="inlineStr">
        <is>
          <t>Other non-current liabilities</t>
        </is>
      </c>
      <c r="B23" s="5" t="n">
        <v>11344</v>
      </c>
      <c r="C23" s="5" t="n">
        <v>11640</v>
      </c>
      <c r="D23" s="5" t="n">
        <v>11344</v>
      </c>
      <c r="E23" s="5" t="n">
        <v>11640</v>
      </c>
      <c r="G23" s="5" t="n">
        <v>11495</v>
      </c>
    </row>
    <row r="24">
      <c r="A24" s="4" t="inlineStr">
        <is>
          <t>Total discontinued operations liabilities</t>
        </is>
      </c>
      <c r="B24" s="5" t="n">
        <v>13574</v>
      </c>
      <c r="C24" s="5" t="n">
        <v>13279</v>
      </c>
      <c r="D24" s="5" t="n">
        <v>13574</v>
      </c>
      <c r="E24" s="5" t="n">
        <v>13279</v>
      </c>
      <c r="G24" s="6" t="n">
        <v>13709</v>
      </c>
    </row>
    <row r="25">
      <c r="A25" s="4" t="inlineStr">
        <is>
          <t>Gill Ranch [Member] | Discontinued Operations, Held-for-sale [Member]</t>
        </is>
      </c>
    </row>
    <row r="26">
      <c r="A26" s="3" t="inlineStr">
        <is>
          <t>Discontinued Operation, Income Statement Disclosures [Abstract]</t>
        </is>
      </c>
    </row>
    <row r="27">
      <c r="A27" s="4" t="inlineStr">
        <is>
          <t>Revenues</t>
        </is>
      </c>
      <c r="B27" s="5" t="n">
        <v>3374</v>
      </c>
      <c r="C27" s="5" t="n">
        <v>1748</v>
      </c>
      <c r="D27" s="5" t="n">
        <v>4282</v>
      </c>
      <c r="E27" s="5" t="n">
        <v>3469</v>
      </c>
    </row>
    <row r="28">
      <c r="A28" s="4" t="inlineStr">
        <is>
          <t>Operations and maintenance</t>
        </is>
      </c>
      <c r="B28" s="5" t="n">
        <v>2604</v>
      </c>
      <c r="C28" s="5" t="n">
        <v>2651</v>
      </c>
      <c r="D28" s="5" t="n">
        <v>4184</v>
      </c>
      <c r="E28" s="5" t="n">
        <v>4264</v>
      </c>
    </row>
    <row r="29">
      <c r="A29" s="4" t="inlineStr">
        <is>
          <t>General taxes</t>
        </is>
      </c>
      <c r="B29" s="5" t="n">
        <v>53</v>
      </c>
      <c r="C29" s="5" t="n">
        <v>60</v>
      </c>
      <c r="D29" s="5" t="n">
        <v>100</v>
      </c>
      <c r="E29" s="5" t="n">
        <v>119</v>
      </c>
    </row>
    <row r="30">
      <c r="A30" s="4" t="inlineStr">
        <is>
          <t>Depreciation and amortization</t>
        </is>
      </c>
      <c r="B30" s="5" t="n">
        <v>106</v>
      </c>
      <c r="C30" s="5" t="n">
        <v>106</v>
      </c>
      <c r="D30" s="5" t="n">
        <v>212</v>
      </c>
      <c r="E30" s="5" t="n">
        <v>212</v>
      </c>
    </row>
    <row r="31">
      <c r="A31" s="4" t="inlineStr">
        <is>
          <t>Other expenses and interest</t>
        </is>
      </c>
      <c r="B31" s="5" t="n">
        <v>228</v>
      </c>
      <c r="C31" s="5" t="n">
        <v>229</v>
      </c>
      <c r="D31" s="5" t="n">
        <v>459</v>
      </c>
      <c r="E31" s="5" t="n">
        <v>466</v>
      </c>
    </row>
    <row r="32">
      <c r="A32" s="4" t="inlineStr">
        <is>
          <t>Total expenses</t>
        </is>
      </c>
      <c r="B32" s="5" t="n">
        <v>2991</v>
      </c>
      <c r="C32" s="5" t="n">
        <v>3046</v>
      </c>
      <c r="D32" s="5" t="n">
        <v>4955</v>
      </c>
      <c r="E32" s="5" t="n">
        <v>5061</v>
      </c>
    </row>
    <row r="33">
      <c r="A33" s="4" t="inlineStr">
        <is>
          <t>Loss from discontinued operations before income tax</t>
        </is>
      </c>
      <c r="B33" s="5" t="n">
        <v>383</v>
      </c>
      <c r="C33" s="5" t="n">
        <v>-1298</v>
      </c>
      <c r="D33" s="5" t="n">
        <v>-673</v>
      </c>
      <c r="E33" s="5" t="n">
        <v>-1592</v>
      </c>
    </row>
    <row r="34">
      <c r="A34" s="4" t="inlineStr">
        <is>
          <t>Income tax benefit</t>
        </is>
      </c>
      <c r="B34" s="5" t="n">
        <v>103</v>
      </c>
      <c r="C34" s="5" t="n">
        <v>-342</v>
      </c>
      <c r="D34" s="5" t="n">
        <v>-175</v>
      </c>
      <c r="E34" s="5" t="n">
        <v>-419</v>
      </c>
    </row>
    <row r="35">
      <c r="A35" s="4" t="inlineStr">
        <is>
          <t>Loss from discontinued operations, net of tax</t>
        </is>
      </c>
      <c r="B35" s="6" t="n">
        <v>280</v>
      </c>
      <c r="C35" s="6" t="n">
        <v>-956</v>
      </c>
      <c r="D35" s="6" t="n">
        <v>-498</v>
      </c>
      <c r="E35" s="6" t="n">
        <v>-1173</v>
      </c>
    </row>
    <row r="36">
      <c r="A36" s="3" t="inlineStr">
        <is>
          <t>Loss from discontinued operations per share of common stock</t>
        </is>
      </c>
    </row>
    <row r="37">
      <c r="A37" s="4" t="inlineStr">
        <is>
          <t>Basic (in dollars per share)</t>
        </is>
      </c>
      <c r="B37" s="7" t="n">
        <v>0.01</v>
      </c>
      <c r="C37" s="7" t="n">
        <v>-0.03</v>
      </c>
      <c r="D37" s="7" t="n">
        <v>-0.01</v>
      </c>
      <c r="E37" s="7" t="n">
        <v>-0.04</v>
      </c>
    </row>
    <row r="38">
      <c r="A38" s="4" t="inlineStr">
        <is>
          <t>Diluted (in dollars per share)</t>
        </is>
      </c>
      <c r="B38" s="7" t="n">
        <v>0.01</v>
      </c>
      <c r="C38" s="7" t="n">
        <v>-0.03</v>
      </c>
      <c r="D38" s="7" t="n">
        <v>-0.01</v>
      </c>
      <c r="E38" s="7" t="n">
        <v>-0.04</v>
      </c>
    </row>
    <row r="39">
      <c r="A39" s="4" t="inlineStr">
        <is>
          <t>Gill Ranch [Member]</t>
        </is>
      </c>
    </row>
    <row r="40">
      <c r="A40" s="3" t="inlineStr">
        <is>
          <t>Income Statement, Balance Sheet and Additional Disclosures by Disposal Groups, Including Discontinued Operations [Line Items]</t>
        </is>
      </c>
    </row>
    <row r="41">
      <c r="A41" s="4" t="inlineStr">
        <is>
          <t>Percent ownership</t>
        </is>
      </c>
      <c r="B41" s="4" t="inlineStr">
        <is>
          <t>75.00%</t>
        </is>
      </c>
      <c r="D41" s="4" t="inlineStr">
        <is>
          <t>75.00%</t>
        </is>
      </c>
    </row>
    <row r="42">
      <c r="A42" s="4" t="inlineStr">
        <is>
          <t>Pacific Gas and Electric Company [Member]</t>
        </is>
      </c>
    </row>
    <row r="43">
      <c r="A43" s="3" t="inlineStr">
        <is>
          <t>Income Statement, Balance Sheet and Additional Disclosures by Disposal Groups, Including Discontinued Operations [Line Items]</t>
        </is>
      </c>
    </row>
    <row r="44">
      <c r="A44" s="4" t="inlineStr">
        <is>
          <t>Percent ownership</t>
        </is>
      </c>
      <c r="B44" s="4" t="inlineStr">
        <is>
          <t>25.00%</t>
        </is>
      </c>
      <c r="D44" s="4" t="inlineStr">
        <is>
          <t>25.00%</t>
        </is>
      </c>
    </row>
    <row r="45">
      <c r="A45" s="4" t="inlineStr">
        <is>
          <t>Forecast [Member] | Minimum [Member]</t>
        </is>
      </c>
    </row>
    <row r="46">
      <c r="A46" s="3" t="inlineStr">
        <is>
          <t>Income Statement, Balance Sheet and Additional Disclosures by Disposal Groups, Including Discontinued Operations [Line Items]</t>
        </is>
      </c>
    </row>
    <row r="47">
      <c r="A47" s="4" t="inlineStr">
        <is>
          <t>Proceeds from divestiture of businesses</t>
        </is>
      </c>
      <c r="F47" s="6" t="n">
        <v>25000</v>
      </c>
    </row>
    <row r="48">
      <c r="A48" s="4" t="inlineStr">
        <is>
          <t>Forecast [Member] | Maximum [Member]</t>
        </is>
      </c>
    </row>
    <row r="49">
      <c r="A49" s="3" t="inlineStr">
        <is>
          <t>Income Statement, Balance Sheet and Additional Disclosures by Disposal Groups, Including Discontinued Operations [Line Items]</t>
        </is>
      </c>
    </row>
    <row r="50">
      <c r="A50" s="4" t="inlineStr">
        <is>
          <t>Proceeds from divestiture of businesses</t>
        </is>
      </c>
      <c r="F50" s="6" t="n">
        <v>265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les of Consolidation</t>
        </is>
      </c>
      <c r="B1" s="2" t="inlineStr">
        <is>
          <t>6 Months Ended</t>
        </is>
      </c>
    </row>
    <row r="2">
      <c r="B2" s="2" t="inlineStr">
        <is>
          <t>Jun. 30, 2020</t>
        </is>
      </c>
    </row>
    <row r="3">
      <c r="A3" s="3" t="inlineStr">
        <is>
          <t>Organization, Consolidation and Presentation of Financial Statements [Abstract]</t>
        </is>
      </c>
    </row>
    <row r="4">
      <c r="A4" s="4" t="inlineStr">
        <is>
          <t>Organization and Principles of Consolidation</t>
        </is>
      </c>
      <c r="B4" s="4" t="inlineStr">
        <is>
          <t xml:space="preserve">ORGANIZATION AND PRINCIPLES OF CONSOLIDATION The accompanying consolidated financial statements represent the respective, consolidated financial results of NW Holdings and NW Natural and all respective companies that each registrant directly or indirectly controls, either through majority ownership or otherwise. This is a combined report of NW Holdings and NW Natural, which includes separate consolidated financial statements for each registrant. NW Natural's regulated natural gas distribution activities are reported in the natural gas distribution (NGD) segment. The NGD segment is NW Natural's core operating business and serves residential, commercial, and industrial customers in Oregon and southwest Washington. The NGD segment is the only reportable segment for NW Holdings and NW Natural. All other activities, water businesses, and other investments are aggregated and reported as other at their respective registrant. In addition, NW Holdings has reported discontinued operations results related to the pending sale of Gill Ranch Storage, LLC (Gill Ranch). See Note 17 for additional information. NW Holdings' direct and indirect wholly-owned subsidiaries as of the filing date of this report include: • Northwest Natural Gas Company (NW Natural); ▪ Northwest Energy Corporation (Energy Corp); • NWN Gas Reserves LLC (NWN Gas Reserves); • NW Natural Energy, LLC (NWN Energy); ▪ NW Natural Gas Storage, LLC (NWN Gas Storage); • Gill Ranch Storage, LLC (Gill Ranch), which is presented as a discontinued operation; • NNG Financial Corporation (NNG Financial); ▪ KB Pipeline Company (KB); • NW Natural Water Company, LLC (NWN Water); ▪ Salmon Valley Water Company; ▪ NW Natural Water of Oregon, LLC (NWN Water of Oregon); • Sunstone Water, LLC; • Sunstone Infrastructure, LLC; • Sunriver Water LLC (Sunriver Water); • Sunriver Environmental LLC (Sunriver Environmental); ▪ NW Natural Water of Washington, LLC (NWN Water of Washington); • Cascadia Infrastructure, LLC; • Cascadia Water, LLC (Cascadia); • Suncadia Water Company, LLC (Suncadia Water); • Suncadia Environmental Company, LLC (Suncadia Environmental); ▪ NW Natural Water of Idaho, LLC (NWN Water of Idaho); • Falls Water Co., Inc. (Falls Water); • Gem State Water Company, LLC (Gem State); • Gem State Infrastructure, LLC; and ▪ NW Natural Water of Texas, LLC (NWN Water of Texas); • Blue Topaz Water, LLC; • Blue Topaz Infrastructure, LLC; and • T&amp;W Water Service Company. Investments in corporate joint ventures and partnerships that NW Holdings does not directly or indirectly control, and for which it is not the primary beneficiary, include NNG Financial's investment in Kelso-Beaver Pipeline and NWN Energy's investment in Trail West Holdings, LLC (TWH), which are accounted for under the equity method. See Note 13 for activity related to TWH that occurred subsequent to June 30, 2020. NW Holdings and its direct and indirect subsidiaries are collectively referred to herein as NW Holdings, and NW Natural and its direct and indirect subsidiaries are collectively referred to herein as NW Natural. The consolidated financial statements of NW Holdings and NW Natural are presented after elimination of all intercompany balances and transactions. Information presented in these interim consolidated financial statements is unaudited, but includes all material adjustments management considers necessary for a fair statement of the results for each period reported including normal recurring accruals. These consolidated financial statements should be read in conjunction with the audited consolidated financial statements and related notes included in NW Holdings' and NW Natural's combined 2019 Annual Report on Form 10-K ( 2019 Form 10-K). A significant part of NW Holdings' and NW Natural's business is of a seasonal nature; therefore, NW Holdings and NW Natural results of operations for interim periods are not necessarily indicative of full year results. Seasonality affects the comparability of the results of other operations across quarters but not across years. During the second quarter of 2018, we moved forward with our long-term strategic plans, which include a shift away from the California gas storage business. In June 2018, NWN Gas Storage, a wholly-owned subsidiary of NW Natural at the time and now a wholly-owned subsidiary of NW Holdings, entered into a Purchase and Sale Agreement that provides for the sale of all of the membership interests in its wholly-owned subsidiary, Gill Ranch, subject to various regulatory approvals and closing conditions. We have concluded that the pending sale of Gill Ranch qualifies as assets and liabilities held for sale and discontinued operations. As such, the results of Gill Ranch have been presented as a discontinued operation for NW Holdings for all periods presented on the consolidated statements of comprehensive income and cash flows, and the assets and liabilities associated with Gill Ranch have been classified as discontinued operations assets and liabilities on the NW Holdings consolidated balance sheet. See Note 17 for additional inform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SIGNIFICANT ACCOUNTING POLICIES Significant accounting policies are described in Note 2 of the 2019 Form 10-K. There were no material changes to those accounting policies during the six months ended June 30, 2020 other than those set forth in this Note 2 . The following are current updates to certain critical accounting policy estimates and new accounting standards. Industry Regulation In applying regulatory accounting principles, NW Holdings and NW Natural capitalize or defer certain costs and revenues as regulatory assets and liabilities pursuant to orders of the Oregon Public Utilities Commission (OPUC), Washington Utilities and Transportation Commission (WUTC), Idaho Public Utilities Commission (IPUC) or Public Utility Commission of Texas (PUCT), which provide for the recovery of revenues or expenses from, or refunds to, utility customers in future periods, including a return or a carrying charge in certain cases. Amounts deferred as regulatory assets and liabilities for NW Holdings and NW Natural were as follows: Regulatory Assets June 30, December 31, In thousands 2020 2019 2019 NW Natural: Current: Unrealized loss on derivatives (1) $ 2,956 $ 4,385 $ 2,000 Gas costs 6,046 19,195 20,140 Environmental costs (2) 4,176 5,089 4,762 Decoupling (3) 85 1,680 1,969 Pension balancing (4) 7,131 5,009 5,939 Income taxes 2,208 2,209 2,209 Other (5) 7,419 9,121 4,910 Total current $ 30,021 $ 46,688 $ 41,929 Non-current: Unrealized loss on derivatives (1) $ 1,658 $ 2,062 $ 609 Pension balancing (4) 45,315 50,080 48,251 Income taxes 17,608 17,758 17,173 Pension and other postretirement benefit liabilities 164,091 168,137 173,262 Environmental costs (2) 81,757 68,240 87,624 Gas costs 94 2,994 2,866 Decoupling (3) — 37 — Other (5) 13,797 9,032 13,361 Total non-current $ 324,320 $ 318,340 $ 343,146 Other (NW Holdings) 38 — — Total non-current - NW Holdings $ 324,358 $ 318,340 $ 343,146 Regulatory Liabilities June 30, December 31, In thousands 2020 2019 2019 NW Natural: Current: Gas costs $ 3,767 $ 5,630 $ 1,223 Unrealized gain on derivatives (1) 5,950 1,944 6,622 Decoupling (3) 11,498 857 4,831 Income taxes 7,098 7,763 8,435 Other (5) 12,813 16,290 23,546 Total current $ 41,126 $ 32,484 $ 44,657 Non-current: Gas costs $ 538 $ 226 $ 2,013 Unrealized gain on derivatives (1) 3,958 670 3,337 Decoupling (3) 2,108 74 6,378 Income taxes (6) 193,414 202,422 198,219 Accrued asset removal costs (7) 414,719 390,345 401,893 Other (5) 16,794 11,299 13,877 Total non-current - NW Natural $ 631,531 $ 605,036 $ 625,717 Other (NW Holdings) 869 — — Total non-current - NW Holdings $ 632,400 $ 605,036 $ 625,717 (1) Unrealized gains or losses on derivatives are non-cash items and therefore do not earn a rate of return or a carrying charge. These amounts are recoverable through NGD rates as part of the annual Purchased Gas Adjustment (PGA) mechanism when realized at settlement. (2) Refer to footnote (3) of the Deferred Regulatory Asset table in Note 16 for a description of environmental costs. (3) This deferral represents the margin adjustment resulting from differences between actual and expected volumes. (4) Refer to Note 9 for information regarding the deferral of pension expenses. (5) Balances consist of deferrals and amortizations under approved regulatory mechanisms and typically earn a rate of return or carrying charge. (6) This balance represents estimated amounts associated with the Tax Cuts and Jobs Act. See Note 10 . (7) Estimated costs of removal on certain regulated properties are collected through rates. We believe all costs incurred and deferred at June 30, 2020 are prudent. All regulatory assets and liabilities are reviewed annually for recoverability, or more often if circumstances warrant. If we should determine that all or a portion of these regulatory assets or liabilities no longer meet the criteria for continued application of regulatory accounting, then NW Holdings and NW Natural would be required to write-off the net unrecoverable balances in the period such determination is made. We have applied for regulatory deferrals in the states in which we operate to recover the novel coronavirus (COVID-19) related costs such as incremental bad debt expense, forgone revenues related to late fees and reconnection fees, and other costs that may arise related to the COVID-19 pandemic. As of June 30, 2020 , we identified approximately $4.0 million in incremental costs and lost late fee revenue, which could be eligible for future recovery in customer rates. However, until recovery of a deferral is probable, all financial impacts will be recognized in the results of operations. New Accounting Standards We consider the applicability and impact of all accounting standards updates (ASUs) issued by the Financial Accounting Standards Board (FASB). ASUs not listed below were assessed and determined to be either not applicable or are expected to have minimal impact on NW Holdings' or NW Natural's consolidated financial position or results of operations. Recently Adopted Accounting Pronouncements CREDIT LOSSES. On June 16, 2016, the FASB issued ASU 2016-13, "Measurement of Credit Losses on Financial Instruments," which applies to financial assets subject to credit losses and measured at amortized cost. The new standard requires financial assets measured at amortized cost to be presented at the net amount expected to be collected and the allowance for credit losses is to be recorded as a valuation account that is deducted from the amortized cost basis. The amendments in this update were effective beginning January 1, 2020 and were applied with modified retrospective methodology. The adoption of this ASU did not materially affect the financial statements and disclosures of NW Holdings or NW Natural. The majority of NW Holdings' and NW Natural's financial assets are either short-term in nature, such as trade receivables, or relate to leased gas facilities under approved rate schedules. Allowance for trade receivables. Accounts receivable consist primarily of amounts due for natural gas sales and transportation services to NGD customers and amounts due for gas storage services. The payment term of these receivables is generally 15 days. NW Holdings and NW Natural establish allowances for uncollectible accounts (allowance) for trade receivables, including accrued unbilled revenue, based on customer types that share similar risk characteristics: residential, commercial, and industrial. For these short-term receivables, it is not expected that forecasted economic conditions would significantly affect the loss estimates under stable economic conditions. For extreme situations like a financial crisis, natural disaster, and the economic slowdown caused by pandemics like COVID-19, we enhance our review and analysis. Refer to the section on COVID-19 impact below for more discussion. COVID-19 Impact. COVID-19, which was declared a pandemic by the World Health Organization in March 2020, has resulted in widespread global, national and local effects. On March 23, 2020, the Governors of Oregon and Washington, the states in which NW Natural’s service territories are located, issued stay at home executive orders. These and subsequent executive orders required the closure of “non-essential” businesses and permitted the continuation of “essential services.” As a result of these measures, NW Natural issued a notification in mid-March that it would not charge late payment fees or disconnect customers for late payment. Furthermore, we suspended sending outstanding receivable balances to collections. After considering the significant exposure to quarantine-related job losses in Oregon and Washington state, NW Holdings and NW Natural expanded our standard review procedures for our allowance for uncollectible accounts calculation, including analyzing the significant indications of unemployment rate and comparing to historic economic data during the 2007-2009 time period when the country experienced an economic recession. We then considered other qualitative information including recent customer interactions related to payment plans and credit issues, statistics from our website related to credit inquiries, and economic stimulus provided by the federal government which could have a beneficial impact on residential and commercial customers' abilities to ultimately make payment on their accounts. Taking all of these factors into consideration, our enhanced methods of evaluating the potential for uncollectable accounts resulted in an increase to our provision. Our provision calculation for residential and commercial accounts was made as a percentage of estimated net write-offs as a percentage of gas sales. For industrial accounts we continue to analyze those accounts on an account by account basis with specific reserves taken as necessary. The following table presents the activity related to the NW Holdings provision for uncollectible accounts by pool, substantially all of which is related to NW Natural's accounts receivable: As of As of December 31, 2019 Six Months Ended June 30, 2020 June 30, 2020 In thousands Beginning Balance Provision recorded Write-offs recognized, net of recoveries Ending Balance Allowance for uncollectible accounts related to accounts receivable: Residential $ 432 $ 817 $ (236 ) $ 1,013 Commercial 57 349 (69 ) $ 337 Industrial 72 34 (6 ) $ 100 Accrued unbilled and other 112 32 (2 ) $ 142 Total $ 673 $ 1,232 $ (313 ) $ 1,592 Allowance for net investments in sales-type leases. NW Natural currently holds two net investments in sales-type leases, with substantially all of the net investment balance related to the North Mist natural gas storage agreement with Portland General Electric (PGE) which is billed under an OPUC-approved rate schedule. See Note 6 for more information on the North Mist lease. Due to the nature of this service, PGE may recover the costs of the lease through general rate cases. Therefore, we expect the risk of loss due to the credit of this lessee to be very low. As such, no allowance for uncollectibility was recorded for our sales-type lease receivables. NW Natural will continue monitoring the credit health of the lessees and the overall economic environment, including the economic factors closely tied to the financial health of our current and future lessees. FAIR VALUE MEASUREMENT. On August 28, 2018, the FASB issued ASU 2018-13, "Changes to the Disclosure Requirements for Fair Value Measurement." The purpose of the amendment is to modify the disclosure requirements for fair value measurements. The amendments in this update were effective for us beginning January 1, 2020. The amendments on changes in unrealized gains and losses, the range and weighted average of significant unobservable inputs used to develop Level 3 fair value measurements and the narrative description of measurement uncertainty should be applied prospectively. All other amendments should be applied retrospectively. NW Holdings and NW Natural do not have either Level 3 fair value measurements or transfers between Level 1 or Level 2 in their current portfolios. The adoption did not have an impact on the financial statements or disclosures of NW Holdings or NW Natural. RETIREMENT BENEFITS. On August 28, 2018, the FASB issued ASU 2018-14, "Changes to the Disclosure Requirements for Defined Benefit Plans." The purpose of the amendment is to modify the disclosure requirements for defined benefit pension and other postretirement plans. The amendments in this update were effective for us beginning January 1, 2020 and were applied retrospectively. The adoption of this ASU did not materially affect the financial statements and disclosures of NW Holdings or NW Natural. CLOUD COMPUTING. On August 29, 2018, the FASB issued ASU 2018-15, "Customer’s Accounting for Implementation Costs Incurred in a Cloud Computing Arrangement That Is a Service Contract." The purpose of the amendment is to align the requirements for capitalizing implementation costs incurred in a hosting arrangement that is a service contract with the requirements for capitalizing implementation costs incurred to develop or obtain internal-use software. The amendments in this update are effective for us beginning January 1, 2020. Early adoption is permitted, and NW Holdings and NW Natural early adopted ASU 2018-15 in the quarter ended March 31, 2019 utilizing the prospective application methodology. The adoption of this ASU did not materially affect the financial statements and disclosures of NW Holdings or NW Natural. GOODWILL. On January 26, 2017, the FASB issued ASU 2017-04, "Simplifying the Test for Goodwill Impairment." The ASU removes Step 2 from the goodwill impairment test and under the amended guidance an entity should perform its annual goodwill impairment test by comparing the fair value of a reporting unit with its carrying amount and recognize an impairment charge for the amount in which the carrying amounts exceed the fair value of the reporting unit. The amendments in this standard are effective for us beginning January 1, 2020 and early adoption is permitted for interim or annual goodwill impairment tests performed after January 1, 2017. NW Natural early adopted ASU 2017-04 in the quarter ended September 30, 2018. The adoption of this ASU did not materially affect the financial statements and disclosures of NW Holdings or NW Natural. Recently Issued Accounting Pronouncements INCOME TAXES. On December 18, 2019, the FASB issued ASU 2019-12, "Income Taxes (Topic 740): Simplifying the Accounting for Income Taxes." The purpose of the amendment is to reduce cost and complexity related to accounting for income taxes by removing certain exceptions to the general principles and improving consistent application for other areas in Topic 740. The amendments in this update are effective for us beginning January 1, 2021. Early adoption is permitted. The amended presentation and disclosure guidance should be applied retrospectively. We do not expect this ASU to materially affect the financial statements and disclosures of NW Holdings or NW Natural. REFERENCE RATE REFORM. On March 12, 2020, the FASB issued ASU 2020-04, "Reference Rate Reform (Topic 848): Facilitation of the Effects of Reference Rate Reform on Financial Reporting." The purpose of the amendment is to provide optional expedients and exceptions for applying generally accepted accounting principles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amendments in this Update are effective for all entities as of March 12, 2020 through December 31, 2022. We do not expect this ASU to materially affect the financial statements and disclosures of NW Holdings or NW Natur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9:16:28Z</dcterms:created>
  <dcterms:modified xmlns:dcterms="http://purl.org/dc/terms/" xmlns:xsi="http://www.w3.org/2001/XMLSchema-instance" xsi:type="dcterms:W3CDTF">2020-08-07T19:16:28Z</dcterms:modified>
</cp:coreProperties>
</file>